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h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rporate information and descr" sheetId="8" state="visible" r:id="rId8"/>
    <sheet xmlns:r="http://schemas.openxmlformats.org/officeDocument/2006/relationships" name="Principles underlying preparati"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onsolidated subsidiaries" sheetId="12" state="visible" r:id="rId12"/>
    <sheet xmlns:r="http://schemas.openxmlformats.org/officeDocument/2006/relationships" name="Acquisition of joint venture" sheetId="13" state="visible" r:id="rId13"/>
    <sheet xmlns:r="http://schemas.openxmlformats.org/officeDocument/2006/relationships" name="Disposals of subsidiaries and D" sheetId="14" state="visible" r:id="rId14"/>
    <sheet xmlns:r="http://schemas.openxmlformats.org/officeDocument/2006/relationships" name="Operating segments" sheetId="15" state="visible" r:id="rId15"/>
    <sheet xmlns:r="http://schemas.openxmlformats.org/officeDocument/2006/relationships" name="Earnings per share"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mpairment testing of goodwill " sheetId="19" state="visible" r:id="rId19"/>
    <sheet xmlns:r="http://schemas.openxmlformats.org/officeDocument/2006/relationships" name="Long-term and short-term loans "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Other current assets" sheetId="23" state="visible" r:id="rId23"/>
    <sheet xmlns:r="http://schemas.openxmlformats.org/officeDocument/2006/relationships" name="Share capital, additional paid-" sheetId="24" state="visible" r:id="rId24"/>
    <sheet xmlns:r="http://schemas.openxmlformats.org/officeDocument/2006/relationships" name="Borrowings" sheetId="25" state="visible" r:id="rId25"/>
    <sheet xmlns:r="http://schemas.openxmlformats.org/officeDocument/2006/relationships" name="Trade and other payables" sheetId="26" state="visible" r:id="rId26"/>
    <sheet xmlns:r="http://schemas.openxmlformats.org/officeDocument/2006/relationships" name="Customer accounts and amounts d" sheetId="27" state="visible" r:id="rId27"/>
    <sheet xmlns:r="http://schemas.openxmlformats.org/officeDocument/2006/relationships" name="Investment in joint ventures" sheetId="28" state="visible" r:id="rId28"/>
    <sheet xmlns:r="http://schemas.openxmlformats.org/officeDocument/2006/relationships" name="Revenue" sheetId="29" state="visible" r:id="rId29"/>
    <sheet xmlns:r="http://schemas.openxmlformats.org/officeDocument/2006/relationships" name="Cost of revenue (exclusive of d" sheetId="30" state="visible" r:id="rId30"/>
    <sheet xmlns:r="http://schemas.openxmlformats.org/officeDocument/2006/relationships" name="Selling, general and administra" sheetId="31" state="visible" r:id="rId31"/>
    <sheet xmlns:r="http://schemas.openxmlformats.org/officeDocument/2006/relationships" name="Dividends paid and proposed" sheetId="32" state="visible" r:id="rId32"/>
    <sheet xmlns:r="http://schemas.openxmlformats.org/officeDocument/2006/relationships" name="Income tax" sheetId="33" state="visible" r:id="rId33"/>
    <sheet xmlns:r="http://schemas.openxmlformats.org/officeDocument/2006/relationships" name="Commitments, contingencies and " sheetId="34" state="visible" r:id="rId34"/>
    <sheet xmlns:r="http://schemas.openxmlformats.org/officeDocument/2006/relationships" name="Balances and transactions with " sheetId="35" state="visible" r:id="rId35"/>
    <sheet xmlns:r="http://schemas.openxmlformats.org/officeDocument/2006/relationships" name="Risk management" sheetId="36" state="visible" r:id="rId36"/>
    <sheet xmlns:r="http://schemas.openxmlformats.org/officeDocument/2006/relationships" name="Financial instruments" sheetId="37" state="visible" r:id="rId37"/>
    <sheet xmlns:r="http://schemas.openxmlformats.org/officeDocument/2006/relationships" name="Share-based payments" sheetId="38" state="visible" r:id="rId38"/>
    <sheet xmlns:r="http://schemas.openxmlformats.org/officeDocument/2006/relationships" name="Principles underlying prepara39" sheetId="39" state="visible" r:id="rId39"/>
    <sheet xmlns:r="http://schemas.openxmlformats.org/officeDocument/2006/relationships" name="Principles underlying prepara40" sheetId="40" state="visible" r:id="rId40"/>
    <sheet xmlns:r="http://schemas.openxmlformats.org/officeDocument/2006/relationships" name="Summary of significant accoun41" sheetId="41" state="visible" r:id="rId41"/>
    <sheet xmlns:r="http://schemas.openxmlformats.org/officeDocument/2006/relationships" name="Consolidated subsidiaries (Tabl" sheetId="42" state="visible" r:id="rId42"/>
    <sheet xmlns:r="http://schemas.openxmlformats.org/officeDocument/2006/relationships" name="Acquisition of joint venture (T" sheetId="43" state="visible" r:id="rId43"/>
    <sheet xmlns:r="http://schemas.openxmlformats.org/officeDocument/2006/relationships" name="Disposals of subsidiaries and44" sheetId="44" state="visible" r:id="rId44"/>
    <sheet xmlns:r="http://schemas.openxmlformats.org/officeDocument/2006/relationships" name="Operating segments (Tables)" sheetId="45" state="visible" r:id="rId45"/>
    <sheet xmlns:r="http://schemas.openxmlformats.org/officeDocument/2006/relationships" name="Earnings per share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Impairment testing of goodwil49" sheetId="49" state="visible" r:id="rId49"/>
    <sheet xmlns:r="http://schemas.openxmlformats.org/officeDocument/2006/relationships" name="Long-term and short-term loan50" sheetId="50" state="visible" r:id="rId50"/>
    <sheet xmlns:r="http://schemas.openxmlformats.org/officeDocument/2006/relationships" name="Trade and other receivables (Ta" sheetId="51" state="visible" r:id="rId51"/>
    <sheet xmlns:r="http://schemas.openxmlformats.org/officeDocument/2006/relationships" name="Cash and cash equivalents (Tabl" sheetId="52" state="visible" r:id="rId52"/>
    <sheet xmlns:r="http://schemas.openxmlformats.org/officeDocument/2006/relationships" name="Other current assets (Tables)" sheetId="53" state="visible" r:id="rId53"/>
    <sheet xmlns:r="http://schemas.openxmlformats.org/officeDocument/2006/relationships" name="Share capital, additional pai54" sheetId="54" state="visible" r:id="rId54"/>
    <sheet xmlns:r="http://schemas.openxmlformats.org/officeDocument/2006/relationships" name="Trade and other payables (Table" sheetId="55" state="visible" r:id="rId55"/>
    <sheet xmlns:r="http://schemas.openxmlformats.org/officeDocument/2006/relationships" name="Customer accounts and amounts56" sheetId="56" state="visible" r:id="rId56"/>
    <sheet xmlns:r="http://schemas.openxmlformats.org/officeDocument/2006/relationships" name="Investment in joint ventures (T" sheetId="57" state="visible" r:id="rId57"/>
    <sheet xmlns:r="http://schemas.openxmlformats.org/officeDocument/2006/relationships" name="Revenue (Tables)" sheetId="58" state="visible" r:id="rId58"/>
    <sheet xmlns:r="http://schemas.openxmlformats.org/officeDocument/2006/relationships" name="Cost of revenue (exclusive of59" sheetId="59" state="visible" r:id="rId59"/>
    <sheet xmlns:r="http://schemas.openxmlformats.org/officeDocument/2006/relationships" name="Selling, general and administ60" sheetId="60" state="visible" r:id="rId60"/>
    <sheet xmlns:r="http://schemas.openxmlformats.org/officeDocument/2006/relationships" name="Dividends paid and proposed (Ta" sheetId="61" state="visible" r:id="rId61"/>
    <sheet xmlns:r="http://schemas.openxmlformats.org/officeDocument/2006/relationships" name="Income tax (Tables)" sheetId="62" state="visible" r:id="rId62"/>
    <sheet xmlns:r="http://schemas.openxmlformats.org/officeDocument/2006/relationships" name="Commitments, contingencies an63" sheetId="63" state="visible" r:id="rId63"/>
    <sheet xmlns:r="http://schemas.openxmlformats.org/officeDocument/2006/relationships" name="Risk management (Tables)" sheetId="64" state="visible" r:id="rId64"/>
    <sheet xmlns:r="http://schemas.openxmlformats.org/officeDocument/2006/relationships" name="Financial instruments (Tables)" sheetId="65" state="visible" r:id="rId65"/>
    <sheet xmlns:r="http://schemas.openxmlformats.org/officeDocument/2006/relationships" name="Share-based payments (Tables)" sheetId="66" state="visible" r:id="rId66"/>
    <sheet xmlns:r="http://schemas.openxmlformats.org/officeDocument/2006/relationships" name="Principles Underlying Prepara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ignificant Accounting Judgme72" sheetId="72" state="visible" r:id="rId72"/>
    <sheet xmlns:r="http://schemas.openxmlformats.org/officeDocument/2006/relationships" name="Consolidated Subsidiaries - Des" sheetId="73" state="visible" r:id="rId73"/>
    <sheet xmlns:r="http://schemas.openxmlformats.org/officeDocument/2006/relationships" name="Acquisition of Joint Venture - " sheetId="74" state="visible" r:id="rId74"/>
    <sheet xmlns:r="http://schemas.openxmlformats.org/officeDocument/2006/relationships" name="Acquisition of Joint Venture 75" sheetId="75" state="visible" r:id="rId75"/>
    <sheet xmlns:r="http://schemas.openxmlformats.org/officeDocument/2006/relationships" name="Acquisition of Joint Venture 76" sheetId="76" state="visible" r:id="rId76"/>
    <sheet xmlns:r="http://schemas.openxmlformats.org/officeDocument/2006/relationships" name="Acquisition of Joint Venture 77" sheetId="77" state="visible" r:id="rId77"/>
    <sheet xmlns:r="http://schemas.openxmlformats.org/officeDocument/2006/relationships" name="Acquisition of Joint Venture 78" sheetId="78" state="visible" r:id="rId78"/>
    <sheet xmlns:r="http://schemas.openxmlformats.org/officeDocument/2006/relationships" name="Disposals of Subsidiaries and79" sheetId="79" state="visible" r:id="rId79"/>
    <sheet xmlns:r="http://schemas.openxmlformats.org/officeDocument/2006/relationships" name="Disposals of Subsidiaries and80" sheetId="80" state="visible" r:id="rId80"/>
    <sheet xmlns:r="http://schemas.openxmlformats.org/officeDocument/2006/relationships" name="Disposals of Subsidiaries and81" sheetId="81" state="visible" r:id="rId81"/>
    <sheet xmlns:r="http://schemas.openxmlformats.org/officeDocument/2006/relationships" name="Operating Segments - Schedule o" sheetId="82" state="visible" r:id="rId82"/>
    <sheet xmlns:r="http://schemas.openxmlformats.org/officeDocument/2006/relationships" name="Operating Segments - Schedule83" sheetId="83" state="visible" r:id="rId83"/>
    <sheet xmlns:r="http://schemas.openxmlformats.org/officeDocument/2006/relationships" name="Operating Segments - Schedule84" sheetId="84" state="visible" r:id="rId84"/>
    <sheet xmlns:r="http://schemas.openxmlformats.org/officeDocument/2006/relationships" name="Operating Segments - Schedule85" sheetId="85" state="visible" r:id="rId85"/>
    <sheet xmlns:r="http://schemas.openxmlformats.org/officeDocument/2006/relationships" name="Operating Segments - Schedule86" sheetId="86" state="visible" r:id="rId86"/>
    <sheet xmlns:r="http://schemas.openxmlformats.org/officeDocument/2006/relationships" name="Operating Segments - Additional" sheetId="87" state="visible" r:id="rId87"/>
    <sheet xmlns:r="http://schemas.openxmlformats.org/officeDocument/2006/relationships" name="Earnings Per Share - Calculatio" sheetId="88" state="visible" r:id="rId88"/>
    <sheet xmlns:r="http://schemas.openxmlformats.org/officeDocument/2006/relationships" name="Property and Equipment - Summar" sheetId="89" state="visible" r:id="rId89"/>
    <sheet xmlns:r="http://schemas.openxmlformats.org/officeDocument/2006/relationships" name="Property and Equipment - Additi" sheetId="90" state="visible" r:id="rId90"/>
    <sheet xmlns:r="http://schemas.openxmlformats.org/officeDocument/2006/relationships" name="Intangible Assets - Summary of " sheetId="91" state="visible" r:id="rId91"/>
    <sheet xmlns:r="http://schemas.openxmlformats.org/officeDocument/2006/relationships" name="Intangible Assets - Additional " sheetId="92" state="visible" r:id="rId92"/>
    <sheet xmlns:r="http://schemas.openxmlformats.org/officeDocument/2006/relationships" name="Impairment Testing of Goodwil93" sheetId="93" state="visible" r:id="rId93"/>
    <sheet xmlns:r="http://schemas.openxmlformats.org/officeDocument/2006/relationships" name="Impairment Testing of Goodwil94" sheetId="94" state="visible" r:id="rId94"/>
    <sheet xmlns:r="http://schemas.openxmlformats.org/officeDocument/2006/relationships" name="Long-Term and Short-Term Loan95" sheetId="95" state="visible" r:id="rId95"/>
    <sheet xmlns:r="http://schemas.openxmlformats.org/officeDocument/2006/relationships" name="Long-Term and Short-Term Loan96" sheetId="96" state="visible" r:id="rId96"/>
    <sheet xmlns:r="http://schemas.openxmlformats.org/officeDocument/2006/relationships" name="Long-Term and Short-Term Loan97" sheetId="97" state="visible" r:id="rId97"/>
    <sheet xmlns:r="http://schemas.openxmlformats.org/officeDocument/2006/relationships" name="Trade and Other Receivables - S" sheetId="98" state="visible" r:id="rId98"/>
    <sheet xmlns:r="http://schemas.openxmlformats.org/officeDocument/2006/relationships" name="Trade and Other Receivables -99" sheetId="99" state="visible" r:id="rId99"/>
    <sheet xmlns:r="http://schemas.openxmlformats.org/officeDocument/2006/relationships" name="Trade and Other Receivables 100" sheetId="100" state="visible" r:id="rId100"/>
    <sheet xmlns:r="http://schemas.openxmlformats.org/officeDocument/2006/relationships" name="Trade and Other Receivables 101" sheetId="101" state="visible" r:id="rId101"/>
    <sheet xmlns:r="http://schemas.openxmlformats.org/officeDocument/2006/relationships" name="Cash and Cash Equivalents - Sch" sheetId="102" state="visible" r:id="rId102"/>
    <sheet xmlns:r="http://schemas.openxmlformats.org/officeDocument/2006/relationships" name="Cash and Cash Equivalents - Add" sheetId="103" state="visible" r:id="rId103"/>
    <sheet xmlns:r="http://schemas.openxmlformats.org/officeDocument/2006/relationships" name="Other Assets - Summary of Other" sheetId="104" state="visible" r:id="rId104"/>
    <sheet xmlns:r="http://schemas.openxmlformats.org/officeDocument/2006/relationships" name="Other Assets - Summary of Ot105" sheetId="105" state="visible" r:id="rId105"/>
    <sheet xmlns:r="http://schemas.openxmlformats.org/officeDocument/2006/relationships" name="Share Capital, Additional Pa106" sheetId="106" state="visible" r:id="rId106"/>
    <sheet xmlns:r="http://schemas.openxmlformats.org/officeDocument/2006/relationships" name="Share Capital, Additional Pa107" sheetId="107" state="visible" r:id="rId107"/>
    <sheet xmlns:r="http://schemas.openxmlformats.org/officeDocument/2006/relationships" name="Share Capital, Additional Pa108" sheetId="108" state="visible" r:id="rId108"/>
    <sheet xmlns:r="http://schemas.openxmlformats.org/officeDocument/2006/relationships" name="Borrowings - Additional Informa" sheetId="109" state="visible" r:id="rId109"/>
    <sheet xmlns:r="http://schemas.openxmlformats.org/officeDocument/2006/relationships" name="Trade and Other Payables - Summ" sheetId="110" state="visible" r:id="rId110"/>
    <sheet xmlns:r="http://schemas.openxmlformats.org/officeDocument/2006/relationships" name="Customer Accounts and Amount111" sheetId="111" state="visible" r:id="rId111"/>
    <sheet xmlns:r="http://schemas.openxmlformats.org/officeDocument/2006/relationships" name="Customer Accounts and Amount112" sheetId="112" state="visible" r:id="rId112"/>
    <sheet xmlns:r="http://schemas.openxmlformats.org/officeDocument/2006/relationships" name="Investment in Joint Ventures - " sheetId="113" state="visible" r:id="rId113"/>
    <sheet xmlns:r="http://schemas.openxmlformats.org/officeDocument/2006/relationships" name="Investment in Joint Ventures114" sheetId="114" state="visible" r:id="rId114"/>
    <sheet xmlns:r="http://schemas.openxmlformats.org/officeDocument/2006/relationships" name="Investment in Joint Ventures115" sheetId="115" state="visible" r:id="rId115"/>
    <sheet xmlns:r="http://schemas.openxmlformats.org/officeDocument/2006/relationships" name="Investment in Joint Ventures116" sheetId="116" state="visible" r:id="rId116"/>
    <sheet xmlns:r="http://schemas.openxmlformats.org/officeDocument/2006/relationships" name="Investment in Joint Ventures117" sheetId="117" state="visible" r:id="rId117"/>
    <sheet xmlns:r="http://schemas.openxmlformats.org/officeDocument/2006/relationships" name="Revenue - Schedule of Revenue (" sheetId="118" state="visible" r:id="rId118"/>
    <sheet xmlns:r="http://schemas.openxmlformats.org/officeDocument/2006/relationships" name="Revenue - Schedule of Interest " sheetId="119" state="visible" r:id="rId119"/>
    <sheet xmlns:r="http://schemas.openxmlformats.org/officeDocument/2006/relationships" name="Cost of Revenue Exclusive of De" sheetId="120" state="visible" r:id="rId120"/>
    <sheet xmlns:r="http://schemas.openxmlformats.org/officeDocument/2006/relationships" name="Selling, General and Adminis121" sheetId="121" state="visible" r:id="rId121"/>
    <sheet xmlns:r="http://schemas.openxmlformats.org/officeDocument/2006/relationships" name="Selling, General and Adminis122" sheetId="122" state="visible" r:id="rId122"/>
    <sheet xmlns:r="http://schemas.openxmlformats.org/officeDocument/2006/relationships" name="Dividends Paid and Proposed - S" sheetId="123" state="visible" r:id="rId123"/>
    <sheet xmlns:r="http://schemas.openxmlformats.org/officeDocument/2006/relationships" name="Dividends Paid and Proposed 124" sheetId="124" state="visible" r:id="rId124"/>
    <sheet xmlns:r="http://schemas.openxmlformats.org/officeDocument/2006/relationships" name="Income Tax - Additional Informa" sheetId="125" state="visible" r:id="rId125"/>
    <sheet xmlns:r="http://schemas.openxmlformats.org/officeDocument/2006/relationships" name="Income Tax - Summary of Deferre" sheetId="126" state="visible" r:id="rId126"/>
    <sheet xmlns:r="http://schemas.openxmlformats.org/officeDocument/2006/relationships" name="Income Tax - Summary of Reconci" sheetId="127" state="visible" r:id="rId127"/>
    <sheet xmlns:r="http://schemas.openxmlformats.org/officeDocument/2006/relationships" name="Income Tax - Summary of Income " sheetId="128" state="visible" r:id="rId128"/>
    <sheet xmlns:r="http://schemas.openxmlformats.org/officeDocument/2006/relationships" name="Income Taxes - Reconciliation b" sheetId="129" state="visible" r:id="rId129"/>
    <sheet xmlns:r="http://schemas.openxmlformats.org/officeDocument/2006/relationships" name="Commitments, Contingencies a130" sheetId="130" state="visible" r:id="rId130"/>
    <sheet xmlns:r="http://schemas.openxmlformats.org/officeDocument/2006/relationships" name="Commitments, Contingencies a131" sheetId="131" state="visible" r:id="rId131"/>
    <sheet xmlns:r="http://schemas.openxmlformats.org/officeDocument/2006/relationships" name="Commitments, Contingencies a132" sheetId="132" state="visible" r:id="rId132"/>
    <sheet xmlns:r="http://schemas.openxmlformats.org/officeDocument/2006/relationships" name="Balances and Transactions wi133" sheetId="133" state="visible" r:id="rId133"/>
    <sheet xmlns:r="http://schemas.openxmlformats.org/officeDocument/2006/relationships" name="Risk Management - Additional In" sheetId="134" state="visible" r:id="rId134"/>
    <sheet xmlns:r="http://schemas.openxmlformats.org/officeDocument/2006/relationships" name="Risk Management - Change in US " sheetId="135" state="visible" r:id="rId135"/>
    <sheet xmlns:r="http://schemas.openxmlformats.org/officeDocument/2006/relationships" name="Risk Management - Summary of Ma" sheetId="136" state="visible" r:id="rId136"/>
    <sheet xmlns:r="http://schemas.openxmlformats.org/officeDocument/2006/relationships" name="Risk Management - Summary of La" sheetId="137" state="visible" r:id="rId137"/>
    <sheet xmlns:r="http://schemas.openxmlformats.org/officeDocument/2006/relationships" name="Financial Instruments - Summary" sheetId="138" state="visible" r:id="rId138"/>
    <sheet xmlns:r="http://schemas.openxmlformats.org/officeDocument/2006/relationships" name="Financial Instruments - Additio" sheetId="139" state="visible" r:id="rId139"/>
    <sheet xmlns:r="http://schemas.openxmlformats.org/officeDocument/2006/relationships" name="Financial Instruments - Summ140" sheetId="140" state="visible" r:id="rId140"/>
    <sheet xmlns:r="http://schemas.openxmlformats.org/officeDocument/2006/relationships" name="Share-based Payments - Schedule" sheetId="141" state="visible" r:id="rId141"/>
    <sheet xmlns:r="http://schemas.openxmlformats.org/officeDocument/2006/relationships" name="Share-based Payments - Sched142" sheetId="142" state="visible" r:id="rId142"/>
    <sheet xmlns:r="http://schemas.openxmlformats.org/officeDocument/2006/relationships" name="Share-based Payments - Addition" sheetId="143" state="visible" r:id="rId143"/>
    <sheet xmlns:r="http://schemas.openxmlformats.org/officeDocument/2006/relationships" name="Share-based Payments - Sched144" sheetId="144" state="visible" r:id="rId144"/>
  </sheets>
  <definedNames/>
  <calcPr calcId="124519" fullCalcOnLoad="1"/>
</workbook>
</file>

<file path=xl/sharedStrings.xml><?xml version="1.0" encoding="utf-8"?>
<sst xmlns="http://schemas.openxmlformats.org/spreadsheetml/2006/main" uniqueCount="1153">
  <si>
    <t>Document and Entity Information</t>
  </si>
  <si>
    <t>12 Months Ended</t>
  </si>
  <si>
    <t>Dec. 31, 2017shares</t>
  </si>
  <si>
    <t>Document Information [Line Items]</t>
  </si>
  <si>
    <t>Document Type</t>
  </si>
  <si>
    <t>20-F/A</t>
  </si>
  <si>
    <t>Amendment Flag</t>
  </si>
  <si>
    <t>false</t>
  </si>
  <si>
    <t>Document Period End Date</t>
  </si>
  <si>
    <t>Dec. 31,
		2017</t>
  </si>
  <si>
    <t>Document Fiscal Year Focus</t>
  </si>
  <si>
    <t>Document Fiscal Period Focus</t>
  </si>
  <si>
    <t>FY</t>
  </si>
  <si>
    <t>Trading Symbol</t>
  </si>
  <si>
    <t>QIWI</t>
  </si>
  <si>
    <t>Entity Registrant Name</t>
  </si>
  <si>
    <t>QIWI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Class A ordinary shares [member]</t>
  </si>
  <si>
    <t>Entity Common Stock, Shares Outstanding</t>
  </si>
  <si>
    <t>Class B ordinary shares [member]</t>
  </si>
  <si>
    <t>Consolidated statement of financial position - RUB (₽) ₽ in Millions</t>
  </si>
  <si>
    <t>Dec. 31, 2017</t>
  </si>
  <si>
    <t>Dec. 31, 2016</t>
  </si>
  <si>
    <t>Non-current assets</t>
  </si>
  <si>
    <t>Property and equipment</t>
  </si>
  <si>
    <t>Goodwill and other intangible assets</t>
  </si>
  <si>
    <t>Investments in joint ventures</t>
  </si>
  <si>
    <t>Long-term debt instruments</t>
  </si>
  <si>
    <t>Long-term loans</t>
  </si>
  <si>
    <t>Other non-current assets</t>
  </si>
  <si>
    <t>Deferred tax assets</t>
  </si>
  <si>
    <t>Total non-current assets</t>
  </si>
  <si>
    <t>Current assets</t>
  </si>
  <si>
    <t>Trade and other receivables</t>
  </si>
  <si>
    <t>Short-term loans</t>
  </si>
  <si>
    <t>Short-term debt instruments</t>
  </si>
  <si>
    <t>Prepaid income tax</t>
  </si>
  <si>
    <t>Cash and cash equivalents</t>
  </si>
  <si>
    <t>Other current assets</t>
  </si>
  <si>
    <t>Total current assets</t>
  </si>
  <si>
    <t>Assets of disposal group classified as held for sale</t>
  </si>
  <si>
    <t>Total assets</t>
  </si>
  <si>
    <t>Equity attributable to equity holders of the parent</t>
  </si>
  <si>
    <t>Share capital</t>
  </si>
  <si>
    <t>Additional paid-in capital</t>
  </si>
  <si>
    <t>Share premium</t>
  </si>
  <si>
    <t>Other reserve</t>
  </si>
  <si>
    <t>Retained earnings</t>
  </si>
  <si>
    <t>Translation reserve</t>
  </si>
  <si>
    <t>Total equity attributable to equity holders of the parent</t>
  </si>
  <si>
    <t>Non-controlling interest</t>
  </si>
  <si>
    <t>Total equity</t>
  </si>
  <si>
    <t>Non-current liabilities</t>
  </si>
  <si>
    <t>Other non-current liabilities</t>
  </si>
  <si>
    <t>Deferred tax liabilities</t>
  </si>
  <si>
    <t>Total non-current liabilities</t>
  </si>
  <si>
    <t>Current liabilities</t>
  </si>
  <si>
    <t>Trade and other payables</t>
  </si>
  <si>
    <t>Customer accounts and amounts due to banks</t>
  </si>
  <si>
    <t>VAT and other taxes payable</t>
  </si>
  <si>
    <t>Income tax payable</t>
  </si>
  <si>
    <t>Other current liabilities</t>
  </si>
  <si>
    <t>Total current liabilities</t>
  </si>
  <si>
    <t>Liabilities directly associated with the assets of a disposal group classified as held for sale</t>
  </si>
  <si>
    <t>Total equity and liabilities</t>
  </si>
  <si>
    <t>Consolidated statement of comprehensive income - RUB (₽) ₽ in Millions</t>
  </si>
  <si>
    <t>Dec. 31, 2015</t>
  </si>
  <si>
    <t>Statement of comprehensive income [abstract]</t>
  </si>
  <si>
    <t>Revenue</t>
  </si>
  <si>
    <t>Operating costs and expenses:</t>
  </si>
  <si>
    <t>Cost of revenue (exclusive of depreciation and amortization)</t>
  </si>
  <si>
    <t>Selling, general and administrative expenses</t>
  </si>
  <si>
    <t>Depreciation and amortization</t>
  </si>
  <si>
    <t>Impairment of intangible assets</t>
  </si>
  <si>
    <t>Profit from operations</t>
  </si>
  <si>
    <t>Loss on disposal of subsidiaries</t>
  </si>
  <si>
    <t>Other income and expenses, net</t>
  </si>
  <si>
    <t>Foreign exchange gain</t>
  </si>
  <si>
    <t>Foreign exchange loss</t>
  </si>
  <si>
    <t>Interest income and expenses, net</t>
  </si>
  <si>
    <t>Profit before tax</t>
  </si>
  <si>
    <t>Income tax expense</t>
  </si>
  <si>
    <t>Net profit</t>
  </si>
  <si>
    <t>Attributable to:</t>
  </si>
  <si>
    <t>Equity holders of the parent</t>
  </si>
  <si>
    <t>Non-controlling interests</t>
  </si>
  <si>
    <t>Exchange differences on translation of foreign operations</t>
  </si>
  <si>
    <t>Differences arising during the year</t>
  </si>
  <si>
    <t>Accumulated exchange differences reclassified to earnings upon disposal of foreign operations</t>
  </si>
  <si>
    <t>Total comprehensive income, net of tax effect of nil</t>
  </si>
  <si>
    <t>Earnings per share:</t>
  </si>
  <si>
    <t>Basic, profit attributable to ordinary equity holders of the parent</t>
  </si>
  <si>
    <t>Diluted, profit attributable to ordinary equity holders of the parent</t>
  </si>
  <si>
    <t>Consolidated statement of cash flows - RUB (₽) ₽ in Millions</t>
  </si>
  <si>
    <t>Cash flows from operating activities</t>
  </si>
  <si>
    <t>Adjustments to reconcile profit before tax to net cash flows (used in) /generated from operating activities</t>
  </si>
  <si>
    <t>Foreign exchange loss/(gain), net</t>
  </si>
  <si>
    <t>Interest income, net</t>
  </si>
  <si>
    <t>Bad debt expense</t>
  </si>
  <si>
    <t>Share-based payments</t>
  </si>
  <si>
    <t>Other</t>
  </si>
  <si>
    <t>Operating profit before changes in working capital</t>
  </si>
  <si>
    <t>(Increase)/decrease in trade and other receivables</t>
  </si>
  <si>
    <t>(Increase)/decrease in other assets</t>
  </si>
  <si>
    <t>Increase in customer accounts and amounts due to banks</t>
  </si>
  <si>
    <t>Increase/(decrease) in trade and other payables</t>
  </si>
  <si>
    <t>Loans (issued)/repaid from banking operations</t>
  </si>
  <si>
    <t>Cash (used in)/generated from operations</t>
  </si>
  <si>
    <t>Interest received</t>
  </si>
  <si>
    <t>Interest paid</t>
  </si>
  <si>
    <t>Income tax paid</t>
  </si>
  <si>
    <t>Net cash flow (used in)/generated from operating activities</t>
  </si>
  <si>
    <t>Cash flows (used in)/generated from investing activities</t>
  </si>
  <si>
    <t>Acquisition of joint control companies</t>
  </si>
  <si>
    <t>Cash acquired upon /(used in) business combination</t>
  </si>
  <si>
    <t>Net cash inflow/(outflow) on disposal of subsidiaries</t>
  </si>
  <si>
    <t>Purchase of property and equipment</t>
  </si>
  <si>
    <t>Purchase of intangible assets</t>
  </si>
  <si>
    <t>Loans issued</t>
  </si>
  <si>
    <t>Repayment of loans issued</t>
  </si>
  <si>
    <t>Purchase of debt instruments</t>
  </si>
  <si>
    <t>Proceeds from settlement of debt instruments</t>
  </si>
  <si>
    <t>Net cash (used in)/generated from investing activities</t>
  </si>
  <si>
    <t>Cash flows (used in)/generated from financing activities</t>
  </si>
  <si>
    <t>Proceeds from borrowings</t>
  </si>
  <si>
    <t>Repayment of borrowings</t>
  </si>
  <si>
    <t>Dividends paid to owners of the Group</t>
  </si>
  <si>
    <t>Dividends paid to non-controlling shareholders</t>
  </si>
  <si>
    <t>Net cash (used in)/generated from financing activities</t>
  </si>
  <si>
    <t>Effect of exchange rate changes on cash and cash equivalents</t>
  </si>
  <si>
    <t>Net increase/(decrease) in cash and cash equivalents</t>
  </si>
  <si>
    <t>Cash and cash equivalents at the beginning of year</t>
  </si>
  <si>
    <t>[1]</t>
  </si>
  <si>
    <t>Cash and cash equivalents at the end of year</t>
  </si>
  <si>
    <t>*   Cash and cash equivalents at the end of year 2016 and 2017 do not reconcile to Note 15 by 24 and 29 respectively, due to - the amount of cash classified as part of assets held for sale as of December 31, 2016 and 2017.</t>
  </si>
  <si>
    <t>Consolidated statement of cash flows (Parenthetical) - RUB (₽) ₽ in Millions</t>
  </si>
  <si>
    <t>Statement of cash flows [abstract]</t>
  </si>
  <si>
    <t>Cash and cash equivalents at the end of year 2016 and 2017 do not reconcile to Note 15 by 24 and 29 respectively, due to - the amount of cash classified as part of assets held for sale as of December 31, 2016 and 2017.</t>
  </si>
  <si>
    <t>Consolidated statement of changes in equity - RUB (₽) ₽ in Millions</t>
  </si>
  <si>
    <t>Total</t>
  </si>
  <si>
    <t>Additional paid-in capital [member]</t>
  </si>
  <si>
    <t>Share premium [member]</t>
  </si>
  <si>
    <t>Other reserves [member]</t>
  </si>
  <si>
    <t>Retained earnings [member]</t>
  </si>
  <si>
    <t>Translation reserve [member]</t>
  </si>
  <si>
    <t>Parent [member]</t>
  </si>
  <si>
    <t>Non-controlling interests [member]</t>
  </si>
  <si>
    <t>Share capital [member]</t>
  </si>
  <si>
    <t>Beginning balance at Dec. 31, 2014</t>
  </si>
  <si>
    <t>Beginning balance, shares at Dec. 31, 2014</t>
  </si>
  <si>
    <t>Profit (loss) for the year</t>
  </si>
  <si>
    <t>Total comprehensive income</t>
  </si>
  <si>
    <t>Issue of share capital</t>
  </si>
  <si>
    <t>Issue of share capital, shares</t>
  </si>
  <si>
    <t>Exercise of options</t>
  </si>
  <si>
    <t>Increase of ownership in subsidiaries</t>
  </si>
  <si>
    <t>Disposal of subsidiaries</t>
  </si>
  <si>
    <t>Dividends</t>
  </si>
  <si>
    <t>Ending balance, equity at Dec. 31, 2015</t>
  </si>
  <si>
    <t>Ending balance, shares at Dec. 31, 2015</t>
  </si>
  <si>
    <t>Dividends to non-controlling interest</t>
  </si>
  <si>
    <t>Ending balance, equity at Dec. 31, 2016</t>
  </si>
  <si>
    <t>Ending balance, shares at Dec. 31, 2016</t>
  </si>
  <si>
    <t>Ending balance, equity at Dec. 31, 2017</t>
  </si>
  <si>
    <t>Ending balance, shares at Dec. 31, 2017</t>
  </si>
  <si>
    <t>Consolidated statement of changes in equity (Parenthetical) - ₽ / shares</t>
  </si>
  <si>
    <t>Statement of changes in equity [abstract]</t>
  </si>
  <si>
    <t>Dividends per share</t>
  </si>
  <si>
    <t>Corporate information and description of business</t>
  </si>
  <si>
    <t>Text block1 [abstract]</t>
  </si>
  <si>
    <t>1. Corporate information and
description of business
QIWI plc (hereinafter “the Company”) was registered on
February 26, 2007 as a limited liability Company OE Investment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On February 25,
2013 the directors of the Company resolved to change the legal form
of the Company from QIWI Limited to QIWI plc. The consolidated
financial statements of QIWI plc and its subsidiaries for the year
ended December 31, 2017 were authorized for issue by Board of
Directors on March 15, 2018.
QIWI plc and its subsidiaries (collectively the
“Group”) operate electronic online payment systems
primarily in Russia, Kazakhstan, Moldova, Belarus, Romania, United
Arab Emirates (UAE) and other countries and provide consumer and
small and medium enterprises (SME) financial services.
The Company was founded as a holding company as a part of the
business combination transaction in which ZAO Ob’edinennya
Sistema Momentalnykh Platezhey and ZAO e-port
The Company’ American Depositary Securities (ADS) have been
listed on Nasdaq since May 3, 2013 and have been admitted to
trading on MOEX since May 20, 2013. Prior to that time, there
was no public market for the Company’ ADSs or ordinary
shares. Subsequently, the Company closed two follow-on offerings of
its ADSs on October 3, 2013 and on June 20, 2014.
Sergey Solonin is the ultimate controlling shareholder of the Group
as of December 31, 2017.
Information on the Company’s principal subsidiaries is
disclosed in Note 5.</t>
  </si>
  <si>
    <t>Principles underlying preparation of consolidated financial statements</t>
  </si>
  <si>
    <t>2. Principles underlying preparation
of consolidated financial statements
2.1 Basis of preparation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FRS
standards and interpretations, as published by the IASB. These
consolidated financial statements are based on the underlying
accounting records appropriately adjusted and reclassified for fair
presentation in accordance with IFRS. IFRS adjustments include and
affect but not limited to such major areas as consolidation,
revenue recognition, accruals, deferred taxation, fair value
adjustments, business combinations and impairment.
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
2.3 Changes in accounting
policies
The accounting policies adopted in the preparation of the
consolidated financial statements are consistent with those
followed in the preparation of the Group’s annual financial
statements for the year ended December 31, 2016, except for
the adoption of the new and amended IFRS and IFRIC interpretations
as of January 1, 2017. The Group has not early adopted any
other standard, interpretation or amendment that has been issued
but is not yet effective.
Although these new standards and amendments apply for the first
time in 2017, they do not have a material impact on the annual
consolidated financial statements of the Group. The nature and the
impact of each new standard or amendment that could have any
potential effect on the Group’s financial statements are
described below:
Amendments to IAS 7 Statement of Cash Flows: Disclosure
Initiative
The amendments require entities to provide disclosures about
changes in their liabilities arising from financing activities,
including both changes arising from cash flows and non-cash
Amendments to IAS 12 Income Taxes: Recognition of Deferred Tax
Assets for Unrecognised Losses
The amendments clarify that an entity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Entities are required to apply the amendments retrospectively.
However, on initial application of the amendments, the change in
the opening equity of the earliest comparative period may be
recognised in opening retained earnings (or in another component of
equity, as appropriate), without allocating the change between
opening retained earnings and other components of equity. Entities
applying this relief must disclose that fact.
The Group applied the amendments retrospectively. However, their
application has no effect on the Group’s financial position
and performance as the Group has no deductible temporary
differences or assets that are in the scope of the amendments.
Annual Improvements Cycle—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ese amendments had no impact on the Group as there is no a joint
venture or an associate that is classified as held for sale.
2.4 Standards issued but not yet
effective
Amendments to IFRS 2 - Classification and Measurement of
Share-based Payment
The amendments to IFRS 2 Share-based Payment address three main
areas:
- the effects of vesting conditions on
the measurement of a cash-settled share-based payment
transaction;
- the classification of a share-based
payment transaction with net settlement features for withholding
tax obligations;
-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1, 2018, with early application permitted. These
amendments are not expected to have any impact on the Group as
there is no cash-settled share-based transactions.
IFRS 16 - Leases
IFRS 16 was issued in January 2016 and sets out the principles that
both parties to a contract, i.e. the customer
(‘lessee’) and the supplier (‘lessor’),
apply to provide relevant information about leases in a manner that
faithfully represents those transactions. Under IFRS 16 a lessee is
required to recognize assets and liabilities arising from a lease.
The new standard is applicable to all lease and sublease contracts
except for leases of certain types of intangibles and some other
specific assets and will supersede all current requirements for
lease recognition and disclosure under IFRS.
IFRS 16 is effective for annual periods beginning on or after
January 1, 2019. Earlier application is permitted for entities
that apply IFRS 15 at or before the date of initial application of
IFRS 16.
The Group is in the process of assessment of the potential impact
on its consolidated financial statements. As of the date of these
financial statements, the most significant impact identified is
that the Group will recognise new assets and liabilities for its
operating leases of office buildings and kiosk places as disclosed
as non-cancellable right-of-use
The Group plans to adopt IFRS 16 initially on January 1, 2019.
The Group has not yet determined which transition approach to
apply.
The Group has not yet quantified the impact on its reported assets
and liabilities of adoption of IFRS 16. The quantitative effect
will depend on, inter alia, the transition method chosen, the
extent to which the Group uses the practical expedients and
recognition exemptions, and any additional leases that the Group
enters into. The Group expects to disclose its transition approach
and quantitative information before adoption.
IFRIC 22 - Foreign Currency Transactions and Advance
Consideration
IFRIC 22 provides requirements about which exchange rate to use in
reporting foreign currency transactions (such as revenue
transactions) when payment is made or received in advance.
The Interpretation is effective for annual periods beginning on or
after January 1, 2018. Early application of interpretation is
permitted and must be disclosed. However, since the Group’s
current practice is in line with the Interpretation, the Group does
not expect any effect on its consolidated financial statements.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reliefs are available. The Group does
not expect a significant impact on its financial statements on
applying the interpretation.
Amendments to IAS 28 - Investments in Associates and Joint
Ventures
The amendment clarified that an entity has an investment-by-investment
These amendments are effective for annual periods beginning on or
after January 1, 2018, with early adoption permitted. The
Group does not expect a significant impact on its financial
statements on applying the amendments to IAS 28.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and equity except for the effect of applying the
impairment requirements of IFRS 9. The Group expects an increase in
the loss allowance resulting in a negative impact on equity as
discussed below.
(a) Classification and measurement
The Group does not expect any impact on its balance sheet or equity
on applying the classification and measurement requirements of IFRS
9. It expects to continue measuring at fair value all financial
assets currently held at fair value. Debt securities, loans and
trade receivables are held to collect contractual cash flows and
are expected to give rise to cash flows representing solely
payments of principal and interest. The Group analysed the
contractual cash flow characteristics of those instruments and
concluded that they meet the criteria for amortised cost
measurement under IFRS 9. Therefore, reclassification for these
instruments is not required.
(b) Impairment
IFRS 9 requires the Group to record expected credit losses on all
of its debt securities, loans and trade receivables, either on a
12-month
(c) Hedge accounting
The Group does not applied hedge accounting in its financial
statements.
(d) Other adjustments
In addition to the adjustments described above, on adoption of IFRS
9, other items of the primary financial statements such as deferred
taxes, assets held for sale and liabilities associated with them,
investments in the associate and joint venture if material, will be
adjusted as necessary. The non-controlling
In summary, the provisional impact of IFRS 9 adoption as of
December 31, 2017 is expected to be, as follows:
Ajustments Amount
Assets
Cash and cash equivalents b (130 )
Trade and other receivables b (38 )
Loans issued b (93 )
Debt instruments b (5 )
Deferred tax assets d 75
Total assets (191 )
Liabililies
Other current liabilities b (111 )
Total Liabililies (111 )
Net impact on equity, Including (302 )
Retained earnings b (302 )
IFRS 15 Revenue from Contracts with Customers
IFRS 15 was issued in May 2014, and amended in April 2016,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January 1, 2018. Early
adoption is permitted.
The Group plans to adopt the new standard on the required effective
date using the full retrospective method. During 2017 the Group has
not finalised it assessment of IFRS 15 application. However, that
the Group expects that the application of IFRS 15 will not have a
significant impact.</t>
  </si>
  <si>
    <t>Summary of significant accounting policies</t>
  </si>
  <si>
    <t>3. Summary of significant accounting
policies
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If the business combination is achieved in stages, any previously
held equity interest is re-measur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The Group measures any non-controlling
Goodwill is initially measured at cost, being the excess of the
aggregate of the consideration transferred and the amount
recognized for non-controlling re-assesses re-assessment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Investments in associates and
joint ventures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n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This is
the profit attributable to equity holders of the associate/joint
venture and, therefore, is profit after tax and non-controlling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
3.3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Non-monetary
Non-monetary non-monetar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7 and 2016 were as follows:
Average exchange rates for Exchange rates
at
2016
2017 2016 2017
US Dollar 67.0349 58.3529 60.6569 57.6002
Euro 74.2310 65.9014 63.8111 68.8668
Kazakhstan Tenge (100) 19.5980 17.8959 18.1637 17.3184
Belarussian Ruble 33.7165 30.2125 30.9474 29.1013
Moldovan Leu (10) 33.6961 31.6871 30.5269 33.6548
New Romanian Leu 16.5315 14.4216 14.0722 14.7822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
3.4 Property and equipment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10 years
Computers and office equipment 3-5
Other equipment 2-20 years
Useful lives of leasehold improvements of leased office premises
included in engineering equipment and other equipment are
determined at the lower between the useful live of the asset or the
lease term.
The asset’s residual values, useful lives and depreciation
methods are reviewed, and adjusted as appropriate, at each
financial year-end.
3.5 Intangible assets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15 years
Computer Software 3-10 years
Bank license indefinite
Trademarks and other intangible assets 3-6
Amortization periods and methods for intangible assets with finite
useful lives are reviewed at least at each financial year-end.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
3.6 Impairment of non-financial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Intangible assets with indefinite useful lives are tested for
impairment annually as of December 31, either individually or
at the cash generating unit level, as appropriate and whenever
events and circumstances indicate that an asset may be
impaired.
3.7 Financial assets
3.7.1 Initial recognition and measurement
Financial assets within the scope of IAS 39 are classified as
financial assets at fair value through profit or loss, loans and
receivables, held-to-maturity available-for-sale re-evaluates year-end.
3.7.2 Subsequent measurement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and loss are carried
in the statement of financial position at fair value with net
changes in fair value recognized in “change in fair value of
derivative financial assets”, “other gains” or
“other losses” in the statement of comprehensive
income.
Financial assets designated upon initial recognition at fair value
through profit or loss are designated at their initial recognition
date and only if the criteria under IAS 39 are satisfied.
The Group has not designated any financial assets at fair value
through profit or loss.
Loans and receivables
Loans and receivables are non-derivative
Debt instruments
Debt instruments and financial investments are non-derivative held-to-maturity
If the Group sold or reclassified more than an insignificant amount
of debt instruments before maturity (other than in certain specific
circumstances), the entire category would be tainted and would have
to be reclassified as available-for-sale.
AFS financial assets
AFS financial assets include equity investments. Equity investments
classified as AFS are those that are neither classified as held for
trading nor designated at fair value through profit or loss.
After initial measurement, AFS financial assets are subsequently
measured at fair value with unrealized gains or losses recognized
in OCI and credited in the AFS reserve until the investment is
derecognized, at which time the cumulative gain or loss is
recognized in other operating income, or the investment is
determined to be impaired, when the cumulative loss is reclassified
from the AFS reserve to the statement of profit or loss in finance
costs. Interest earned whilst holding AFS financial assets is
reported as interest income using the EIR method.
Amortized cost
Held-to-maturity
3.7.3 Impairment and derecognition of financial
assets
Impairment
The Group assesses at each reporting date whether a financial asset
or group of financial assets is impaired.
Assets carried at amortized cost
For financial assets carried at amortized cost (such as loans and
receivables, held-to-maturity
For the purposes of a collective evaluation of impairment,
financial assets are grouped on the basis of similar credit risk
characteristics. Those characteristics are relevant to the
estimation of future cash flows ability to pay all amounts due
according to the contractual terms of the assets being evaluated.
Future cash flows in a group of financial assets that are
collectively evaluated for impairment, are estimated on the basis
of the contractual cash flows of the assets and the experience of
management in respect of the extent to which amounts will become
overdue as a result of past loss events and the success of recovery
of overdue amounts. Past experience is adjusted on the basis of
current observable data to reflect the effects of current
conditions that did not affect past periods, and to remove the
effects of past conditions that do not exist currently.
If there is objective evidence that an impairment loss on assets
carried at amortized cost has been incurred, the amount of the loss
is measured as the difference between the asset’s carrying
amount and the present value of estimated future cash flows
(excluding future expected credit losses that have not been
incurred) discounted at the financial asset’s original
effective interest rate (i.e. the effective interest rate computed
at initial recognition). The carrying amount of the asset is
reduced through use of an allowance account. The amount of the loss
is recognized in profit or loss.
If, in a subsequent period, the amount of the impairment loss
decreases and the decrease can be related objectively to an event
occurring after the impairment was recognized, the previously
recognized impairment loss is reversed, to the extent that the
carrying value of the asset does not exceed its amortized cost at
the reversal date. Any subsequent reversal of an impairment loss is
recognized in profit or loss.
In relation to trade receivables, a provision for impairment is
made when there is objective evidence (such as the probability of
insolvency or significant financial difficulties of the debtor)
that the Group will not be able to collect all of the amounts due
under the original terms of the invoice. The carrying amount of the
receivable is reduced through use of an allowance account. Impaired
debts are derecognized when they are assessed as uncollectible.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1 Initial recognition and measurement
Financial liabilities within the scope of IAS 39 are classified as
financial liabilities at fair value through profit or loss, loans
and borrowings, or as derivatives designated as hedging instruments
in an effective hedge, as appropriate. The Group determines the
classification of its financial liabilities at initial
recognition.
Financial liabilities are recognized initially at fair value less,
in the case of loans and borrowings, directly attributable
transaction costs.
The Group’s financial liabilities include trade and other
payables, bank overdraft, customer accounts and amounts due to
banks.
The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t fair value through profit or
loss.
Financial liabilities are classified as held for trading if they
are acquired for the purpose of selling in the near term. This
category includes derivative financial instruments entered into by
the Group that do not meet the hedge accounting criteria as defined
by IAS 39.
Gains or losses on liabilities held for trading are recognized in
profit or loss.
The Group has not designated any financial liabilities at fair
value through profit or loss.
Loans, borrowing, customer accounts and amounts due to banks and
payables
After initial recognition, interest bearing loans, borrowings and
payables are subsequently measured at amortized cost using the
effective interest rate method.
Gains and losses are recognized in profit or loss when the
liabilities are derecognized as well as through the amortization
process.
3.8.2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3.8.3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3.9 Cash and cash equivalents
Cash comprises cash at banks and in hand and short-term deposits
with an original maturity of three months or less. All these items
are included as a component of cash and cash equivalents for the
purpose of the statement of financial position and statement of
cash flows.
3.10 Employee benefits
3.10.1 Short-term employee benefits
Wages and salaries paid to employees are recognized as expenses in
the current period. The Group also accrues expenses for future
vacation payments and short-term employee bonuses.
3.10.2 Social contributions and define contributions to
pension fund
Under provisions of the Russian legislation, social contributions
include defined contributions to pension and other social funds of
Russia and are calculated by the Group by the application of a
regressive rate (from 30% to 10% in 2017, 2016 and 2015) to the
annual gross remuneration of each employee. For the year ended
December 31, 2017 defined contributions to pension fund of
Russia of the Group amounted to 473 (2016 – 315; 2015 –
270).
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3.12 Special contribution for defence
of the Republic of Cyprus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15, 2016, 2017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ce is payable by the
Company for the account of the shareholders.
The Company’s ultimate shareholder as of December 31,
2017 is non-Cypriot
Dividend income
Dividends received from a non-resident
The Company has not been subject to defence tax on dividends
received from abroad as the dividend paying entities are engaged in
other than investing activities.
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3.14 Revenue and certain expenses
recognition
Revenue is recognized to the extent that it is probable that the
economic benefits will flow to the Group and the revenue can be
reliably measured. Revenues and related cost of revenue from
services are recognized in the period when services are rendered,
regardless of when payment is made.
Payment processing fee revenues and related transaction
costs
The Group earns a fee for processing payments initiated by the
ultimate customers (“consumers”) to pay to merchants
and service providers (“merchants”) or transfer money
to other individuals. Payment processing fees are earned from
consumers or merchants, or both. Consumers can make payments to
various merchants through kiosks or network of agents and banks
participants of payment system or through the Group’s website
or applications using a unique user login and password (e-payments).
In accordance with terms and conditions of use of QIWI Wallet
accounts and QIWI system rules, the Group charges a fee to its
consumers on the balance of unused accounts after certain period of
inactivity and unclaimed payments. Such fees are recorded as
revenues in the period a fee is charged.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s
The Group charges a fee for managing current accounts and deposits
of individuals and legal entities, including guarantee deposits
from agents placed with the bank to cover consumer payments they
accept. Related revenue is recorded as services are rendered or as
transactions are processed.
Interest revenue,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The
carrying amount of the financial asset or financial liability is
adjusted if the Group revises its estimates of payments or
receipts. Once the recorded value of a financial asset or a group
of similar financial assets has been reduced due to an impairment
loss, interest income continues to be recognized using the rate of
interest used to discount the future cash flows for the purpose of
measuring the impairment loss. Interest</t>
  </si>
  <si>
    <t>Significant accounting judgments, estimates and assumptions</t>
  </si>
  <si>
    <t>4. Significant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Significant judgments
Revenue recognition
Payment processing fees revenue and transaction costs
The Group exercised significant judgment in reaching a conclusion
about its accounting policy for gross versus net reporting of
payment processing fee revenues and related transaction costs. In
particular, there are two major sources of payment processing fee
revenues:
• Payment processing fees charged to
consumers on payments collected through agents, mobile operators
and other payment methods; and
• Payment processing fees charged to
merchants.
Either one of the two types of payment processing fees above, or in
some cases, both payment processing fees apply to a single consumer
payment. Transaction costs relate to acquisition of payments by
agents, mobile operators, international payment systems and some
other parties, and the applicable fees, generally determined as a
percentage of consumer payment, for each specific payment channel
are on terms similar to those available to other market
participants.
A merchants’ payment processing fee, when charged, is
recorded gross of related transaction costs, because the Group
(i) is the primary obligor as it undertakes to transfer the
consumer payment to the merchant or other individual using its
payment processing system; (ii) it negotiates and ultimately
sets the fee receivable from a merchant or consumer, generally as a
percentage of payments; and (iii) it bears credit risk in most
of the cases, unless the payment is made from a deposit made with
the Group.
A consumer payment processing fee, when it is charged on payments
made by consumers through payment kiosks and terminals, is reported
net of any transaction costs payable to or retained by agents. This
is because, although the Group is the primary obligor, it does not
have any discretion over the ultimate payment processing fee set by
the agent to the consumer, does not have readily available
information about gross fee, and is only exposed to the net amount
of fee receivable from agents.
A consumer payment processing fee revenue is reported gross of
related transaction costs. Such payments are made by consumers
through the Group’s website or an application using a unique
user login and password, and are called electronic payments. In
contrast with the consumer payment processing fee revenue collected
through payment kiosks and terminals, the Group, being a primary
obligor in electronic payment transactions, also sets the
consumer’s payment processing fee, generally as a percentage
of payment, although credit risk for these transactions is limited.
Thus, the Group concluded that its ability to control the consumer
payment processing fee for electronic payments is a key
differentiator from the consumer payment processing fees on
payments collected through payment kiosks and terminals.
The total amounts of transaction costs are disclosed in Note
23.
Revenue from cash and settlement services
The Group charges a fee for maintenance of current accounts of
individuals and SME clients and for managing special guarantee
deposit accounts made by agents to cover consumer payments they
accept. Related revenues are reported gross of transaction costs
paid to the same agents for collection of consumer payments,
because these revenues relate to a separate service having distinct
value to agents and are provided at their discretion. The total
amounts of revenue from cash and settlement services are disclosed
in Note 22.
Functional currency
Each entity in the Group determines its own functional currency,
depending on the economic environment it operates in, and items
included in the financial statements of each entity are measured
using that functional currency.
Significant estimates and assumptions
Significant estimates reflected in the Company’s financial
statements include, but are not limited to:
• Fair values of assets and liabilities
acquired in business combinations;
• Impairment of intangible assets and
goodwill;
• Recoverability of deferred tax
assets;
• Impairment of loans and
receivables;
• Measurement of cost associated with
share-based payments;
• Uncertain position over risk
assessment;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
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In
some cases, when the amounts of fair values are significant, the
Group hires third party appraisers to assist it in determining the
related fair values.
Impairment of goodwill and intangible assets
The Group determines the following material CGUs: SOVEST, Payment
services, Postomatnye Tekhnologii, Tochka, Rocketbank, New Terminal
and Flocktory. For the purpose of goodwill impairment test, the
Group estimates the recoverable amounts of Payment services CGU as
fair value less costs of disposal on the basis of quoted prices of
Company’s ordinary shares. See also Note 12 below for
details. For the purpose of intangible assets with indefinite
useful life impairment test, the Group estimates the recoverable
amounts of each asset as fair value less costs of disposal on the
basis of comparative method and cost approach. For the purpose of
intangible assets with definite useful life impairment, when
indicators of impairment are noted, the Group estimates the
recoverable amounts as higher of value in use or fair value less
costs to sell of an individual asset or the CGU to which this asset
relates.
Recoverability of deferred tax assets
The utilization of deferred tax assets will depend on whether it is
possi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Certain portion of deferred tax assets was not recorded because the
Group does not expect to realize certain of its tax loss carry
forwards in the foreseeable future due to history of losses.
Further details on deferred taxes are disclosed in Note 26.
Impairment of loans and receivables
Management assesses an impairment of loans and receivables to
account for estimated losses resulting from the inability of
customers to make required payments. When evaluating the adequacy
of an impairment of loans and receivables, management bases its
estimates on the aging of accounts receivable balances and loans
and historical write-off
The Group regularly reviews its loan portfolio to assess
impairment. For instalment card loans the Group performs collective
assessment of impairment for each loan portfolio group divided by
overdue status of the loans (non-overdue; up to 30 days overdue, 30
to 60 days overdue, 60 to 90 days overdue, over 90 days overdue).
The impairment assessment for each portfolio group is based on
probability of default, loss given default and exposure at default.
The Group uses internal historical instalment card loans loss rates
statistics and roll-rates method for assessment of probabilities of
default. The loss given default is an estimate of the loss arising
in the case where a default occurs at a given time and is based on
external market statistic. The exposure at default is an estimate
of the exposure at a default date.
Further details on provision for impairment of loans and
receivables are disclosed in Notes 13, 14.
Measurement of cost associated with share-based
payments
Share-based payments included expenses incurred under employee
stock option plan (ESOP) and restricted stock unit plan (RSU). See
also Note 31 below for more details.
Management estimates the fair value of stock options at the date of
grant using the Black-Scholes-Merton pricing model and its
restricted stock units using the Binominal model. The option
pricing models were originally developed for use in estimating the
fair value of traded options, which have different characteristics
than the stock options granted by the Company and its subsidiaries,
associates and joint ventures. The models are also sensitive to
changes in the subjective assumptions, which can materially affect
the fair value estimate. These subjective assumptions include the
expected life of the options, expected volatility, risk-free
interest rates, expected dividend yield, the fair value of the
underlying shares. The amount of expense is also sensitive to the
number of awards, which are expected to vest, taking into account
estimated forfeitures. Below is the discussion of each of these
estimates:
Assumptions used for ESOP valuation
Expected life
The Company did not have any option grants in the past, and does
not have sufficient history to determine the time the option
holders will hold the shares. Therefore, the Company used the
expected term as the average between the vesting and contractual
term of each option tranche for stock option plan.
Expected volatility
Due to a relatively short period of historical market data,
QIWI’s share price volatility for options valuation was
defined based on the historical volatility of peer group companies
over a period, which approximates the expected life of option
tranches.
Risk-free interest rates
Risk-free interest rates are based on the implied yield currently
available in the US treasury bonds, adjusted for a country risk
premium, with a remaining term approximating the expected life of
the option award being valued.
Expected dividend yield
At the time of grant in 2012 the Group had no plans to pay cash
dividends, and the Group used an expected dividend yield of zero in
its option pricing model for option awards granted in 2012.
Following its IPO in 2013, the Group started to pay dividends and
set an expected dividend yield of 2.83% based on post-IPO
Fair value of the underlying shares
Prior to May 2013 the Company’s ordinary shares were not
publicly traded. Therefore, it estimated the fair value of the
underlying shares on the basis of valuations arrived at by
employing the “income approach” valuation methodology.
Since May 2013 QIWI plc is a public company and the fair value of
its shares defined by reference to closing market price of its
traded shares.
Estimated forfeitures
As of the dates of stock options grants had no data of attrition
rate among key personnel and management resulted in an estimated
forfeiture rate of zero. Subsequently, the actual forfeiture rate
is higher, the actual amount of related expense will become
lower.
Assumptions used for RSU valuation
Expected life
The Company used the expected term as the vesting term for RSU
plan.
Expected volatility
The expected volatility reflects the assumption that the historical
QIWI’s share price volatility over a period similar to the
life of the RSUs is indicative of future trends, which may not
necessarily be the actual outcome.
Risk-free interest rates
Risk-free interest rates are based on the implied yield currently
available in the US treasury bonds, adjusted for a country risk
premium, with a remaining term approximating the expected life of
the option award being valued.
Expected dividend yield
Before September 2017 the Group set an expected dividend yield of
5.03% based on historical payout. Following September 2017, the
Group stoped to pay dividends and set an expected dividend yield of
zero.
Fair value of the underlying shares
The fair value of shares defined by reference to closing market
price of the Group’s traded shares.
Estimated forfeitures
The forfeiture rate for RSUs granted during the period is 9%. It is
based on historical data and current expectations and is not
necessarily indicative of forfeiture patterns that may occur.
Uncertain position over risk assessment
The Group disclosed possible and accrued probable risks in respect
on currency, customs, tax and other regulatory positions.
Management estimates the amount of risk based on its interpretation
of the relevant legislation, in accordance with the current
industry practice and in conformity with its estimation of
probability, which require considerable judgment.</t>
  </si>
  <si>
    <t>Consolidated subsidiaries</t>
  </si>
  <si>
    <t>5. Consolidated subsidiaries
The consolidated IFRS financial statements include the assets,
liabilities and financial results of the Company and its
subsidiaries. The subsidiaries are listed below:
Ownership interest
Subsidiary
Main activity As of December 31, As of December 31,
JSC QIWI (Russia) Operation of electronic payment kiosks 100 % 100 %
QIWI Bank JSC (Russia) Maintenance of electronic payment systems,
money transfer, consumer and SME financial services 100 % 100 %
QIWI Payments Services Provider Ltd (UAE) Operation of on-line 100 % 100 %
QIWI International Payment System LLC (USA) Operation of electronic payment kiosks 100 % 100 %
Qiwi Kazakhstan LP (Kazakhstan) Operation of electronic payment kiosks 100 % 100 %
JLLC OSMP BEL (Belarus) Operation of electronic payment kiosks 51 % 51 %
QIWI – M S.R.L. (Moldova) Operation of electronic payment kiosks 51 % 51 %
QIWI ROMANIA SRL Operation of electronic payment kiosks 100 % 100 %
QIWI WALLET EUROPE SIA (Latvia) (Note 7.2) Operation of on-line 100 % 100 %
QIWI Retail LLC (Russia) Sublease of space for electronic payment
kiosks 100 % 100 %
QIWI Management Services FZ-LLC Management services 100 % 100 %
CIHRUS LLC (Russia) 1 Management services 100 %
—
Attenium LLC (Russia) Management services 100 % 100 %
Rapida LTD (Russia) 2 Operation of payment processing and money
transfer settlement systems 100 %
—
Postomatnye Tekhnologii LLC (Russia) Logistic 100 % 100 %
Future Pay LLC (Russia) Operation of on-line 100 % 100 %
Qiwi Blockchain Technologies LLC (Russia) Software development 100 % 100 %
QIWI Shtrikh LLC (Russia) 3 On-line
— 51 %
QIWI Platform LLC (Russia) 4 Software development
— 100 %
QIWI Processing LLC (Russia) 3
Software development
—
100 %
Joint ventures (Note 6, Note 21)
Flocktory Ltd (Cyprus) Holding company
— 82 %
Flocktory Spain S.L. (Spain) SaaS platform for customer lifecycle management
and personalization
— 82 %
FreeAtLast LLC (Russia)
SaaS
platform for customer lifecycle management and personalization
—
82 %
1 The entity was reorganized in the
form of accession to JSC QIWI in 2017
2 The entity was reorganized in the
form of accession to QIWI Bank JSC in 2017
3 The entities were incorporated in
2017
4 The entity with negligible net assets
was acquired for insignificant consideration in 2017</t>
  </si>
  <si>
    <t>Acquisition of joint venture</t>
  </si>
  <si>
    <t>6. Acquisition of joint
venture
FLOCKTORY
On March 22, 2017, the Group acquired 82% stake in Flocktory
Ltd, non-public e-commerce,
According to the shareholders’ agreement and the articles of
association, decisions on relevant activities require unanimous
consent of all shareholders. Thus, since the date of acquisition
the Group has exercised a joint control over Flocktory Ltd and
recognized it as a joint venture accounted for under equity method.
Pre-existing
QIWI entered into call and put option agreements with respect to
the remaining 18% stake in Flocktory Ltd. Put option provides right
to minority shareholders to sell its remaining shares to QIWI after
the acquisition date. Put option becomes exercisable after one year
from the acquisition date for 50% of minority shares, after year
and a half for 25% of minority shares and after two years form
acquisition— remaining 25%. Both call and put options are not
exercisable and their fair value equals zero as of the acquisition
date and as of December 31, 2017.
The consideration was made by the following:
Cash consideration paid 794
Cash payable for Flocktory’s stock option plan
cancelation* 37
Total purchase consideration transferred 831
* Based on Share purchase agreement
(SPA) Qiwi plc is obliged to offer to employee stock option plan
(ESOP) participants of Flocktory Ltd cash consideration for
cancellation of 504 ESOP rights, 259 of which were cancelled at the
date of acquisition (March 22, 2017), 120 to be offered for
cancellation – at March 22, 2018, and 125 at
March 22, 2019.
The fair value of the identifiable assets and liabilities as of the
date of acquisition was:
Net assets acquired:
Property and equipment 1
Intangible assets 720
Accounts receivable 26
Cash and cash equivalents 55
Trade and other payables (21 )
Other liabilities (1 )
Total identifiable net assets at fair value 780
Group’s share of net assets (82%) 639
Goodwill arising on acquisition 192
Goodwill related to the joint venture amounted to 192 and is
included in the carrying amount of the investment in joint
venture.</t>
  </si>
  <si>
    <t>Disposals of subsidiaries and Disposal Groups Held for Sale</t>
  </si>
  <si>
    <t>7. Disposals of subsidiaries and
Disposal Groups Held for Sale
7.1. Disposal of subsidiaries
2016
Disposal of Processingovyi Tsentr Rapida LLC
In December 2016 the Group entered into an agreement to sell its
entire share in its non-core
The loss from the disposal was calculated as the difference
between:
(i) The fair value of the
consideration received
(ii) the carrying value of net liabilities
disposed of, as of the date of the transaction
(iii) and result from disposal of indemnity
asset related to subsidiary
Net liabilities of Processingovyi Tsentr Rapida LLC
derecognized on disposal 230
Disposal of indemnity asset related to the subsidiary (240 )
Loss on disposal (10 )
Loss on disposal of Processingovyi Tsentr Rapida LLC is
neutral for tax purposes.
Below are the assets and liabilities of Processingovyi Tsentr
Rapida LLC as of date of disposal:
Processingovyi Tsentr Rapida LLC
Assets:
Other current assets 13
Total assets 13
Liabilities:
Income tax payable 240
Other current liabilities 3
Total liabilities 243
7.2. Disposal Groups Held for Sale
Sale of QIWI WALLET EUROPE SIA
In December 2016 the BOD of the Group decided to sell QIWI WALLET
EUROPE SIA.The subsidiary was recognized in a disposal group as of
December 31, 2016 and all its assets and liabilities were
classified as held for sale. Although in the end of 2017 the Group
entered into a contract to sell QIWI WALLET EUROPE SIA, but, the
control over the entity was not transferred as of December 31,
2017. No impairment was recognized upon reclassification of the
subsidiary as a disposal group.</t>
  </si>
  <si>
    <t>Operating segments</t>
  </si>
  <si>
    <t>8. Operating segments
In reviewing the operational performance of the Group and
allocating resources, the chief operating decision maker of the
Group (CODM), who is the Croup’s CEO and its ultimate
controlling shareholder, reviews selected items of segment’s
statement of comprehensive income.
In determining that the CODM was the CEO, the Group considered the
aforementioned roles of CEO responsibilities as well as the
following factors:
• The CEO determines compensation of
our other executive officers while board of directors approves
corporate key performance indicators (KPIs) and total bonus pool
for those executive officers. In case of underperformance of
corporate KPIs a right to make a final decision on bonus pool
distribution is left with the BOD;
• The CEO is actively involved in the
day-to-day
• The CEO regularly reviews the
financial and operational reports of the Group. These reports
primarily include segment net revenue, segment profit before tax
and segment net profit for the Group as well as certain operational
data (since 2017 such reports represent separately Payment Services
and Consumer Financial Services operating segments and Corporate
and Other).
The financial data is presented on a combined basis for all key
subsidiaries and joint ventur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which include the same items as the “Cost of revenue
(exclusive of depreciation and amortization)” as reported in
the Group’s consolidated statement of comprehensive income,
except for payroll costs. Payroll costs are excluded because,
although required to maintain the Group’s operations, they
are not linked to payment volume. The Group does not monitor
balances of assets and liabilities by segments as CODM consider
they have no impact on decision making.
The Group has identified its operating segments based on the types
of products and services the Group offers. Before January 1,
2017 the Group had one operating segment as only one segment was
reviewed by CODM. In 2017 the Group continued to invest in the
development of new business activities, hence SOVEST instalment
card project became significant. As a result, CODM started to
review segment net revenue, segment profit before tax and segment
net profit separately for each of the following identified
reportable segments: Payment Services and Consumer Financial
Services:
• Payment Services (PS), operating
segment that generates revenue through operations of our payment
processing system offered to our customers through a diverse range
of channels and interfaces.
• Consumer Financial Services (CFS),
operating segment that generates revenue through financial services
rendered to individuals.
For the purpose of management reporting, expenses related to
corporate back-office operations were not allocated to any
operating segment and presented separately to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deferred taxation,
share-based non-recurring
The segments’ statement of comprehensive income for the years
ended December 31, 2015, 2016 and 2017, as presented to the
CODM are presented below:
2017
PS CFS CO Total
Segment net revenue 12,580 9 604 13,193
Segment profit/(loss) before tax 8,795 (2,704 ) (1,273 ) 4,818
Segment net profit/(loss) 7,543 (2,164 ) (1,325 ) 4,054
2015* 2016*
PS CO Total PS CFS CO Total
Segment net revenue 10,198 30 10,228 10,583 (3 ) 31 10,611
Segment profit/(loss) before tax 6,066 (995 ) 5,071 6,454 (259 ) (605 ) 5,590
Segment net profit/(loss) 5,242 (1,100 ) 4,142 5,612 (219 ) (679 ) 4,714
* For comparative purposes 2015 and
2016 segment information is presented in 2017 format.
Segment net revenue, as presented to the CODM, for the years ended
December 31, 2015, 2016 and 2017 is calculated by subtracting
cost of revenue (exclusive of depreciation and amortization) from
revenue and adding back payroll and related taxes as presented in
the table below:
2015 2016 2017
Revenue under IFRS 17,717 17,880 20,897
Cost of revenue (exclusive of depreciation and amortization) (8,695 ) (8,646 ) (9,763 )
Payroll and related taxes 1,206 1,377 2,059
Total segment net revenue, as presented to CODM 10,228 10,611 13,193
A reconciliation of segment profit before tax to IFRS consolidated
profit before tax of the Group, as presented to the CODM, for the
years ended December 31, 2015, 2016 and 2017 is presented
below:
2015 2016 2017
Consolidated profit before tax under IFRS 6,151 3,107 3,840
Amortization of fair value adjustments to intangible assets
recorded on acquisitions 270 396 344
Share – based payments 88 224 398
Foreign exchange gain/(loss) from revaluation of cash proceeds
received from secondary public offering (1,476 ) 975 236
Impairment of intangible assets recorded on acquisitions
— 878
—
Loss on disposal of subsidiaries, net 38 10
—
Total segment profit before tax, as presented to CODM 5,071 5,590 4,818
A reconciliation of segment net profit to IFRS consolidated net
profit of the Group, as presented to the CODM, for the years ended
December 31, 2015, 2016 and 2017 is presented below:
2015 2016 2017
Consolidated net profit under IFRS 5,274 2,489 3,142
Amortization of fair value adjustments to intangible assets
recorded on acquisitions 270 396 344
Share – based payments 88 224 398
Foreign exchange gain/(loss) from revaluation of cash proceeds
received from secondary public offering (1,476 ) 975 236
Impairment of intangible assets recorded on acquisitions
— 878
—
Loss on disposal of subsidiaries, net 38 10
—
Effect from taxation of the above items (52 ) (258 ) (66 )
Total segment net profit, as presented to CODM 4,142 4,714 4,054
Geographic information
Revenues from external customers are presented below:
2015 2016 2017
Russia 13,737 13,274 15,556
CIS 1,019 1,099 1,098
EU 566 807 989
Other 2,395 2,700 3,254
Total revenue per consolidated statement of comprehensive
income 17,717 17,880 20,897
Revenue is recognized according to merchants’ geographic
place. The majority of the Group’s non-current
The Group does not have any single external customer amounting to
10% or greater of the Group’s revenue for the years ended
December 31, 2017, 2016 and 2015.</t>
  </si>
  <si>
    <t>Earnings per share</t>
  </si>
  <si>
    <t>9. Earnings per share
Basic earnings per share amounts are calculated by dividing net
profit for the year attributable to ordinary equity holders of the
parent by the weighted average number of ordinary shares
outstanding during the year.
Diluted earnings per share amounts are calculated by dividing the
net profit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 per share computations for the years ended
December 31:
2015 2016 2017
Net profit attributable to ordinary equity holders of the parent
for basic earnings 5,187 2,474 3,114
Weighted average number of ordinary shares for basic earnings
per share 57,819,164 60,477,840 60,755,706
Effect of share-based payments 147,851 167,197 404,357
Weighted average number of ordinary shares for diluted earnings
per share 57,967,015 60,645,037 61,160,063
Earnings per share:
Basic, profit attributable to ordinary equity holders of the
parent 89.72 40.91 51.25
Diluted, profit attributable to ordinary equity holders of the
parent 89.49 40.79 50.92
There have been no other transactions involving ordinary shares or
potential ordinary shares between the reporting date and the date
of completion of these financial statements.</t>
  </si>
  <si>
    <t>10. Property and equipment
Processing Computers Other Construction Advances Total
Cost
Balance as of December 31, 2015 498 71 92 15 676
Transfer between groups 11
—
— (11 )
—
Additions 215 19 76 78 388
Disposals (27 ) 2 (6 )
— (31 )
Foreign currency translation (2 ) (1 )
— (1 ) (4 )
Balance as of December 31, 2016 695 91 162 81 1,029
Transfer between groups 77 1
— (78 )
—
Additions 196 45 16 108 365
Disposals (146 ) (7 ) (4 )
— (157 )
Balance as of December 31, 2017 822 130 174 111 1,237
Accumulated depreciation and impairment:
Balance as of December 31, 2015 (234 ) (42 ) (34 )
— (310 )
Depreciation charge (113 ) (17 ) (19 )
— (149 )
Disposals 20 (3 ) 6
— 23
Foreign currency translation (1 ) 1
—
—
—
Balance as of December 31, 2016 (328 ) (61 ) (47 )
— (436 )
Depreciation charge (150 ) (21 ) (35 )
— (206 )
Disposals 122 6 1
— 129
Balance as of December 31, 2017 (356 ) (76 ) (81 )
— (513 )
Net book value
As of December 31, 2015 264 29 58 15 366
As of December 31, 2016 367 30 115 81 593
As of December 31, 2017 466 54 93 111 724
As of December 31, 2017, the gross book value of fully
depreciated assets is equal to 184 (2016 – 141).
In August 2017, the Group has executed a series of transactions to
acquire the trade marks, computer software and hardware of Tochka
and Rocketbank from Otkritie Bank (see Notes 11, 14 and 24).
In 2017 the Group purchased the property plant and equipment in the
amount of 104 from Otkritie bank.</t>
  </si>
  <si>
    <t>Intangible assets</t>
  </si>
  <si>
    <t>11. Intangible assets
Cost: Goodwill Licenses Computer Customer Trade Contract rights Advances for and others Total
Balance as of December 31, 2015 6,285 284 898 5,326 216 295 11 13,315
Additions
—
— 182
—
—
— 110 292
Additions from business combinations
—
—
— 12
—
—
— 12
Transfer between groups
—
— 3
—
—
— (3 )
—
Disposals
—
— (173 )
—
—
— (6 ) (179 )
Balance as of December 31, 2016 6,285 284 910 5,338 216 295 112 13,440
Additions
—
— 244
—
—
— 240 484
Transfer between groups
—
— 54
—
—
— (54 )
—
Disposals
— (101 ) (125 ) (12 )
— (295 ) (99 ) (632 )
Balance as of December 31, 2017 6,285 183 1,083 5,326 216
— 199 13,292
Accumulated Amortization:
Balance as of December 31, 2015
—
— (368 ) (371 ) (23 ) (295 ) (4 ) (1,061 )
Amortization charge
— (28 ) (233 ) (345 ) (40 )
— (1 ) (647 )
Impairment
— (31 ) (8 ) (820 ) (27 )
—
— (886 )
Disposals
—
— 173
—
—
— 3 176
Balance as of December 31, 2016
— (59 ) (436 ) (1,536 ) (90 ) (295 ) (2 ) (2,418 )
Amortization charge
— (42 ) (220 ) (286 ) (36 )
— (6 ) (590 )
Impairment
—
—
— (8 )
—
— (96 ) (104 )
Disposals
— 101 120 12 2 295 97 627
Balance as of December 31, 2017
—
— (536 ) (1,818 ) (124 ) — (7 ) (2,485 )
Net book value
As of December 31, 2015 6,285 284 530 4,955 193
— 7 12,254
As of December 31, 2016 6,285 225 474 3,802 126
— 110 11,022
As of December 31, 2017 6,285 183 547 3,508 92
— 192 10,807
As of December 31, 2017, the gross book value of fully
amortized intangible assets is equal to 169 (2016 – 109).
In 2017 the Group purchased the intangible assets in the amount of
254 from Otkritie bank.</t>
  </si>
  <si>
    <t>Impairment testing of goodwill and intangible assets</t>
  </si>
  <si>
    <t>12. Impairment testing of goodwill and
intangible assets
Goodwill
In 2017 following the legal merger of NKO Rapida to QIWI Bank the
Group combined JSC QIWI, Visa QIWI Wallet and Rapida CGUs into one
CGU – Payment Services. Considering launching of new projects
and acquiring new assets in 2017 the Group identified following new
significant CGU’s: SOVEST, Postomatnye Tekhnologii, Tochka,
Rocketbank, New Terminal and Flocktory.
As of December 31, 2017 the Group considers that goodwill
which was allocated and tested for impairment at the group of CGU -
JSC QIWI, Visa QIWI Wallet and Rapida – is attributable to
Payment services CGU, which carrying amount was equal to 6,285
(2016 - 6,285). For the purpose of goodwill impairment test the
Company estimated the recoverable amount of the Payment services
CGU as fair value less costs of disposal on the basis of quoted
prices of the Company’s ordinary shares (Level 1). As a
result of annual impairment test the Group did not identify any
impairment as of December 31, 2016 and 2017.
Intangible assets with indefinite useful life
As of December 31, 2017, the carrying amount of intangible
assets with an indefinite useful life (licenses for banking
operations, which are expected to be renewed indefinitely) is
recognized with a value of 183 (2016 - 183). Intangible assets with
an indefinite useful life were recorded by the Group at the date of
acquisition of QIWI Bank JSC.
For the purpose of the impairment test of the intangible assets
with indefinite useful life, the Company estimated the recoverable
amounts of each asset as fair value less costs of disposal on
the basis of comparative method and cost approach. Under the
valuation using the comparative method the Group considered similar
third-party’s transactions for acquisition of banks or bank
organization that holds licenses identical to the Group’s
ones. Under the valuation using the cost approach the Group
considered outflows required to meet the requirements for a minimum
amount of equity to be held by the bank or bank organization with
licenses similar to the Group ones according to current legislation
(Level 3).
The key assumption used in fair value less cost of disposal
calculations is expected outflows to acquire license on the open
market.
All assumptions are determined using observable market data and
publicly available information of the cash transactions of the
third-parties.
The Group performed an annual impairment test of Qiwi Bank’s
license as of December 31, 2017 and as of December 31,
2016, but no impairment was identified. Reasonably possible changes
in any valuation parameters would not result in impairment of
intangible assets with indefinite useful life.
Intangible assets with definite useful life
For the purpose of the impairment test on other intangible assets
the Company estimated the recoverable amounts as the higher of
value in use or fair value less costs to sell of an individual
asset or CGU this asset relates.
As of December 31, 2016 the Group identified the impairment
indicators of intangible assets allocated to Rapida LTD CGU
performed an impairment test of this CGU before the Goodwill
testing, which indicated that there is impairment as of the
reporting date in the amount of 847. As of December 31, 2017
the Group identifed the impairment indicators of New terminal CGU
and completely impaired it by the amount of 89.
An analysis and movement of net book value of goodwill and
indefinite life licenses acquired through business combinations, as
included in the intangible assets (Note 11), is as follows:
As of December 31, 2015 6,569
Transfer to intangible assets with definite useful life (101 )
As of December 31, 2016 6,468
Transfer to intangible assets with definite useful life
—
As of December 31, 2017 6,468</t>
  </si>
  <si>
    <t>Long-term and short-term loans issued</t>
  </si>
  <si>
    <t>13. Long-term and short-term loans
issued
As of December 31, 2017, long-term and short-term loans issued
consisted of the following:
Total as of December 31, Provision for Net as of December 31,
Long-term loans
Loans to individuals 1
— 1
Loans to legal entities 166 (3 ) 163
Total long-term loans 167 (3 ) 164
Short-term loans
Loans to financial institutions 3 (3 )
—
Loans to legal entities 94 (93 ) 1
Instalment Card Loans* 1,912 (222 ) 1,690
Total short-term loans 2,009 (318 ) 1,691
* Instalment Card Loans are primarily
represented by new consumer oriented payment-by time-to-time
As of December 31, 2016, long-term and short-term loans
consisted of the following:
Total as of December 31, Provision for Net as of December 31,
Long-term loans
Loans to individuals 7
— 7
Loans to legal entities 113
— 113
Total long-term loans 120
— 120
Short-term loans
Loans to financial institutions 3 (3 )
—
Loans to individuals 17
— 17
Loans to legal entities 115 (113 ) 2
Total short-term loans 135 (116 ) 19
As of December 31, 2017, the provision for impairment of loans
movement was the following:
Provision for of loans as of December 31, 2016 (Charge)/ Utilisation Provision for of loans as of December 31,
Instalment Card Loans
— (222 )
— (222 )
Loans to legal entities (113 ) 3 14 (96 )
Loans to financial institutions (3 )
—
— (3 )
Total (116 ) (219 ) 14 (321 )
As of December 31, 2016, the provision for impairment of loans
movement was the following:
Provision for of loans as of December 31, 2015 Charge for Utilisation Provision for of loans as of December 31,
Loans to legal entities (199 ) (53 ) 139 (113 )
Loans to financial institutions (3 )
—
— (3 )
Total (202 ) (53 ) 139 (116 )
Analysis of loans by credit quality is as follows:
December 31, 2017 December 31, 2016
Instalment Loans to Loans Loans to Loans to Loans Loans to
Loans assessed individually
— 1 260 3 24 228 3
Loans assessed collectively:
- non-overdue 1,668
—
—
—
—
—
—
- up to 30 days overdue 88
—
—
—
—
—
—
- 30 to 60 days overdue 35
—
—
—
—
—
—
- 60 to 90 days overdue 25
—
—
—
—
—
—
- over 90 days overdue 96
—
—
—
—
—
—
Less: Provision for loan impairment (222 )
— (96 ) (3 )
— (113 ) (3 )
Total loans issued 1,690 1 164
— 24 115
—
The primary factor that the Group considers in determining whether
a financial asset is impaired is its overdue status. A loan is
considered overdue when the borrower fails to make any payment due
under the loan at the reporting date. In this case an overdue
amount is recognized as the aggregate amount of all amounts due
from borrower under the respective loan agreement including accrued
interest and commissions.
As defined by the Group for the purposes of internal credit risk
assessment, loans fall into the “non-performing”</t>
  </si>
  <si>
    <t>14. Trade and other receivables
As of December 31, 2017, trade and other receivables consisted
of the following:
Total as of Provision for Net as of December 31,
Cash receivable from agents 4,666 (426 ) 4,240
Deposits issued to merchants 3,919 (13 ) 3,906
Comissions receivable 827 (18 ) 809
Advances issued 240 (1 ) 239
Rent receivables 101 (73 ) 28
Other receivables* 440 (14 ) 426
Total trade and other receivables 10,193 (545 ) 9,648
* As of December 31, 2017 the other
receivables includes the amount of 336 from Otkritie bank for
assets with incomplete transfer of ownership (see Note 10 and
11).
As of December 31, 2016, trade and other receivables consisted
of the following:
Total as of Provision for Net as of December 31,
Cash receivable from agents 3,657 (659 ) 2,998
Deposits issued to merchants 2,318 (3 ) 2,315
Comissions receivable 162 (7 ) 155
Advances issued 144 (1 ) 143
Rent receivables 106 (95 ) 11
Other receivables 71 (14 ) 57
Total trade and other receivables 6,458 (779 ) 5,679
The ageing analysis of trade receivables that are past due but not
impaired as of December 31, 2017 are presented below:
Ageing of receivables
(days)
As of December 31, 2017 Total &lt;30 30-60 60-90 90-180 180-360 &gt;360
Cash receivable from agents 4,240 4,217 20 1 0 2 0
Comissions receivable 809 797 5 5
– 1 1
Rent receivables 28 19 6 2 1
–
–
Total trade and other receivables 5,077 5,033 31 8 1 3 1
The ageing analysis of trade receivables that are past due but not
impaired as of December 31, 2016 are presented below:
Ageing of receivables
(days)
As of December 31, 2016 Total &lt;30 30-60 60-90 90-180 180-360 &gt;360
Cash receivable from agents 2,998 2,568 423 1 3 1 2
Comissions receivable 155 141 10 1 2 1
—
Rent receivables 11 7 3 1
—
—
—
Total trade and other receivables 3,164 2,716 436 3 5 2 2
For the year ended December 31, 2017, the provision for
impairment of receivables movement was the following:
Provision for (Charge)/ reversal for Utilisation Provision for
Cash receivable from agents (659 ) 16 217 (426 )
Deposits issued to merchants (3 ) (11 ) 1 (13 )
Comissions receivable (7 ) (11 )
— (18 )
Advances issued (1 )
—
— (1 )
Rent receivables (95 ) 10 12 (73 )
Other receivables (14 ) (5 ) 5 (14 )
Total trade and other receivables (779 ) (1 ) 235 (545 )
For the year ended December 31, 2016, the provision for
impairment of receivables movement was the following:
Provision for (Charge)/ Utilisation Provision for
Cash receivable from agents (660 ) (125 ) 126 (659 )
Deposits issued to merchants (1 ) (2 )
— (3 )
Comissions receivable (21 ) (1 ) 15 (7 )
Advances issued (1 )
—
— (1 )
Rent receivables (95 ) (15 ) 15 (95 )
Other receivables (16 ) 1 1 (14 )
Total trade and other receivables (794 ) (142 ) 157 (779 )
For the year ended December 31, 2015, the provision for
impairment of receivables movement was the following:
Provision for (Charge)/ Utilisation Provision for
Cash receivable from agents (506 ) (204 ) 50 (660 )
Deposits issued to merchants (6 ) (1 ) 6 (1 )
Comissions receivable (3 ) (19 ) 1 (21 )
Advances issued (2 ) 1
— (1 )
Rent receivables (29 ) (70 ) 4 (95 )
Other receivables (18 ) (6 ) 8 (16 )
Total trade and other receivables (564 ) (299 ) 69 (794 )
Receivables are non-interest 16%-36%</t>
  </si>
  <si>
    <t>15. Cash and cash equivalents
As of December 31, 2017 and 2016, cash and cash equivalents
consisted of the following:
As of December 31, As of December 31,
Correspondent accounts with Central Bank of Russia (CBR) 1,877 6,522
Correspondent accounts with other banks 2,789 2,890
Short-term CBR deposits 9,201 6,500
Other short-term bank deposits 3,857 1,322
RUB denominated cash with banks and on hand 294 600
Other currency denominated cash with banks and on hand 979 572
Total cash and cash equivalents 18,997 18,406
Cash and short-term investments are placed in financial
institutions or financial instruments, which are considered to have
minimal risk of default as of date of approval of these financial
statements.
The Company received the guarantee and secured it by cash deposit
of 2.5 mln U.S.$ until July 31, 2018.</t>
  </si>
  <si>
    <t>16. Other current assets
As of December 31, 2017 and 2016, other current assets
consisted of the following:
As of December 31, 2016 As of December 31,
Indemnification asset 60 30
Reserves at CBR* 312 229
Prepaid expenses 204 99
VAT and other taxes receivable 22 51
Other 63 49
Total other current assets 661 458
* Banks are currently required to post
mandatory reserves with the CBR to be held in non-interest 6-7%</t>
  </si>
  <si>
    <t>Share capital, additional paid-in capital, share premium and other reserves</t>
  </si>
  <si>
    <t>17. Share capital, additional
paid-in
The Capital of the Company is divided by two classes. Each class A
share has the right to ten votes at a meeting of shareholders and
each class B share has the right to one vote at a meeting of
shareholders. The class A shares and the class B shares have the
right to an equal share in any dividend or other distribution the
Company pays and have nominal of EUR 0.0005 each.
Authorised shares As of December 31, As of December 31, As of December 31,
Thousands
Thousands
Thousands
Ordinary Class A shares 133,017 133,017 131,778
Ordinary Class B shares 97,833 97,833 99,072
Total authorised shares 230,850 230,850 230,850
Issued and fully paid shares As of December 31, As of December 31, As of December 31,
Thousands
Thousands
Thousands
Ordinary Class A shares 15,517 15,517 14,278
Ordinary Class B shares 44,902 45,080 46,655
Total issued and fully paid shares 60,419 60,597 60,933
For the year ended December 31, 2017 and 2016 the share
capital and share premium movement was the following:
Number of issued Share Share
Thousands
As of December 31, 2015 60,419 1 12,068
Increase of share capital due to exercise of options by employees
during the year 178
—
—
As of December 31, 2016 60,597 1 12,068
Increase of share capital due to exercise of options by employees
during the year 336
—
—
As of December 31, 2017 60,933 1 12,068
In case of liquidation, the Company’s assets remaining after
settlement with creditors, payment of dividends and redemption of
the par value of shares is distributed among the ordinary
shareholders proportionately to the number of shares owned.
The other reserves of the Group’s equity represent the
financial effects from changes in equity settled share-based
payments to employees, acquisitions and disposals, as well as other
operations with non-controlling</t>
  </si>
  <si>
    <t>Borrowings</t>
  </si>
  <si>
    <t>18. Borrowings
During the year ended December 31, 2017 the Group had
available overdraft credit facilities with an overall credit limit
of 1,460, with maturity from May 2018 to June 2020, and interest
rate of up to 30% per annum. The balance payable under these credit
lines as of December 31, 2017 was zero. Some of these
agreements stipulated the right of a lender to increase the
interest rate in case the covenants are violated.</t>
  </si>
  <si>
    <t>19. Trade and other payables
As of December 31, 2017 and 2016, the Group’s trade and
other payables consisted of the following:
As of December 31, As of December 31,
Payables to merchants 6,696 9,178
Deposits received from agents 4,030 3,638
Deposits received from individual customers 3,961 4,726
Payment processing fees payable 504 469
Unsettled money remittances 433 586
Accrued personnel expenses and related taxes 323 353
Payables to vendors 338 536
Payables for rent 24 37
Other advances received 19 76
Total trade and other payables 16,328 19,599</t>
  </si>
  <si>
    <t>20. Customer accounts and amounts due
to banks
As of December 31, 2017 and 2016, customer accounts and
amounts due to banks consisted of the following:
As of December 31, As of December 31,
Due to banks 1,207 1,390
Due to individuals 34 110
Due to legal entities 1,101 1,571
Term deposits
— 111
Total customer accounts and amounts due to banks 2,342 3,182
Customer accounts and amounts due to banks bear the interest of up
to 7% and are due on demand exept for term deposits which duration
are contracted.</t>
  </si>
  <si>
    <t>Investment in joint ventures</t>
  </si>
  <si>
    <t>21. Investment in joint ventures
The Group has a single joint venture: Flocktory Ltd with
subsidiaries (see Note 6). Three parties exercising joint control
over this entity make unanimous decisions on major issues,
including distribution and payment of dividends.
The Group’s interest in Flocktory joint venture is accounted
for using the equity method in the consolidated financial
statements.
The following table illustrates summarized financial information of
the Group’s investment in Flocktory joint venture:
As of
Share of the joint venture companies’ statement of
financial position:
Non-current 666
Current assets 125
including cash and cash equivalents 80
Current liabilities (11 )
including financial liabilities (9 )
Net assets 780
Group’s share (82%) of net assets 640
Goodwill 192
Carrying amount of investment in joint venture companies 832
Share of the joint venture’s revenue and net income for year
ended December 31, 2017:
Revenue 187
Cost of revenues (79 )
Other income and expenses, net (107 )
including selling, general and administrative expenses (55 )
including depreciation and amortization (59 )
Total comprehensive income 1
Group’s share (82%) of total comprehensive income 1
The Group tested its investment into Flocktory joint venture as at
December 31, 2017 and found no impairment indicators.</t>
  </si>
  <si>
    <t>22. Revenue
Revenue for the years ended December 31 was as follows:
2015 2016 2017
Payment processing fees 14,935 16,289 18,575
Interest revenue 731 899 1,052
Cash and settlement services 557 130 670
Other revenue 1,494 562 600
Total revenue 17,717 17,880 20,897
For the purposes of consolidated cash flow statement,
“Interest income, net” consists of the following:
2015 2016 2017
Interest revenue (731 ) (899 ) (1,052 )
Interest expense classified as part of cost of revenue 79 37 42
Interest income from non-banking (16 ) (36 ) (35 )
Interest expense from non-banking 109 64 29
Interest income, net, for the purposes of consolidated cash flow
statement (559 ) (834 ) (1,016 )</t>
  </si>
  <si>
    <t>23. Cost of revenue (exclusive of
depreciation and amortization)
Cost of revenue (exclusive of depreciation and amortization) for
the years ended December 31 was as follows:
2015 2016 2017
Transaction costs 6,300 6,490 6,756
Payroll and related taxes 1,206 1,377 2,059
Other expenses 1,189 779 948
Total cost of revenue (exclusive of depreciation and
amortization) 8,695 8,646 9,763</t>
  </si>
  <si>
    <t>24. Selling, general and
administrative expenses
Selling, general and administrative expenses for the years ended
December 31 were as follows:
2015* 2016* 2017
Compensation to employees, related taxes and other personnel
expenses 1,511 1,682 2,227
Rent of premises and related utility expenses 338 346 391
Bad debt expense 362 215 220
Advertising, client acquisition and related expenses 242 165 1,294
Advisory and audit services 357 297 433
Tax expenses, except of income and payroll relates taxes 155 175 407
IT related services 176 180 236
Other expenses 328 363 1,035
Total selling, general and administrative expenses 3,469 3,423 6,243
* Since 1 January 2017, general and
administrative expenses have been revised to present more detailed
classification of items based on their nature to provide the users
of the financial statements with more relevant information. Certain
comparative amounts have been reclassified to conform to the
current period’s presentation.
In 2017 as result of the transaction with Otkritie bank (See Note
10, 11, 14) the Group recognized losses of 350 and included this
amount in other expenses.</t>
  </si>
  <si>
    <t>Dividends paid and proposed</t>
  </si>
  <si>
    <t>25. Dividends paid and
proposed
Dividends paid and proposed by the Group to the shareholders of the
parent are presented below:
2015 2016 2017
Proposed, declared and approved during the year:
2017: Final dividend for 2016: U.S.$ 11,520,798, Interim dividend
for 2017: U.S.$ 26,113,788 (2016: Final dividend for 2015: U.S.$
30,210,153, Interim dividend for 2016: U.S.$ 39,943,003 2015:
Interim dividend for 2015: U.S.$ 13,640,343) 694 4,843 2,207
Paid during the period*:
2017: Final dividend for 2016: U.S.$ 11,520,798, Interim dividend
for 2017: U.S.$ 26,113,788 (2016: Final dividend for 2015: U.S.$
30,210,153, Interim dividend for 2016: U.S.$ 39,943,003 2015:
Interim dividend for 2015: U.S.$ 13,640,343) 699 4,628 2,148
Proposed for approval (not recognized as a liability as of
December 31):
2017: nill 2016: Final dividend for 2016: U.S.$ 11,513,436 2015:
Final dividend for 2015: U.S.$ 30,209,301 2,237 679
—
Dividends payable as of December 31
—
—
—
* The difference between paid and
declared dividends represents foreign exchange movement</t>
  </si>
  <si>
    <t>Income tax</t>
  </si>
  <si>
    <t>26. Income tax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Gains from the sale of securities/titles (including shares of
companies) either in Cyprus or abroad are exempt from corporate
income tax in Cyprus. Capital gains tax is levied at a rate of 20%
on profits from disposal of immovable property situated in Cyprus
or of shares in companies which own immovable property situated in
Cyprus (unless the shares are listed on a recognized stock
exchange).
Dividends received from a non-resident
The Russian Federation
The Company’s subsidiaries incorporated in the Russian
Federation are subject to corporate income tax at the standard rate
of 15% applied to income received from Russia government bonds and
20% applied to their other taxable income. Withholding tax of 15%
is applied to any dividends paid out of Russia, reduced to as low
as 5% for some countries (including Cyprus), with which Russia has
double-taxation treaties.
Kazakhstan
The Company’s subsidiary incorporated in Kazakhstan is
subject to corporate income tax at the standard rate of 20% applied
to their taxable income.
Deferred income tax assets and liabilities as of December 31,
2017 and 2016, relate to the following:
Consolidated statement of
Consolidated statement of
2017 2016 2017 2016
Intangible assets (719 ) (784 ) 65 265
Trade and other payables 166 130 36 9
Trade and other receivables 101 138 (37 ) (20 )
Loans issued 48 27 21 7
Taxes on unremitted earnings (184 ) (75 ) (109 ) 19
Other 7 (17 ) 24 (27 )
Net deferred income tax asset/(liability) (581 ) (581 )
– 253
including:
Deferred tax asset 245 270
Deferred tax liability (826 ) (851 )
Deferred tax assets and liabilities are not offset because they do
not relate to income taxes levied by the same tax authority on the
same taxable entity.
Reconciliation of deferred income tax asset/(liability), net:
2015 2016 2017
Deferred income tax asset/(liability), net as of
January 1 203 (834 ) (581 )
Effect of acquisitions of subsidiaries (1,037 )
–
–
Deferred tax benefit/(expense)
– 253
–
Deferred income tax asset/(liability), net as of
December 31 (834 ) (581 ) (581 )
As of December 31, 2017 the Group does not intend to
distribute a portion of its accumulated undistributed foreign
earnings in the amount of 2,473 (2016 – 2,690). The amount of
tax that the Group would pay to distribute them would be 124 (2016
– 149). Unremitted earnings include all earning that were
recognized by the Group’s subsidiaries and that are expected
to be distributed to the holding company.
For the year ended December 31 income tax expense
included:
2015 2016 2017
Total tax expense
Current income tax expense (877 ) (871 ) (698 )
Deferred tax benefit/(expense)
– 253
–
Income tax expense for the year (877 ) (618 ) (698 )
Theoretical and actual income tax expense is reconciled as
follows:
2015 2016 2017
Profit before tax 6,151 3,107 3,840
Theoretical income tax expense at the domestic rate in each
individual jurisdiction (802 ) (278 ) (370 )
(Increase)/decrease resulting from the tax effect of:
Non-taxable 200 39 12
Non-deductible (105 ) (269 ) (222 )
Income tax associated with earnings of foreign subsidiaries (102 ) (95 ) (109 )
Unrecognized deferred tax assets (68 ) (15 ) (9 )
Total income tax expense (877 ) (618 ) (698 )
During the year ended December 31, 2017 the Group did not
recognize deferred tax assets related to the tax loss carry forward
in the amount of 9 (2016 – 15, 2015—68) because the
Group did not believe that the realization of the related deferred
tax assets is probable.
Non-taxable</t>
  </si>
  <si>
    <t>Commitments, contingencies and operating risks</t>
  </si>
  <si>
    <t>27. Commitments, contingencies and
operating risks
Operating environment
Russia continues economic reforms and development of its legal, tax
and regulatory frameworks as required by a market economy. The
future stability of the Russian economy is largely dependent upon
these reforms and developments and the effectiveness of economic,
financial and monetary measures undertaken by the government.
As Russia is Group’s main country of operation, it is
particularly exposed to fluctuations and problems that arise in the
Russian economy. Emerging markets, such as Russia, are subject to
greater risks than more developed markets, including significant
legal, economic and political risks. Emerging economies are subject
to rapid change, and therefore the information set out herein may
become outdated relatively quickly.
Chief among the challenges currently facing the Russian economy are
(i) the ongoing crisis in Eastern Ukraine, (ii) the deterioration
of Russia’s relationships with many Western countries, (iii)
the economic and financial sanctions imposed by the U.S., EU,
Canada and other countries in connection with these events on
certain Russian companies, individuals, and entire sectors of
Russian economy, (iv) a steep decline in oil prices in preceding
years, and (v) a consequent record weakening of the Russian ruble
against the U.S. dollar. The lack of access to financing for
Russian issuers, capital flight and a general climate of political
and economic uncertainty are additional difficulties constricting
Russian business at this time. Moreover, certain sanctions, as of
now only imposed by Ukraine, and Russian countersanctions
instituted in response to such sanctions, directly target payment
services providers. There can be no assurance that additional
sanctions affecting the payments of financial services business
will not be imposed by Russia or other countries in which the Group
operates. In addition, a number of Western businesses have
curtailed or suspended activities in Russia or dealings with
Russian counterparts for reputational reasons, even though
currently such activities and dealings are not prohibited by the
sanctions. An expansion of the existing sanctions or introduction
of new sanctions, sanctions specifically targeting the Group, its
management or its shareholders, or targeting the sector generally,
could affect the Group’s business as its international
customers, suppliers, shareholders and other business partners may
change their relationship with the Group for compliance, political,
reputational or other reasons.
Some of our agents, merchants or Tochka’s SME clients,
although mostly not incorporated in Crimea, may have operations
there. Further, before the introduction of the corresponding
sanctions the Group has had direct contacts with several Crimea
banks that are registered as financial legal entities in Crimea,
currently such banks may continue to operate as the Group’
agents or merchants. Overall the share of the Group’ business
that comes from such counterparties is insignificant. On
December 19, 2014, U.S. President Obama signed a new executive
order imposing comprehensive sanctions on the Crimea
region. The EU has similarly introduced a broad set of
sanctions through the Council Regulation (EU) 692/2014 as amended
by Regulation (EU) 1351/2014. To date, management does not believe
that any of the current sanctions as in force limit the
Group’ ability to work with entities that may have operations
in Crimea or operate in Crimea. Nevertheless, if the Group is
deemed to be in violation of any sanctions currently in place or if
any new or expanded sanctions are imposed on Russian businesses
operating in Crimea by the U.S., EU, or other countries the
Group’s business and results of operations may be materially
adversely affected.
In the ordinary course of our business, the Group may accept
payments from consumers who either directly or indirectly interact
with certain entities that are the targets of U.S. sanctions. The
Group operates primarily within the Russian financial system and,
accordingly, many of its customers have accounts at banks in
Russia. The U.S., EU and other countries have adopted a package of
economic restrictive measures imposing certain sanctions on the
operations of various Russian banks, including VTB Bank and
Gazprombank. Some subsidiaries of the Company hold bank accounts in
the aforementioned banks as well as have overdrafts and bank
guarantees in VTB Bank. Other Russian banks, including Bank
Rossiya, SMP Bank, Investcapitalbank and Sobinbank, have also been
designated by OFAC and are subject to U.S. economic
sanctions. Tempbank was also designated due to its dealings
with the Syrian government. Management is monitoring these
developments in the current environment and taking actions where
appropriate. These and any further possible negative developments
in Ukraine could adversely impact the results and financial
position of the Group in a manner not currently determinable.
Furthermore, U.S. sanctions may be extended to any person that U.S.
authorities determine has materially assisted, provided financial,
material, or technological support to, or provided goods or
services in support of, any sanctioned individuals or entities. For
example, the Group may be deemed to be associated with U.S.-
designated banks due to its accepting payments for them from
consumers in the ordinary course of its business, even though the
Group may not have any direct contract relationships with them.
There can be no assurance that the U.S. Government would not view
such activities as meeting the criteria for U.S. economic
sanctions. In addition, because of the nature of the Group’s
business, the Group does not generally identify its customers where
there is no express requirement to do so under Russian anti-money
laundering legislation. Therefore, the Group is not always able to
screen them against the “Specially Designated Nationals and
Blocked Persons List” published by OFAC or other sanctions
lists.
The crisis in Ukraine is ongoing and could escalate. Were
full-fledged hostilities to break out between Ukraine and Russia,
significant economic disruption would likely result and further
calls from the Western countries for a comprehensive sanction
regime that would further isolate Russia from the world economy.
The current civil unrest in eastern Ukraine, if no resolution is
forthcoming, may alone lead to the further strengthening and
broadening of Ukraine-related sanctions. For example, it has been
proposed to remove Russia from the international SWIFT payment
system, which would disrupt ordinary financial services in Russia
and any cross-border trade. The future repercussions surrounding
the situation in Crimea and Eastern Ukraine are unknown, and no
assurance can be given regarding the future of relations between
Russia and other countries. The Group cannot therefore predict how
the Ukrainian crisis will unfold or the impact it will have on its
business or results of operations. Additionally, relations between
the U.S. and Russia have become strained over a variety of other
issues, which could result in further sanctions against Russia or
specific individuals, entities or economic sectors. Any or all of
the above factors could have a material adverse effect on the
Group’s business, financial condition, results of operations
and prospects.
In recent years, the CBR has considerably increased the intensity
of its supervision and regulation of the Russian banking sector.
Qiwi Bank is central to the operation of all of the Group’s
segments, as it provides issuing, acquiring and deposit settlement
functions within the Group, serves as the issuing bank for our
payment-by-installment SOVEST cards and is the banking institution
behind Tochka’s financial services offering. Qiwi Bank, like
all banks and non-banking credit organizations operating in Russia,
is subject to extensive regulation and reporting obligations, which
may limit the Groups activities and increase the Groups costs of
doing business. Qiwi Bank has been the subject of CBR
investigations in the past that have uncovered various regulatory
violations and deficiencies, which the Group has generally
rectified. As part of the ongoing supervisory process, the
management was recently notified that in 2018 Qiwi Bank will be
subject to the CBR inspection. There can be no assurance that any
currently planned or future inspection will not result in discovery
of any significant or minor violations of various banking
regulations, and what sanctions the CBR would choose to employ
against QIWI Bank if this were to happen. For example, recently
management was notified that throughout 2017 QIWI Bank exceeded
thresholds turnover amounts with respect to certain types of
transactions. The measures that the CBR has so far imposed on QIWI
Bank in response have not had a significant impact on operations,
and management believes that it has remedied the violation and
taken appropriate measures to ensure that QIWI Bank will not be in
breach of such requirements going forward. However, this measures
have not been lifted yet and there can be no assurance that this
measures will be lifted soon or additional sanctions will not be
imposed on us as a result of such findings. Scrutiny of CBR can be
expected to increase following launch of SOVEST, as it will expand
the scope of traditional commercial and retail bank services that
Qiwi Bank provides. Any such sanctions could have a material
adverse effect on our business, financial condition and results of
operations. Historically, the revocation of banking licenses by the
CBR has been relatively rare, but since October 2013 the CBR has
launched a campaign aimed at cleansing the Russian banking
industry, revoking the licenses from an unusually high number of
banks. If Qiwi Bank’s banking license is revoked, the Group
would effectively be unable to provide most of our services.
Though the Russian economy contracted both in 2015 and in 2016, it
has registered modest growth in 2017. However, throughout the
period from 2014 to 2017 the population’s purchasing power
has been decreasing due to the weakening of the ruble and the rise
in cost of basic necessities such as food products and utilities,
which according to the Russian Consumer Confidence Overall Index
resulted in consumer confidence declining significantly. A further
weakening in the Russian economy could have a negative impact on
the Group’ merchants, as well as consumers who purchase
products and services using the Group’ payment processing
systems. This could negatively impact the Group’ business,
financial condition and results of operations, particularly if the
recessionary environment disproportionately affects some of the
market segments that represent a larger portion of the
Group’s payment processing volume. Specifically, worsening
economic conditions could force some of the Group’ merchants
and agents to liquidate their operations or go bankrupt, or could
cause the Group’ agents to reduce the number of their
locations or hours of operation, resulting in reduced transaction
volumes. Similarly, a deteriorating economy and reduced consumer
spending may translate into a decline in the number of transactions
with SOVEST cards and may also affect the creditworthiness of the
Group’ customers, which could result in increased credit
risk. The Group also has a certain amount of fixed costs, including
salaries and rent, which could limit its ability to adjust costs
and respond quickly to changes affecting the economy and its
business.
In this context, management perceives several risks that could
affect the stability and profitability of the Group’s offline
distribution business. Firstly, the overall macroeconomic
conditions adversely affect the purchasing power of Russian
population, as high inflation combined with decreasing real wage
put pressure on the disposable income of consumers, thus leading to
the overall decrease in consumer spending and in turn the
Group’s payment volumes. Secondly, the Group agents’
economics are being pressured by decreasing commissions and higher
customer commission sensitivity, combined with higher rental and
other costs.
Thirdly, because the CBR has taken steps to secure the quality and
transparency the industries in which the Group’ agents
operate, additional controls and monitoring requirements have been
imposed on agents through the banks. As agents work to comply with
additional requirements and handle increasing numbers of inquiries
from the banks they interact with, additional pressure is put on
the agents’ business model especially for the smaller
businesses. Although the Group’s network of agents remains
well diversified, these changes in recent years have negatively
affected the size of Group’s physical distribution in Russia
and, correspondingly, its financial results. Management is
committed to making its best efforts to support the Group’s
physical distribution in Russia and, correspondingly, its financial
results, there can be no assurance that there will not be further
negative impacts of these changes in the mid-term.
The Group provides payment processing services to a number of
merchants in the betting industry. Processing payments to such
merchants represents a relatively significant portion of the
Group’ revenues and also generally carries higher margins
than processing payments to merchants in most of the Group’s
other categories. The betting industry is subject to extensive and
actively developing regulation in Russia, as well as increasing
government scrutiny. Recent amendments to Russian betting
legislation introduced a more comprehensive regulatory framework in
this area. In particular, under amendments to the Russian betting
laws introduced in 2014, in order to engage in the betting
industry, a bookmaker has to become a member of a self-regulated
organization of bookmakers and abide by its rules, and any and all
interactive bets may only be accepted through an Interactive Bets
Accounting Center (TSUPIS) set up by a credit organization together
with a self-regulated association of bookmakers. In 2016, QIWI Bank
established a TSUPIS together with a the self-regulated
associations of bookmakers in order to be able to accept such
payments. Processing payments to betting merchants represents a
relatively significant portion of the Group’s revenues.
Furthermore, betting winnings received by the Group consumers
deposited into their Qiwi Wallet accounts represents one of the
significant reload sources for Qiwi Wallet accounts. If other banks
or payment service providers were to enter this market, the payment
volume, revenue and margins of the Group’ Payments business,
as well as overall usage of Qiwi Wallet, could be materially
adversely affected.
Additionally, if any of the Group’s merchants engaged in the
betting industry are not able or are unwilling to comply with
Russian betting legislation, or if they decide to cease their
operations in Russia for regulatory reasons or otherwise, the Group
would have to discontinue servicing them and would lose the
associated income.
Moreover, if the Group is found to be in non-compliance E-commerce
The Group may also be subject to reputational risks associated with
being involved in the betting business through offering the
payments services to betting merchants. For example, in July 2016,
the Group was served with notices from Roskomnadzor, the Russian
state agency responsible for overseeing the media and Internet,
stating that the Group had breached Russian laws on public
distribution of information about gambling, since the Group’s
website contained links to services offered by certain betting
operators that were allegedly not in compliance with the Russian
betting legislation. The Group has complied with the prescriptions
contained in the notices. However, there can be no assurance that
further violations will not occur in the future, as the Group
services a wide variety of merchants and depend on their compliance
with relevant laws in this regard. If the Group is found to be in
breach, Roskomnadzor or other agencies could take further action
against it, including by blocking its website, imposing fines or
other sanctions. The Group could face similar difficulties in other
jurisdictions, since online betting is an area of intense focus by
regulators in many of the countries in which the Group
operates.
Taxation
Russian and the CIS’s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ecent
events within Russia and the CIS which are discussed below suggest
that the tax authorities are taking a more assertive position in
their interpretation of the legislation and assessments and as a
result, it is possible that transactions and activities that have
not been challenged in the past may be challenged in the
future.
The Company may encounter difficulties in obtaining lower rates of
Russian withholding income tax envisaged by the Russia-Cyprus
double tax treaty for dividends distributed from Russia, i.e.
dividends paid by a Russian legal entity to a foreign legal entity
are generally subject to Russian withholding income tax at a rate
of 15%, although this tax rate may be reduced under an applicable
double tax treaty. The Company intend to rely on the Russia-Cyprus
double tax treaty. The tax treaty allows reduction of withholding
income tax on dividends paid by a Russian company to a Cypriot
company to 10% provided that the following conditions are met:
(i) the Cypriot company is a tax resident of Cyprus within the
meaning of the tax treaty; (ii) the Cypriot company is the
beneficial owner of the dividends; (iii) the dividends are not
attributable to a permanent establishment of the Cypriot company in
Russia; and (iv) the treaty clearance procedures are duly
performed. This rate may be further reduced to 5% if the direct
investment of the Cypriot company in a Russian subsidiary paying
the dividends is at least EUR 100,000. Although the Group will seek
to claim treaty protection, there is a risk that the applicability
of the reduced rate of 5% or 10% may be challenged by Russian tax
authorities. As a result, there can be no assurance that the
Company would be able to avail itself of the reduced withholding
income tax rate in practice. Specifically, Cypriot holding company
may incur a 15% withholding income tax at source on dividend
payments from Russian subsidiaries if the treaty clearance
procedures are not duly performed at the date when the dividend
payment is made. In this case the Company may seek to claim as a
refund the difference between the 15% tax withheld and the reduced
rate of 10% or 5% as appropriate. However, there can be no
assurance that such taxes would be refunded in practice.
Due to its international structure, the Group is subject to
transfer pricing and permanent establishment risks in various
jurisdictions it operates in. Since January, 2012, the Russian tax
authorities have the right to apply transfer pricing adjustments
and impose additional tax liabilities in respect of
“controlled” transactions, if the transaction price
differs from the market price. The Russian transfer pricing
legislation grants taxpayers the right to justify their compliance
with the arm’s length principle at prices used in controlled
transactions by preparing the transfer pricing documentation.
The Group manages the related risks by looking at its management
functions and risks in various countries and level of profits
allocated to each subsidiary. The list of “controlled”
transactions of the Group includes various transactions between
different Russian entities as well as certain types of cross-border
transactions. The Group determines its tax liabilities arising from
“controlled” transactions using actual transaction
prices.
Currently the tax authorities perform tax audits of many Russian
taxpayers with major focus on compliance with new transfer pricing
legislation. It is therefore possible that the Group entities may
become subject to transfer pricing tax audits by tax authorities in
the near future. The Russian tax authorities may challenge the
level of prices applied by the Group under the
“controlled” transactions (including certain
intercompany transactions) and accrue additional tax liabilities.
If additional taxes are assessed with respect to these matters,
they may be material. This risk may increase in the future as
Russian transfer pricing practice develops.
The Management believes that the Group is able to prove the
arms’ length nature of prices with respect to the
“controlled” transactions, and that there has been
proper reporting to the Russian tax authorities, supported by
appropriate available transfer pricing documentation.
Since 2015 significant changes to the Russian tax legislation are
enacted which are aimed at preventing the abuse of
“offshore” structures (so-called “de-offshorization” “de-offshorization”
Risk of cybersecurity breach
The Group stores and/or transmits sensitive data, such as credit or
debit card numbers, passport details, mobile phone numbers and
other identification data, and the Company has ultimate liability
to its consumers for the failure to protect this data. The Company
has experienced breaches of its security by hackers in the past,
and breaches could occur in the future. In such circumstances, the
encryption of data and other protective measures have not prevented
unauthorized access and may not be sufficient to prevent future
unauthorized access. Any future breach of the system, including
through employee fraud, may subject the Company to material
losses or liability, payables to other payment systems, fines and
claims for unauthorized purchases with misappropriated credit or
debit card information, identity theft, impersonation or other
similar fraud claims. In addition, misuse of such sensitive data or
a cybersecurity breach could result in claims, regulatory scrutiny
and other negative consequence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on these
consolidated financial statements, if the authorities were
successful in enforcing their different interpretations, could be
significant, and amount up to 2.5 billion rubles which was
assessed by the Group as of December 31, 2017 (2 billion
rubles as of December 31, 2016).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but the cost of it outweighs the benefits
in management’s view.
In the ordinary course of business, the Group may be subject to
legal actions and complaints. Management believes that the ultimate
liability, if any, arising from such actions or complaints will not
have a material adverse effect on the financial condition or the
results of future operations of the Group.
Know-your-client requirements in Russia
The Group’s business is currently subject to
know-your-client- requirements established by Federal Law of the
Russian Federation No. 115-FZ
Operating lease commitments
The Group has commercial lease agreements of office buildings. The
leases have an average life of between one and five years. Total
lease expense for the twelve months ended December 31, 2017 is
for rent of office places 357 (2016 – 307).
Future minimum lease rentals under non-cancellable
As of December 31, As of December 31, 2017
Within one year 244 397
After one year but not more than five years 583 693
The Group is a party to a material contract of lease of office
building, which gave origin to lease expenses in the amount of 154
in 2017 (172 in 2016) and creates commitments to charge further 461
of lease expenses, 154 of which shall be accrued within one year
and 307 – after one year but no more than five years. The
contract was concluded on July 1, 2014 and terminates on
December 31, 2020. The lease payment consists of three parts:
basis lease payment, reimbursement of operational expenses, and
lease pay for parking places. All the three components gradually
increase to the end of the contract term. For the purposes of these
financial statements, the payments are recognized as expenses on a
straight-line basis over the lease term.
Pledge of assets
As of December 31, 2017 the Group pledged debt instruments
(government bonds) with carrying amount of 1,319 (December 31,
2016 – 1,687) as collateral for bank guarantee issued on
Group’s behalf to its major partner and 486
(December 31, 2016 – 484) as coverage for supporting its
short-term overnight credit facility at CBR.
Commitments to Mail.ru Group Limited
The Group committed to purchase of advertising services from
Mail.ru Group Limited affiliates in the amount of 260 during three
years starting from November 2014. Mail.ru Group Limited makes
advertising available for the Group on the standard commercial
rates. As of December 31, 2017 the Group spent 50 (2014
– 50, 2015 – nil, 2016 –nil, 2017 –nil) on
advertising under this agreement.
Credit related commitments
The primary purpose of these instruments is to ensure that funds
are available to a customer as required. Commitments to extend
credit represent unused portions of both activated and not
activated by the customers of instalment card loans. Commitments to
extend credit are contingent upon customers firstly activating
their credit limits and further maintaining specific credit
standards. Outstanding credit limits possible to be used including
credit limits not yet activated by the customers and related
commitments are as follows:
As of December 31, 2016 As of December 31, 2017
Unused limits on instalment card loans 127 8,603
The total outstanding contractual amount of unused limits on
contingencies and commitments liability does not necessarily
represent future cash requirements, as these financial instruments
may expire or terminate without being funded. In accordance with
instalment card service conditions the Group has a right to refuse
the issuance, activation, reissuing or unblocking of an instalment
card, and is providing an instalment card limit at its own
discretion and without explaining its reasons. The Group also has a
right to increase or decrease a credit card limit at any time
without prior notice.</t>
  </si>
  <si>
    <t>Balances and transactions with related parties</t>
  </si>
  <si>
    <t>28. Balances and transactions with
related parties
Customer accounts in the amount of 97 as of December 31, 2017
(December 31, 2016 – 27) comprise of cash held at bank
account by related parties, including key management personnel and
the companies under their control or control of their close family
members.
Benefits of key management and Board of Directors generally
comprise of short-term benefits and share-based payments during the
year ended December 31, 2017 and amounted to 137 (136 – for
the year 2016, 142 – for the year 2015)
As of December 31, 2016 some of the overdraft facilities were
guaranteed by the Group’s CEO. There are no such overdraft
facilities as of December 31, 2017.</t>
  </si>
  <si>
    <t>Risk management</t>
  </si>
  <si>
    <t>29. Risk management
The main risks that could adversely affect the Group’s
financial assets, liabilities or future cash flows are foreign
exchange risk, liquidity and credit risk. Management reviews and
approves policies for managing each of the risks which are
summarized below.
Foreign exchange risk
Foreign exchange risk is the risk that fluctuations in exchange
rates will adversely affect items in the Group’s statement of
comprehensive income, statement of financial position and/or cash
flows. Foreign currency denominated assets and liabilities give
rise to foreign exchange exposure.
During last public offering, the Company increased its issued share
capital and received about 89 mln U.S. $. The unused portion of
these proceeds is accounted as other short-term bank deposits in
cash and cash equivalents as of December 31, 2017 and 2016.
Due to depreciation of U.S. $ rate against RUB for the year 2017
and for the year 2016 by 5% and 17% respectively the Group recorded
foreign exchange loss in the amount of 236 and 975 respectively.
The Group intends to use these assets for general corporate
purposes including potential acquisitions.
Foreign currency sensitivity
The following tables demonstrate the sensitivity to a reasonably
possible change in US Dollar and Euro exchange rates against
Ruble, with all other variables held constant. The impact on the
Group’s profit before tax is due to changes in the carrying
amount of monetary assets and liabilities denominated in
US Dollar and Euro when these currencies are not functional
currencies of the respective Group subsidiary. The Group’s
exposure to foreign currency changes for all other currencies is
not material.
change in US Dollar
Effect on profit before tax Gain/(loss)
2017 +11% 83
- 11% (83)
2016 +20% 655
- 20% (655)
change in Euro
Effect on profit before tax Gain/(loss)
2017 +12.5% 36
- 12.5% (36)
2016 +20% 40
- 20% (40)
Liquidity risk and capital management
The Group uses cash from shareholders’ contributions, has
sufficient cash and does not have any significant outstanding debt
other than interbank debt with short maturities (classified as due
to banks). Deposits received from agents are also due on demand,
but are usually offset against future payments processed through
agents. The Group expects that agent’s deposits will continue
to be offset against future payments and not be called by the
agents. Customer accounts and amounts due to banks, trade and other
payables are due on demand.
Since 2014 Russian economy has been going through a period of
macroeconomic slowdown and liquidity shortage in a number of
markets (including those in which the Group operates), caused among
other things by falling oil prices, ruble devaluation and the
economic sanctions regime. Banks and other entities in Russia
decreased credit limits in their everyday operations and it was
noted that the Group’s merchants and partners also started
and in certain cases continued to request from the Group larger
collaterals to hedge their risks. Thr Group was able to manage
these conditions and requirements to date, though the liquidity
shortage in the market if exacerbated may have further negative
effects on the Group’s operations, which cannot be now
reliably estimated.
According to CBR requirements, a bank’s capital calculated
based on CBR instruction should be not less than sertain portion of
its risk-adjusted assets. As of December 31, 2017, QIWI Bank
JSC’s capital ratio is above the minimal level required. The
Group monitor the fulfillment of requirements on a daily basis and
send the reports to CBR on a monthly basis. During the years ended
December 31, 2017 and 2016 QIWI Bank JSC and Rapida LTD met
the capital adequacy requirements.
The Group manages its capital structure and makes adjustments to
it, in light of changes in economic conditions. Capital includes
share capital, share premium, additional paid-in
Due:
Total On
Within a year More than a
Trade and other payables (Note 19) 19,599 19,599
—
—
Customer accounts and amounts due to banks (Note 20) 3,182 3,071 111
—
Total as of December 31, 2017 22,781 22,670 111
—
Due:
Total On Within a year More than a
Trade and other payables (Note 19) 16,328 16,328
—
—
Customer accounts and amounts due to banks (Note 20) 2,342 2,342
—
—
Total as of December 31, 2016 18,670 18,670
—
—
Credit risk
Financial assets of the Group, which potentially subject us and our
subsidiaries and associates to credit risk, consist principally of
trade receivables, loans issued, cash and short-term investments.
The Group sells services on a prepayment basis or ensures that its
receivables are from customers with an appropriate credit history
– large merchants and agents with sufficient and appropriate
credit history. The Group’s receivables from merchants and
others, except for agents, are generally non-interest-bearing
Starting from 2017, we are also exposed to substantial credit risk
through our payment-by-installment card project SOVEST, where Qiwi
Bank JSC serves as a lender and bears all credit risk on
outstanding loans. When granting loans on SOVEST cards, the Group
uses automated scoring solvency models and evaluate individually
each application for the probability of fraud and social default.
It uses the information from the major credit bureaus as well as
certain other data including the evaluation of the potential
effects of changes in macroeconomic conditions and regional
affiliation of the applicant in order to approve or reject the
application. Qiwi Bank can then use manual verification for
determining the credit limit for the approved applicants. Qiwi Bank
runs advanced forward-looking models that are based on the analysis
of the transactional behavior of individual customers in order to
predict and stimulate usage as well as prevent fraud, and Qiwi Bank
uses a migration matrix approach for calculation of the loan loss
provisions. Qiwi Bank distributes its installment cards to
customers on a federal scale, across all regions of Russia. Our
target audience includes Russian citizens with the permanent
registration and aged 18 to 70 years. Qiwi Bank also uses a variety
of distribution channels and strategies to obtain clients and
therefore believe that its credit risk is broadly diversified.
The management established a credit committee that develops and
approves general principles for lending and takes special measures
to mitigate credit risk such as cut down of the credit limits for
unreliable clients, diversification of methods of work with overdue
borrowers and more advanced scoring models for the new borrowers.
Please see Note 13 for the carrying amount of loans issued and the
maximum amount exposed to the credit risk for these type of
assets.
The carrying amount of accounts receivable, net of allowance for
impairment of receivables, represents the maximum amount exposed to
the credit risk for this type of receivables (Note 14). The table
below demonstrates the largest counterparties’ balances, as a
percentage of respective totals:
Trade and other
receivables
As of December 31,
As of December 31,
Concentration of credit risks by main counterparties, % from
total amount
Top 5 counterparties 60 % 47 %
Others 40 % 53 %
Collection of receivables may be influenced by economic factors.
Management believes that there is no significant risk of
recognition of additional loss beyond the allowance already
recorded.</t>
  </si>
  <si>
    <t>Financial instruments</t>
  </si>
  <si>
    <t>30. Financial instruments
The Group’s principal financial instruments consisted of
loans receivable, trade and other receivables, customer accounts
and amounts due to banks, trade and other payables, cash and cash
equivalents, long and short-term debt instruments and borrowings.
The Group has various other financial assets and liabilities which
arise directly from its operations. During the year, the Group did
not undertake trading in financial instruments.
The fair value of the Group’s financial instruments as of
December 31, 2017 and 2016 is presented by type of the
financial instrument in the table below:
As of
December 31, As of
December 31,
Carrying Fair Carrying Fair
Financial assets
Debt instruments HTM 2,171 2,195 1,804 1,827
Long-term loans LAR 120 120 164 164
Total financial assets 2,291 2,315 1,968 1,991
Financial instruments used by the Group are included in one of the
following categories:
• LAR – loans and
receivables;
• HTM – held-to-maturity
Carrying amounts of cash and cash equivalents, short-term
investments, short-term loans issued, accounts receivable and
payable, reserves at CBR and customer accounts and amounts due to
banks approximate their fair values largely due to short-term
maturities of these instruments.
Debt instruments of the Group consist of RUB nominated government
bonds with interest rate 6.7% - 7.5% and maturity up to May 2019.
All debt instruments are pledged (Note 27).
Long-term loans generally represent RUB nominated loans to Russian
legal entities and have a maturity up to ten years. For the purpose
of fair value measurement of these loans the Group uses comparable
marketable interest rate which is 10%.
The following table provides the fair value measurement hierarchy
of the Group’s assets and liabilities:
Fair value
measurement using
Quoted prices Significant Significant
Date of valuation Total (Level 1) (Level 2) (Level 3)
Assets for which fair values are disclosed
Debt instruments December 31, 2017 1,827 1,827
—
—
Long-term loans December 31, 2017 164
—
— 164
Assets for which fair values are disclosed
Debt instruments December 31, 2016 2,195 2,195
—
—
Long-term loans December 31, 2016 120
—
— 120
There were no transfers between Level 1 and Level 2 fair
value measurements and no transfers into or out of Level 3
fair value measurements during the year ended December 31,
2017.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Valuation methods and assumptions
The fair value of the financial assets and liabilities included at
the amount the instrument could be exchanged in a current
transaction between willing parties, other than in a forced or
liquidation sale.
Long-term fixed-rate loans issued and debt instruments are
evaluated by the Group based on parameters such as interest rates,
specific country risk factors and individual creditworthiness of
the customer.</t>
  </si>
  <si>
    <t>31. Share-based payments
31.1. Option plans
As of December 31, 2017, the Group has the following
outstanding option plans:
2012 Employee Stock Option Plan (ESOP)
2015 Restricted Stock Unit Plan (RSU
Plan)
Adoption date
October, 2012
July, 2015
Type of shares
class B shares
class B shares
Number of options or RSUs reserved
Up to 7 % of total amount of shares
Up to 7 % of total amount of shares
Exercise price
Granted during:
Granted during:
Year 2012: U.S. $13.65
Year 2016: n/a
Year 2013: U.S. $41.24 – 46.57
Year 2017: n/a
Year 2014: U.S. $34.09 – 37.89
Year 2017: U.S. $ 23.94
Exercise basis
Shares
Shares
Expiration date
December 2020
December 2022
Vesting period
Up to 4 years
Three vesting during up to 2 years
Other major terms
The options are not transferrable
- The units are not transferrable
- All other terms of the units under 2015 RSU Plan are to be
determined by the Company’s BOD or the CEO, if so resolved by
the BOD, acting as administrator of the Plan
31.2. Changes in outstanding options
The following table illustrates the movements in share options
during the year ended December 31, 2017:
As of December 31, Granted during Forfeited during the Exercised As of December 31,
2012 ESOP 1,929,089 27,743 (282,000 ) (146,692 ) 1,528,140
2015 RSU Plan 414,035 512,108 (66,732 ) (314,033 ) 545,378
Total 2,343,124 539,851 (348,732 ) (460,725 ) 2,073,518
As of December 31, 2017 the Company has 1,528,140 options
outstanding, all of which are vested, and 545,378 RSUs outstanding,
of which 51,912 are vested and 493,466 are unvested.
The weighted average price for share options exercised under ESOP
during the reporting period was U.S. $13.65 and exercised under RSU
plan was nill.
31.3. Valuations of share-based payments
The valuation of all equity-settled options granted are summarized
in the table below:
Option plan/
Grant date Number of Dividend Volatility,% Risk-free Expec- Weighted Weighted RSU (U.S. Valuation
2012 ESOP 4,128,521 0-5.03% 28%- 49.85%
0.29 3.85 %-
% 2-4 28.10 7.14 Black-
2015 RSU Plan 1,095,708 0-5.03% 50.65%- 64.02%
2.89 3.19 %-
% 0-2 15.04 14.41 Binominal
The forfeiture rate used in valuation models granted during the
period is 9%. It is based on historical data and current
expectations and is not necessarily indicative of forfeiture
patterns that may occur.
The expected volatility reflects the assumption that the historical
volatility over a period similar to the life of the options is
indicative of future trends, which may not necessarily be the
actual outcome.
31.4. Share-based payment expense
The amount of expense arising from equity-settled share-based
payment transactions for the year ended December 31, 2017 was
398 (2016 – 224, 2015 – 88).</t>
  </si>
  <si>
    <t>Principles underlying preparation of consolidated financial statements (Policies)</t>
  </si>
  <si>
    <t>Basis of preparation</t>
  </si>
  <si>
    <t>2.1 Basis of preparation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FRS
standards and interpretations, as published by the IASB. These
consolidated financial statements are based on the underlying
accounting records appropriately adjusted and reclassified for fair
presentation in accordance with IFRS. IFRS adjustments include and
affect but not limited to such major areas as consolidation,
revenue recognition, accruals, deferred taxation, fair value
adjustments, business combinations and impairment.</t>
  </si>
  <si>
    <t>Basis of consolidation</t>
  </si>
  <si>
    <t>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t>
  </si>
  <si>
    <t>Changes in accounting policies</t>
  </si>
  <si>
    <t>2.3 Changes in accounting
policies
The accounting policies adopted in the preparation of the
consolidated financial statements are consistent with those
followed in the preparation of the Group’s annual financial
statements for the year ended December 31, 2016, except for
the adoption of the new and amended IFRS and IFRIC interpretations
as of January 1, 2017. The Group has not early adopted any
other standard, interpretation or amendment that has been issued
but is not yet effective.
Although these new standards and amendments apply for the first
time in 2017, they do not have a material impact on the annual
consolidated financial statements of the Group. The nature and the
impact of each new standard or amendment that could have any
potential effect on the Group’s financial statements are
described below:</t>
  </si>
  <si>
    <t>Amendments to IAS 7 Statement of Cash Flows: Disclosure Initiative</t>
  </si>
  <si>
    <t>Amendments to IAS 7 Statement of Cash Flows: Disclosure
Initiative
The amendments require entities to provide disclosures about
changes in their liabilities arising from financing activities,
including both changes arising from cash flows and non-cash</t>
  </si>
  <si>
    <t>Amendments to IAS 12 Income Taxes: Recognition of Deferred Tax Assets for Unrecognised Losses</t>
  </si>
  <si>
    <t>Amendments to IAS 12 Income Taxes: Recognition of Deferred Tax
Assets for Unrecognised Losses
The amendments clarify that an entity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Entities are required to apply the amendments retrospectively.
However, on initial application of the amendments, the change in
the opening equity of the earliest comparative period may be
recognised in opening retained earnings (or in another component of
equity, as appropriate), without allocating the change between
opening retained earnings and other components of equity. Entities
applying this relief must disclose that fact.
The Group applied the amendments retrospectively. However, their
application has no effect on the Group’s financial position
and performance as the Group has no deductible temporary
differences or assets that are in the scope of the amendments.
Annual Improvements Cycle—2014-2016</t>
  </si>
  <si>
    <t>Amendments to IFRS 12 Disclosure of Interests in Other Entities: Clarification of the scope of disclosure requirements in IFRS 12</t>
  </si>
  <si>
    <t>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ese amendments had no impact on the Group as there is no a joint
venture or an associate that is classified as held for sale.</t>
  </si>
  <si>
    <t>Standards issued but not yet effective</t>
  </si>
  <si>
    <t>2.4 Standards issued but not yet
effective
Amendments to IFRS 2 - Classification and Measurement of
Share-based Payment
The amendments to IFRS 2 Share-based Payment address three main
areas:
- the effects of vesting conditions on
the measurement of a cash-settled share-based payment
transaction;
- the classification of a share-based
payment transaction with net settlement features for withholding
tax obligations;
-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1, 2018, with early application permitted. These
amendments are not expected to have any impact on the Group as
there is no cash-settled share-based transactions.</t>
  </si>
  <si>
    <t>IFRS 16 - Leases</t>
  </si>
  <si>
    <t>IFRS 16 - Leases
IFRS 16 was issued in January 2016 and sets out the principles that
both parties to a contract, i.e. the customer
(‘lessee’) and the supplier (‘lessor’),
apply to provide relevant information about leases in a manner that
faithfully represents those transactions. Under IFRS 16 a lessee is
required to recognize assets and liabilities arising from a lease.
The new standard is applicable to all lease and sublease contracts
except for leases of certain types of intangibles and some other
specific assets and will supersede all current requirements for
lease recognition and disclosure under IFRS.
IFRS 16 is effective for annual periods beginning on or after
January 1, 2019. Earlier application is permitted for entities
that apply IFRS 15 at or before the date of initial application of
IFRS 16.
The Group is in the process of assessment of the potential impact
on its consolidated financial statements. As of the date of these
financial statements, the most significant impact identified is
that the Group will recognise new assets and liabilities for its
operating leases of office buildings and kiosk places as disclosed
as non-cancellable right-of-use
The Group plans to adopt IFRS 16 initially on January 1, 2019.
The Group has not yet determined which transition approach to
apply.
The Group has not yet quantified the impact on its reported assets
and liabilities of adoption of IFRS 16. The quantitative effect
will depend on, inter alia, the transition method chosen, the
extent to which the Group uses the practical expedients and
recognition exemptions, and any additional leases that the Group
enters into. The Group expects to disclose its transition approach
and quantitative information before adoption.</t>
  </si>
  <si>
    <t>IFRIC 22 - Foreign Currency Transactions and Advance Consideration</t>
  </si>
  <si>
    <t>IFRIC 22 - Foreign Currency Transactions and Advance
Consideration
IFRIC 22 provides requirements about which exchange rate to use in
reporting foreign currency transactions (such as revenue
transactions) when payment is made or received in advance.
The Interpretation is effective for annual periods beginning on or
after January 1, 2018. Early application of interpretation is
permitted and must be disclosed. However, since the Group’s
current practice is in line with the Interpretation, the Group does
not expect any effect on its consolidated financial statements.</t>
  </si>
  <si>
    <t>IFRIC Interpretation 23 Uncertainty over Income Tax Treatment</t>
  </si>
  <si>
    <t>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but certain transition reliefs are available. The Group does
not expect a significant impact on its financial statements on
applying the interpretation.</t>
  </si>
  <si>
    <t>Amendments to IAS 28 - Investments in Associates and Joint Ventures</t>
  </si>
  <si>
    <t>Amendments to IAS 28 - Investments in Associates and Joint
Ventures
The amendment clarified that an entity has an investment-by-investment
These amendments are effective for annual periods beginning on or
after January 1, 2018, with early adoption permitted. The
Group does not expect a significant impact on its financial
statements on applying the amendments to IAS 28.</t>
  </si>
  <si>
    <t>IFRS 9 Financial Instruments</t>
  </si>
  <si>
    <t xml:space="preserve">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and equity except for the effect of applying the
impairment requirements of IFRS 9. The Group expects an increase in
the loss allowance resulting in a negative impact on equity as
discussed below.
(a) Classification and measurement
The Group does not expect any impact on its balance sheet or equity
on applying the classification and measurement requirements of IFRS
9. It expects to continue measuring at fair value all financial
assets currently held at fair value. Debt securities, loans and
trade receivables are held to collect contractual cash flows and
are expected to give rise to cash flows representing solely
payments of principal and interest. The Group analysed the
contractual cash flow characteristics of those instruments and
concluded that they meet the criteria for amortised cost
measurement under IFRS 9. Therefore, reclassification for these
instruments is not required.
(b) Impairment
IFRS 9 requires the Group to record expected credit losses on all
of its debt securities, loans and trade receivables, either on
a 12-month
(c) Hedge accounting
The Group does not applied hedge accounting in its financial
statements.
(d) Other adjustments
In addition to the adjustments described above, on adoption of IFRS
9, other items of the primary financial statements such as deferred
taxes, assets held for sale and liabilities associated with them,
investments in the associate and joint venture if material, will be
adjusted as necessary. The non-controlling
In summary, the provisional impact of IFRS 9 adoption as of
December 31, 2017 is expected to be, as follows:
Ajustments Amount
Assets
Cash and cash equivalents b (130 )
Trade and other receivables b (38 )
Loans issued b (93 )
Debt instruments b (5 )
Deferred tax assets d 75
Total assets (191 )
Liabililies
Other current liabilities b (111 )
Total Liabililies (111 )
Net impact on equity, Including (302 )
Retained earnings b (302 ) </t>
  </si>
  <si>
    <t>IFRS 15 Revenue from Contracts with Customers</t>
  </si>
  <si>
    <t>IFRS 15 Revenue from Contracts with Customers
IFRS 15 was issued in May 2014, and amended in April 2016,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January 1, 2018. Early
adoption is permitted.
The Group plans to adopt the new standard on the required effective
date using the full retrospective method. During 2017 the Group has
not finalised it assessment of IFRS 15 application. However, that
the Group expects that the application of IFRS 15 will not have a
significant impact.</t>
  </si>
  <si>
    <t>Business combinations and goodwill</t>
  </si>
  <si>
    <t>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If the business combination is achieved in stages, any previously
held equity interest is re-measured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The Group measures any non-controlling
Goodwill is initially measured at cost, being the excess of the
aggregate of the consideration transferred and the amount
recognized for non-controlling re-assesses re-assessment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si>
  <si>
    <t>Investments in associates and joint ventures</t>
  </si>
  <si>
    <t>3.2 Investments in associates and
joint ventures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n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This is
the profit attributable to equity holders of the associate/joint
venture and, therefore, is profit after tax and non-controlling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t>
  </si>
  <si>
    <t>Foreign currency translation</t>
  </si>
  <si>
    <t>3.3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Non-monetary
Non-monetary non-monetar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7 and 2016 were as follows:
Average exchange rates for Exchange rates
at
2016
2017 2016 2017
US Dollar 67.0349 58.3529 60.6569 57.6002
Euro 74.2310 65.9014 63.8111 68.8668
Kazakhstan Tenge (100) 19.5980 17.8959 18.1637 17.3184
Belarussian Ruble 33.7165 30.2125 30.9474 29.1013
Moldovan Leu (10) 33.6961 31.6871 30.5269 33.6548
New Romanian Leu 16.5315 14.4216 14.0722 14.7822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t>
  </si>
  <si>
    <t>3.4 Property and equipment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10 years
Computers and office equipment 3-5
Other equipment 2-20 years
Useful lives of leasehold improvements of leased office premises
included in engineering equipment and other equipment are
determined at the lower between the useful live of the asset or the
lease term.
The asset’s residual values, useful lives and depreciation
methods are reviewed, and adjusted as appropriate, at each
financial year-end.</t>
  </si>
  <si>
    <t>3.5 Intangible assets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15 years
Computer Software 3-10 years
Bank license indefinite
Trademarks and other intangible assets 3-6
Amortization periods and methods for intangible assets with finite
useful lives are reviewed at least at each financial year-end.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t>
  </si>
  <si>
    <t>Impairment of non-financial assets</t>
  </si>
  <si>
    <t>3.6 Impairment of non-financial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Intangible assets with indefinite useful lives are tested for
impairment annually as of December 31, either individually or
at the cash generating unit level, as appropriate and whenever
events and circumstances indicate that an asset may be
impaired.</t>
  </si>
  <si>
    <t>Financial assets</t>
  </si>
  <si>
    <t>3.7 Financial assets
3.7.1 Initial recognition and measurement
Financial assets within the scope of IAS 39 are classified as
financial assets at fair value through profit or loss, loans and
receivables, held-to-maturity available-for-sale re-evaluates year-end.
3.7.2 Subsequent measurement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and loss are carried
in the statement of financial position at fair value with net
changes in fair value recognized in “change in fair value of
derivative financial assets”, “other gains” or
“other losses” in the statement of comprehensive
income.
Financial assets designated upon initial recognition at fair value
through profit or loss are designated at their initial recognition
date and only if the criteria under IAS 39 are satisfied.
The Group has not designated any financial assets at fair value
through profit or loss.
Loans and receivables
Loans and receivables are non-derivative
Debt instruments
Debt instruments and financial investments are non-derivative held-to-maturity
If the Group sold or reclassified more than an insignificant amount
of debt instruments before maturity (other than in certain specific
circumstances), the entire category would be tainted and would have
to be reclassified as available-for-sale.
AFS financial assets
AFS financial assets include equity investments. Equity investments
classified as AFS are those that are neither classified as held for
trading nor designated at fair value through profit or loss.
After initial measurement, AFS financial assets are subsequently
measured at fair value with unrealized gains or losses recognized
in OCI and credited in the AFS reserve until the investment is
derecognized, at which time the cumulative gain or loss is
recognized in other operating income, or the investment is
determined to be impaired, when the cumulative loss is reclassified
from the AFS reserve to the statement of profit or loss in finance
costs. Interest earned whilst holding AFS financial assets is
reported as interest income using the EIR method.
Amortized cost
Held-to-maturity
3.7.3 Impairment and derecognition of financial
assets
Impairment
The Group assesses at each reporting date whether a financial asset
or group of financial assets is impaired.
Assets carried at amortized cost
For financial assets carried at amortized cost (such as loans and
receivables, held-to-maturity
For the purposes of a collective evaluation of impairment,
financial assets are grouped on the basis of similar credit risk
characteristics. Those characteristics are relevant to the
estimation of future cash flows ability to pay all amounts due
according to the contractual terms of the assets being evaluated.
Future cash flows in a group of financial assets that are
collectively evaluated for impairment, are estimated on the basis
of the contractual cash flows of the assets and the experience of
management in respect of the extent to which amounts will become
overdue as a result of past loss events and the success of recovery
of overdue amounts. Past experience is adjusted on the basis of
current observable data to reflect the effects of current
conditions that did not affect past periods, and to remove the
effects of past conditions that do not exist currently.
If there is objective evidence that an impairment loss on assets
carried at amortized cost has been incurred, the amount of the loss
is measured as the difference between the asset’s carrying
amount and the present value of estimated future cash flows
(excluding future expected credit losses that have not been
incurred) discounted at the financial asset’s original
effective interest rate (i.e. the effective interest rate computed
at initial recognition). The carrying amount of the asset is
reduced through use of an allowance account. The amount of the loss
is recognized in profit or loss.
If, in a subsequent period, the amount of the impairment loss
decreases and the decrease can be related objectively to an event
occurring after the impairment was recognized, the previously
recognized impairment loss is reversed, to the extent that the
carrying value of the asset does not exceed its amortized cost at
the reversal date. Any subsequent reversal of an impairment loss is
recognized in profit or loss.
In relation to trade receivables, a provision for impairment is
made when there is objective evidence (such as the probability of
insolvency or significant financial difficulties of the debtor)
that the Group will not be able to collect all of the amounts due
under the original terms of the invoice. The carrying amount of the
receivable is reduced through use of an allowance account. Impaired
debts are derecognized when they are assessed as uncollectible.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Financial liabilities</t>
  </si>
  <si>
    <t>3.8.1 Initial recognition and measurement
Financial liabilities within the scope of IAS 39 are classified as
financial liabilities at fair value through profit or loss, loans
and borrowings, or as derivatives designated as hedging instruments
in an effective hedge, as appropriate. The Group determines the
classification of its financial liabilities at initial
recognition.
Financial liabilities are recognized initially at fair value less,
in the case of loans and borrowings, directly attributable
transaction costs.
The Group’s financial liabilities include trade and other
payables, bank overdraft, customer accounts and amounts due to
banks.
The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t fair value through profit or
loss.
Financial liabilities are classified as held for trading if they
are acquired for the purpose of selling in the near term. This
category includes derivative financial instruments entered into by
the Group that do not meet the hedge accounting criteria as defined
by IAS 39.
Gains or losses on liabilities held for trading are recognized in
profit or loss.
The Group has not designated any financial liabilities at fair
value through profit or loss.
Loans, borrowing, customer accounts and amounts due to banks and
payables
After initial recognition, interest bearing loans, borrowings and
payables are subsequently measured at amortized cost using the
effective interest rate method.
Gains and losses are recognized in profit or loss when the
liabilities are derecognized as well as through the amortization
process.
3.8.2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3.8.3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t>
  </si>
  <si>
    <t>3.9 Cash and cash equivalents
Cash comprises cash at banks and in hand and short-term deposits
with an original maturity of three months or less. All these items
are included as a component of cash and cash equivalents for the
purpose of the statement of financial position and statement of
cash flows.</t>
  </si>
  <si>
    <t>Employee benefits</t>
  </si>
  <si>
    <t>3.10 Employee benefits
3.10.1 Short-term employee benefits
Wages and salaries paid to employees are recognized as expenses in
the current period. The Group also accrues expenses for future
vacation payments and short-term employee bonuses.
3.10.2 Social contributions and define contributions to
pension fund
Under provisions of the Russian legislation, social contributions
include defined contributions to pension and other social funds of
Russia and are calculated by the Group by the application of a
regressive rate (from 30% to 10% in 2017, 2016 and 2015) to the
annual gross remuneration of each employee. For the year ended
December 31, 2017 defined contributions to pension fund of
Russia of the Group amounted to 473 (2016 – 315; 2015 –
270).</t>
  </si>
  <si>
    <t>Provisions</t>
  </si>
  <si>
    <t>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t>
  </si>
  <si>
    <t>Special contribution for defence of the Republic of Cyprus</t>
  </si>
  <si>
    <t>3.12 Special contribution for defence
of the Republic of Cyprus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15, 2016, 2017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ce is payable by the
Company for the account of the shareholders.
The Company’s ultimate shareholder as of December 31,
2017 is non-Cypriot
Dividend income
Dividends received from a non-resident
The Company has not been subject to defence tax on dividends
received from abroad as the dividend paying entities are engaged in
other than investing activities.</t>
  </si>
  <si>
    <t>Income taxes</t>
  </si>
  <si>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Revenue and certain expenses recognition</t>
  </si>
  <si>
    <t>3.14 Revenue and certain expenses
recognition
Revenue is recognized to the extent that it is probable that the
economic benefits will flow to the Group and the revenue can be
reliably measured. Revenues and related cost of revenue from
services are recognized in the period when services are rendered,
regardless of when payment is made.
Payment processing fee revenues and related transaction
costs
The Group earns a fee for processing payments initiated by the
ultimate customers (“consumers”) to pay to merchants
and service providers (“merchants”) or transfer money
to other individuals. Payment processing fees are earned from
consumers or merchants, or both. Consumers can make payments to
various merchants through kiosks or network of agents and banks
participants of payment system or through the Group’s website
or applications using a unique user login and password (e-payments).
In accordance with terms and conditions of use of QIWI Wallet
accounts and QIWI system rules, the Group charges a fee to its
consumers on the balance of unused accounts after certain period of
inactivity and unclaimed payments. Such fees are recorded as
revenues in the period a fee is charged.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s
The Group charges a fee for managing current accounts and deposits
of individuals and legal entities, including guarantee deposits
from agents placed with the bank to cover consumer payments they
accept. Related revenue is recorded as services are rendered or as
transactions are processed.
Interest revenue,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The
carrying amount of the financial asset or financial liability is
adjusted if the Group revises its estimates of payments or
receipts. Once the recorded value of a financial asset or a group
of similar financial assets has been reduced due to an impairment
loss, interest income continues to be recognized using the rate of
interest used to discount the future cash flows for the purpose of
measuring the impairment loss. Interest income from bank loans and
short- and long-term investments performed as part of the
Group’s treasury function is classified as part of revenues,
Interest income derived from loans issued to various third and
related parties as part of other arrangements is classified as
interest income. Cash receipts of both types of interest are
included into interest received in the statement of cash flows.
Interest expense from bank borrowings intended to attract funds to
offer them as agents’ overdrafts is classified as part of
cost of revenue. Interest expense derived from borrowings attracted
from various third parties as part of other arrangements and
interest expense from bank guaranties is classified as interest
expense not as part of cost of revenue. Cash disbursements of both
types of interest are included into interest paid in the statement
of cash flows.</t>
  </si>
  <si>
    <t>3.15 Share-based payments
Employees of the Group receive remuneration in the form of
share-based payments, whereby employees render services as
consideration for equity instruments (equity-settled
transaction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comprehensive income
expense or credit for a period represents the movement in
cumulative expense recognized as of the beginning and end of that
period and is recognized in compensation to employees and other
personnel expenses.
No expense is recognized for awards that do not ultimately vest,
except for equity-settled transactions for which vesting is
conditional upon a market or non-vesting non-vesting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The dilutive effect of outstanding options is reflected as
additional share dilution in the computation of diluted earnings
per share.
The option awards that are outstanding as of December 31,
2017, 2016 and 2015 can only be settled in shares, that is why they
are accounted for as equity-settled transactions.</t>
  </si>
  <si>
    <t>Leases</t>
  </si>
  <si>
    <t>3.16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Group as a lessee
Operating lease payments are recognized as an operating expense in
the statement of comprehensive income on a straight-line basis over
the lease term.
Group as a lessor
Leases in which the Group does not transfer substantially all the
risks and benefits of ownership of an asset are classified as
operating leases. Initial direct costs incurred in negotiating an
operating lease are added to the carrying amount of the leased
asset and recognized over the lease term on the same basis as
rental income. Contingent rents are recognized as revenue in the
period in which they are earned.</t>
  </si>
  <si>
    <t>Non-current assets held for sale and discontinued operations</t>
  </si>
  <si>
    <t>3.17 Non-current
Non-current Non-current
In the statement of comprehensive income, income and expenses from
discontinued operations are reported separately from income and
expenses from continuing operations, down to the level of profit
after taxes, even when the Group retains a non-controlling
Property and equipment and intangible assets once classified as
held for sale are not depreciated or amortized.</t>
  </si>
  <si>
    <t>Revenue recognition</t>
  </si>
  <si>
    <t>Revenue recognition
Payment processing fees revenue and transaction costs
The Group exercised significant judgment in reaching a conclusion
about its accounting policy for gross versus net reporting of
payment processing fee revenues and related transaction costs. In
particular, there are two major sources of payment processing fee
revenues:
• Payment processing fees charged to
consumers on payments collected through agents, mobile operators
and other payment methods; and
• Payment processing fees charged to
merchants.
Either one of the two types of payment processing fees above, or in
some cases, both payment processing fees apply to a single consumer
payment. Transaction costs relate to acquisition of payments by
agents, mobile operators, international payment systems and some
other parties, and the applicable fees, generally determined as a
percentage of consumer payment, for each specific payment channel
are on terms similar to those available to other market
participants.
A merchants’ payment processing fee, when charged, is
recorded gross of related transaction costs, because the Group
(i) is the primary obligor as it undertakes to transfer the
consumer payment to the merchant or other individual using its
payment processing system; (ii) it negotiates and ultimately
sets the fee receivable from a merchant or consumer, generally as a
percentage of payments; and (iii) it bears credit risk in most
of the cases, unless the payment is made from a deposit made with
the Group.
A consumer payment processing fee, when it is charged on payments
made by consumers through payment kiosks and terminals, is reported
net of any transaction costs payable to or retained by agents. This
is because, although the Group is the primary obligor, it does not
have any discretion over the ultimate payment processing fee set by
the agent to the consumer, does not have readily available
information about gross fee, and is only exposed to the net amount
of fee receivable from agents.
A consumer payment processing fee revenue is reported gross of
related transaction costs. Such payments are made by consumers
through the Group’s website or an application using a unique
user login and password, and are called electronic payments. In
contrast with the consumer payment processing fee revenue collected
through payment kiosks and terminals, the Group, being a primary
obligor in electronic payment transactions, also sets the
consumer’s payment processing fee, generally as a percentage
of payment, although credit risk for these transactions is limited.
Thus, the Group concluded that its ability to control the consumer
payment processing fee for electronic payments is a key
differentiator from the consumer payment processing fees on
payments collected through payment kiosks and terminals.
The total amounts of transaction costs are disclosed in Note
23.
Revenue from cash and settlement services
The Group charges a fee for maintenance of current accounts of
individuals and SME clients and for managing special guarantee
deposit accounts made by agents to cover consumer payments they
accept. Related revenues are reported gross of transaction costs
paid to the same agents for collection of consumer payments,
because these revenues relate to a separate service having distinct
value to agents and are provided at their discretion. The total
amounts of revenue from cash and settlement services are disclosed
in Note 22</t>
  </si>
  <si>
    <t>Functional currency</t>
  </si>
  <si>
    <t>Functional currency
Each entity in the Group determines its own functional currency,
depending on the economic environment it operates in, and items
included in the financial statements of each entity are measured
using that functional currency.</t>
  </si>
  <si>
    <t>Significant estimates and assumptions</t>
  </si>
  <si>
    <t>Significant estimates and assumptions
Significant estimates reflected in the Company’s financial
statements include, but are not limited to:
• Fair values of assets and liabilities
acquired in business combinations;
• Impairment of intangible assets and
goodwill;
• Recoverability of deferred tax
assets;
• Impairment of loans and
receivables;
• Measurement of cost associated with
share-based payments;
• Uncertain position over risk
assessment;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t>
  </si>
  <si>
    <t>Fair values of assets and liabilities acquired in business combinations</t>
  </si>
  <si>
    <t>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In
some cases, when the amounts of fair values are significant, the
Group hires third party appraisers to assist it in determining the
related fair values.</t>
  </si>
  <si>
    <t>Impairment of goodwill and intangible assets</t>
  </si>
  <si>
    <t>Impairment of goodwill and intangible assets
The Group determines the following material CGUs: SOVEST, Payment
services, Postomatnye Tekhnologii, Tochka, Rocketbank, New Terminal
and Flocktory. For the purpose of goodwill impairment test, the
Group estimates the recoverable amounts of Payment services CGU as
fair value less costs of disposal on the basis of quoted prices of
Company’s ordinary shares. See also Note 12 below for
details. For the purpose of intangible assets with indefinite
useful life impairment test, the Group estimates the recoverable
amounts of each asset as fair value less costs of disposal on the
basis of comparative method and cost approach. For the purpose of
intangible assets with definite useful life impairment, when
indicators of impairment are noted, the Group estimates the
recoverable amounts as higher of value in use or fair value less
costs to sell of an individual asset or the CGU to which this asset
relates.</t>
  </si>
  <si>
    <t>Recoverability of deferred tax assets</t>
  </si>
  <si>
    <t>Recoverability of deferred tax assets
The utilization of deferred tax assets will depend on whether it is
possi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Certain portion of deferred tax assets was not recorded because the
Group does not expect to realize certain of its tax loss carry
forwards in the foreseeable future due to history of losses.
Further details on deferred taxes are disclosed in Note 26.</t>
  </si>
  <si>
    <t>Impairment of loans and receivables</t>
  </si>
  <si>
    <t>Impairment of loans and receivables
Management assesses an impairment of loans and receivables to
account for estimated losses resulting from the inability of
customers to make required payments. When evaluating the adequacy
of an impairment of loans and receivables, management bases its
estimates on the aging of accounts receivable balances and loans
and historical write-off
The Group regularly reviews its loan portfolio to assess
impairment. For instalment card loans the Group performs collective
assessment of impairment for each loan portfolio group divided by
overdue status of the loans (non-overdue; up to 30 days overdue, 30
to 60 days overdue, 60 to 90 days overdue, over 90 days overdue).
The impairment assessment for each portfolio group is based on
probability of default, loss given default and exposure at default.
The Group uses internal historical instalment card loans loss rates
statistics and roll-rates method for assessment of probabilities of
default. The loss given default is an estimate of the loss arising
in the case where a default occurs at a given time and is based on
external market statistic. The exposure at default is an estimate
of the exposure at a default date.
Further details on provision for impairment of loans and
receivables are disclosed in Notes 13, 14.</t>
  </si>
  <si>
    <t>Measurement of cost associated with share-based payments</t>
  </si>
  <si>
    <t>Measurement of cost associated with share-based
payments
Share-based payments included expenses incurred under employee
stock option plan (ESOP) and restricted stock unit plan (RSU). See
also Note 31 below for more details.
Management estimates the fair value of stock options at the date of
grant using the Black-Scholes-Merton pricing model and its
restricted stock units using the Binominal model. The option
pricing models were originally developed for use in estimating the
fair value of traded options, which have different characteristics
than the stock options granted by the Company and its subsidiaries,
associates and joint ventures. The models are also sensitive to
changes in the subjective assumptions, which can materially affect
the fair value estimate. These subjective assumptions include the
expected life of the options, expected volatility, risk-free
interest rates, expected dividend yield, the fair value of the
underlying shares. The amount of expense is also sensitive to the
number of awards, which are expected to vest, taking into account
estimated forfeitures. Below is the discussion of each of these
estimates:
Assumptions used for ESOP valuation
Expected life
The Company did not have any option grants in the past, and does
not have sufficient history to determine the time the option
holders will hold the shares. Therefore, the Company used the
expected term as the average between the vesting and contractual
term of each option tranche for stock option plan.
Expected volatility
Due to a relatively short period of historical market data,
QIWI’s share price volatility for options valuation was
defined based on the historical volatility of peer group companies
over a period, which approximates the expected life of option
tranches.
Risk-free interest rates
Risk-free interest rates are based on the implied yield currently
available in the US treasury bonds, adjusted for a country risk
premium, with a remaining term approximating the expected life of
the option award being valued.
Expected dividend yield
At the time of grant in 2012 the Group had no plans to pay cash
dividends, and the Group used an expected dividend yield of zero in
its option pricing model for option awards granted in 2012.
Following its IPO in 2013, the Group started to pay dividends and
set an expected dividend yield of 2.83% based on post-IPO
Fair value of the underlying shares
Prior to May 2013 the Company’s ordinary shares were not
publicly traded. Therefore, it estimated the fair value of the
underlying shares on the basis of valuations arrived at by
employing the “income approach” valuation methodology.
Since May 2013 QIWI plc is a public company and the fair value of
its shares defined by reference to closing market price of its
traded shares.
Estimated forfeitures
As of the dates of stock options grants had no data of attrition
rate among key personnel and management resulted in an estimated
forfeiture rate of zero. Subsequently, the actual forfeiture rate
is higher, the actual amount of related expense will become
lower.
Assumptions used for RSU valuation
Expected life
The Company used the expected term as the vesting term for RSU
plan.
Expected volatility
The expected volatility reflects the assumption that the historical
QIWI’s share price volatility over a period similar to the
life of the RSUs is indicative of future trends, which may not
necessarily be the actual outcome.
Risk-free interest rates
Risk-free interest rates are based on the implied yield currently
available in the US treasury bonds, adjusted for a country risk
premium, with a remaining term approximating the expected life of
the option award being valued.
Expected dividend yield
Before September 2017 the Group set an expected dividend yield of
5.03% based on historical payout. Following September 2017, the
Group stoped to pay dividends and set an expected dividend yield of
zero.
Fair value of the underlying shares
The fair value of shares defined by reference to closing market
price of the Group’s traded shares.
Estimated forfeitures
The forfeiture rate for RSUs granted during the period is 9%. It is
based on historical data and current expectations and is not
necessarily indicative of forfeiture patterns that may occur.</t>
  </si>
  <si>
    <t>Uncertain position over risk assessment</t>
  </si>
  <si>
    <t>Uncertain position over risk assessment
The Group disclosed possible and accrued probable risks in respect
on currency, customs, tax and other regulatory positions.
Management estimates the amount of risk based on its interpretation
of the relevant legislation, in accordance with the current
industry practice and in conformity with its estimation of
probability, which require considerable judgment.</t>
  </si>
  <si>
    <t>Principles underlying preparation of consolidated financial statements (Tables)</t>
  </si>
  <si>
    <t>Summary of Provisional Impact of IFRS 9 Adoption</t>
  </si>
  <si>
    <t xml:space="preserve">In summary, the provisional impact of IFRS 9 adoption as of
December 31, 2017 is expected to be, as follows:
Ajustments Amount
Assets
Cash and cash equivalents b (130 )
Trade and other receivables b (38 )
Loans issued b (93 )
Debt instruments b (5 )
Deferred tax assets d 75
Total assets (191 )
Liabililies
Other current liabilities b (111 )
Total Liabililies (111 )
Net impact on equity, Including (302 )
Retained earnings b (302 ) </t>
  </si>
  <si>
    <t>Summary of significant accounting policies (Tables)</t>
  </si>
  <si>
    <t>Schedule of Exchange Rates of Russian Ruble to Each Respective Currency</t>
  </si>
  <si>
    <t xml:space="preserve">The exchange rates of the Russian ruble to each respective currency
as of December 31, 2017 and 2016 were as follows:
Average exchange rates for Exchange rates
at
2016
2017 2016 2017
US Dollar 67.0349 58.3529 60.6569 57.6002
Euro 74.2310 65.9014 63.8111 68.8668
Kazakhstan Tenge (100) 19.5980 17.8959 18.1637 17.3184
Belarussian Ruble 33.7165 30.2125 30.9474 29.1013
Moldovan Leu (10) 33.6961 31.6871 30.5269 33.6548
New Romanian Leu 16.5315 14.4216 14.0722 14.7822 </t>
  </si>
  <si>
    <t>Summary of Useful Lives of Property and Equipment</t>
  </si>
  <si>
    <t xml:space="preserve">Depreciation is calculated on property and equipment on a
straight-line basis from the time the assets are available for use,
over their estimated useful lives as follows:
Processing servers and engineering equipment 3-10 years
Computers and office equipment 3-5
Other equipment 2-20 years </t>
  </si>
  <si>
    <t>Summary of Useful Lives of Intangible Assets</t>
  </si>
  <si>
    <t xml:space="preserve">Below is the summary of useful lives of intangible assets:
Customer relationships and contract rights 4-15 years
Computer Software 3-10 years
Bank license indefinite
Trademarks and other intangible assets 3-6 </t>
  </si>
  <si>
    <t>Consolidated subsidiaries (Tables)</t>
  </si>
  <si>
    <t>Description of Subsidiaries and Ownership Interest</t>
  </si>
  <si>
    <t>The consolidated IFRS financial statements include the assets,
liabilities and financial results of the Company and its
subsidiaries. The subsidiaries are listed below:
Ownership interest
Subsidiary
Main activity As of December 31, As of December 31,
JSC QIWI (Russia) Operation of electronic payment kiosks 100 % 100 %
QIWI Bank JSC (Russia) Maintenance of electronic payment systems,
money transfer, consumer and SME financial services 100 % 100 %
QIWI Payments Services Provider Ltd (UAE) Operation of on-line 100 % 100 %
QIWI International Payment System LLC (USA) Operation of electronic payment kiosks 100 % 100 %
Qiwi Kazakhstan LP (Kazakhstan) Operation of electronic payment kiosks 100 % 100 %
JLLC OSMP BEL (Belarus) Operation of electronic payment kiosks 51 % 51 %
QIWI – M S.R.L. (Moldova) Operation of electronic payment kiosks 51 % 51 %
QIWI ROMANIA SRL Operation of electronic payment kiosks 100 % 100 %
QIWI WALLET EUROPE SIA (Latvia) (Note 7.2) Operation of on-line 100 % 100 %
QIWI Retail LLC (Russia) Sublease of space for electronic payment
kiosks 100 % 100 %
QIWI Management Services FZ-LLC Management services 100 % 100 %
CIHRUS LLC (Russia) 1 Management services 100 %
—
Attenium LLC (Russia) Management services 100 % 100 %
Rapida LTD (Russia) 2 Operation of payment processing and money
transfer settlement systems 100 %
—
Postomatnye Tekhnologii LLC (Russia) Logistic 100 % 100 %
Future Pay LLC (Russia) Operation of on-line 100 % 100 %
Qiwi Blockchain Technologies LLC (Russia) Software development 100 % 100 %
QIWI Shtrikh LLC (Russia) 3 On-line
— 51 %
QIWI Platform LLC (Russia) 4 Software development
— 100 %
QIWI Processing LLC (Russia) 3
Software development
—
100 %
Joint ventures (Note 6, Note 21)
Flocktory Ltd (Cyprus) Holding company
— 82 %
Flocktory Spain S.L. (Spain) SaaS platform for customer lifecycle management
and personalization
— 82 %
FreeAtLast LLC (Russia)
SaaS
platform for customer lifecycle management and personalization
—
82 %
1 The entity was reorganized in the
form of accession to JSC QIWI in 2017
2 The entity was reorganized in the
form of accession to QIWI Bank JSC in 2017
3 The entities were incorporated in
2017
4 The entity with negligible net assets
was acquired for insignificant consideration in 2017</t>
  </si>
  <si>
    <t>Acquisition of joint venture (Tables)</t>
  </si>
  <si>
    <t>Disclosure of Detailed Information About Business Combinations Cash Consideration</t>
  </si>
  <si>
    <t>The consideration was made by the following:
Cash consideration paid 794
Cash payable for Flocktory’s stock option plan
cancelation* 37
Total purchase consideration transferred 831
* Based on Share purchase agreement
(SPA) Qiwi plc is obliged to offer to employee stock option plan
(ESOP) participants of Flocktory Ltd cash consideration for
cancellation of 504 ESOP rights, 259 of which were cancelled at the
date of acquisition (March 22, 2017), 120 to be offered for
cancellation – at March 22, 2018, and 125 at
March 22, 2019.</t>
  </si>
  <si>
    <t>Summary of Fair Value of The Identifiable Assets and Liablilities as of The Date of Acquisition</t>
  </si>
  <si>
    <t>The fair value of the identifiable assets and liabilities as of the
date of acquisition was:
Net assets acquired:
Property and equipment 1
Intangible assets 720
Accounts receivable 26
Cash and cash equivalents 55
Trade and other payables (21 )
Other liabilities (1 )
Total identifiable net assets at fair value 780
Group’s share of net assets (82%) 639
Goodwill arising on acquisition 192</t>
  </si>
  <si>
    <t>Disposals of subsidiaries and Disposal Groups Held for Sale (Tables)</t>
  </si>
  <si>
    <t>Gain/Loss on Disposal of Subsidiaries</t>
  </si>
  <si>
    <t>Net liabilities of Processingovyi Tsentr Rapida LLC
derecognized on disposal 230
Disposal of indemnity asset related to the subsidiary (240 )
Loss on disposal (10 )</t>
  </si>
  <si>
    <t>Assets and Liabilities of Disposal Group as of Disposal Date</t>
  </si>
  <si>
    <t>Below are the assets and liabilities of Processingovyi Tsentr
Rapida LLC as of date of disposal:
Processingovyi Tsentr Rapida LLC
Assets:
Other current assets 13
Total assets 13
Liabilities:
Income tax payable 240
Other current liabilities 3
Total liabilities 243</t>
  </si>
  <si>
    <t>Operating segments (Tables)</t>
  </si>
  <si>
    <t>Schedule of Segments' Statement of Comprehensive Income</t>
  </si>
  <si>
    <t>The segments’ statement of comprehensive income for the years
ended December 31, 2015, 2016 and 2017, as presented to the
CODM are presented below:
2017
PS CFS CO Total
Segment net revenue 12,580 9 604 13,193
Segment profit/(loss) before tax 8,795 (2,704 ) (1,273 ) 4,818
Segment net profit/(loss) 7,543 (2,164 ) (1,325 ) 4,054
2015* 2016*
PS CO Total PS CFS CO Total
Segment net revenue 10,198 30 10,228 10,583 (3 ) 31 10,611
Segment profit/(loss) before tax 6,066 (995 ) 5,071 6,454 (259 ) (605 ) 5,590
Segment net profit/(loss) 5,242 (1,100 ) 4,142 5,612 (219 ) (679 ) 4,714
* For comparative purposes 2015 and
2016 segment information is presented in 2017 format.</t>
  </si>
  <si>
    <t>Schedule of Segment Net Revenue</t>
  </si>
  <si>
    <t>Segment net revenue, as presented to the CODM, for the years ended
December 31, 2015, 2016 and 2017 is calculated by subtracting
cost of revenue (exclusive of depreciation and amortization) from
revenue and adding back payroll and related taxes as presented in
the table below:
2015 2016 2017
Revenue under IFRS 17,717 17,880 20,897
Cost of revenue (exclusive of depreciation and amortization) (8,695 ) (8,646 ) (9,763 )
Payroll and related taxes 1,206 1,377 2,059
Total segment net revenue, as presented to CODM 10,228 10,611 13,193</t>
  </si>
  <si>
    <t>Schedule of Reconciliation of Segment Profit before Tax</t>
  </si>
  <si>
    <t>A reconciliation of segment profit before tax to IFRS consolidated
profit before tax of the Group, as presented to the CODM, for the
years ended December 31, 2015, 2016 and 2017 is presented
below:
2015 2016 2017
Consolidated profit before tax under IFRS 6,151 3,107 3,840
Amortization of fair value adjustments to intangible assets
recorded on acquisitions 270 396 344
Share – based payments 88 224 398
Foreign exchange gain/(loss) from revaluation of cash proceeds
received from secondary public offering (1,476 ) 975 236
Impairment of intangible assets recorded on acquisitions
— 878
—
Loss on disposal of subsidiaries, net 38 10
—
Total segment profit before tax, as presented to CODM 5,071 5,590 4,818</t>
  </si>
  <si>
    <t>Schedule of Reconciliation of Segment Net Profit</t>
  </si>
  <si>
    <t>A reconciliation of segment net profit to IFRS consolidated net
profit of the Group, as presented to the CODM, for the years ended
December 31, 2015, 2016 and 2017 is presented below:
2015 2016 2017
Consolidated net profit under IFRS 5,274 2,489 3,142
Amortization of fair value adjustments to intangible assets
recorded on acquisitions 270 396 344
Share – based payments 88 224 398
Foreign exchange gain/(loss) from revaluation of cash proceeds
received from secondary public offering (1,476 ) 975 236
Impairment of intangible assets recorded on acquisitions
— 878
—
Loss on disposal of subsidiaries, net 38 10
—
Effect from taxation of the above items (52 ) (258 ) (66 )
Total segment net profit, as presented to CODM 4,142 4,714 4,054</t>
  </si>
  <si>
    <t>Schedule of Revenue from External Customers</t>
  </si>
  <si>
    <t>Revenues from external customers are presented below:
2015 2016 2017
Russia 13,737 13,274 15,556
CIS 1,019 1,099 1,098
EU 566 807 989
Other 2,395 2,700 3,254
Total revenue per consolidated statement of comprehensive
income 17,717 17,880 20,897</t>
  </si>
  <si>
    <t>Earnings per share (Tables)</t>
  </si>
  <si>
    <t>Calculation of Basic and Diluted Earnings Per Share Amounts</t>
  </si>
  <si>
    <t xml:space="preserve">The following reflects the income and share data used in basic and
diluted earnings per share computations for the years ended
December 31:
2015 2016 2017
Net profit attributable to ordinary equity holders of the parent
for basic earnings 5,187 2,474 3,114
Weighted average number of ordinary shares for basic earnings
per share 57,819,164 60,477,840 60,755,706
Effect of share-based payments 147,851 167,197 404,357
Weighted average number of ordinary shares for diluted earnings
per share 57,967,015 60,645,037 61,160,063
Earnings per share:
Basic, profit attributable to ordinary equity holders of the
parent 89.72 40.91 51.25
Diluted, profit attributable to ordinary equity holders of the
parent 89.49 40.79 50.92 </t>
  </si>
  <si>
    <t>Property and equipment (Tables)</t>
  </si>
  <si>
    <t>Summary of Property and Equipment</t>
  </si>
  <si>
    <t>Processing Computers Other Construction Advances Total
Cost
Balance as of December 31, 2015 498 71 92 15 676
Transfer between groups 11
—
— (11 )
—
Additions 215 19 76 78 388
Disposals (27 ) 2 (6 )
— (31 )
Foreign currency translation (2 ) (1 )
— (1 ) (4 )
Balance as of December 31, 2016 695 91 162 81 1,029
Transfer between groups 77 1
— (78 )
—
Additions 196 45 16 108 365
Disposals (146 ) (7 ) (4 )
— (157 )
Balance as of December 31, 2017 822 130 174 111 1,237
Accumulated depreciation and impairment:
Balance as of December 31, 2015 (234 ) (42 ) (34 )
— (310 )
Depreciation charge (113 ) (17 ) (19 )
— (149 )
Disposals 20 (3 ) 6
— 23
Foreign currency translation (1 ) 1
—
—
—
Balance as of December 31, 2016 (328 ) (61 ) (47 )
— (436 )
Depreciation charge (150 ) (21 ) (35 )
— (206 )
Disposals 122 6 1
— 129
Balance as of December 31, 2017 (356 ) (76 ) (81 )
— (513 )
Net book value
As of December 31, 2015 264 29 58 15 366
As of December 31, 2016 367 30 115 81 593
As of December 31, 2017 466 54 93 111 724</t>
  </si>
  <si>
    <t>Intangible assets (Tables)</t>
  </si>
  <si>
    <t>Summary of Intangible Assets</t>
  </si>
  <si>
    <t>Cost: Goodwill Licenses Computer Customer Trade Contract rights Advances for and others Total
Balance as of December 31, 2015 6,285 284 898 5,326 216 295 11 13,315
Additions
—
— 182
—
—
— 110 292
Additions from business combinations
—
—
— 12
—
—
— 12
Transfer between groups
—
— 3
—
—
— (3 )
—
Disposals
—
— (173 )
—
—
— (6 ) (179 )
Balance as of December 31, 2016 6,285 284 910 5,338 216 295 112 13,440
Additions
—
— 244
—
—
— 240 484
Transfer between groups
—
— 54
—
—
— (54 )
—
Disposals
— (101 ) (125 ) (12 )
— (295 ) (99 ) (632 )
Balance as of December 31, 2017 6,285 183 1,083 5,326 216
— 199 13,292
Accumulated Amortization:
Balance as of December 31, 2015
—
— (368 ) (371 ) (23 ) (295 ) (4 ) (1,061 )
Amortization charge
— (28 ) (233 ) (345 ) (40 )
— (1 ) (647 )
Impairment
— (31 ) (8 ) (820 ) (27 )
—
— (886 )
Disposals
—
— 173
—
—
— 3 176
Balance as of December 31, 2016
— (59 ) (436 ) (1,536 ) (90 ) (295 ) (2 ) (2,418 )
Amortization charge
— (42 ) (220 ) (286 ) (36 )
— (6 ) (590 )
Impairment
—
—
— (8 )
—
— (96 ) (104 )
Disposals
— 101 120 12 2 295 97 627
Balance as of December 31, 2017
—
— (536 ) (1,818 ) (124 ) — (7 ) (2,485 )
Net book value
As of December 31, 2015 6,285 284 530 4,955 193
— 7 12,254
As of December 31, 2016 6,285 225 474 3,802 126
— 110 11,022
As of December 31, 2017 6,285 183 547 3,508 92
— 192 10,807</t>
  </si>
  <si>
    <t>Impairment testing of goodwill and intangible assets (Tables)</t>
  </si>
  <si>
    <t>Summary of Movements in Intangible Assets</t>
  </si>
  <si>
    <t>An analysis and movement of net book value of goodwill and
indefinite life licenses acquired through business combinations, as
included in the intangible assets (Note 11), is as follows:
As of December 31, 2015 6,569
Transfer to intangible assets with definite useful life (101 )
As of December 31, 2016 6,468
Transfer to intangible assets with definite useful life
—
As of December 31, 2017 6,468</t>
  </si>
  <si>
    <t>Long-term and short-term loans issued (Tables)</t>
  </si>
  <si>
    <t>Summary of Long-Term and Short-Term Loans Issued</t>
  </si>
  <si>
    <t>As of December 31, 2017, long-term and short-term loans issued
consisted of the following:
Total as of December 31, Provision for Net as of December 31,
Long-term loans
Loans to individuals 1
— 1
Loans to legal entities 166 (3 ) 163
Total long-term loans 167 (3 ) 164
Short-term loans
Loans to financial institutions 3 (3 )
—
Loans to legal entities 94 (93 ) 1
Instalment Card Loans* 1,912 (222 ) 1,690
Total short-term loans 2,009 (318 ) 1,691
* Instalment Card Loans are primarily
represented by new consumer oriented payment-by time-to-time
As of December 31, 2016, long-term and short-term loans
consisted of the following:
Total as of December 31, Provision for Net as of December 31,
Long-term loans
Loans to individuals 7
— 7
Loans to legal entities 113
— 113
Total long-term loans 120
— 120
Short-term loans
Loans to financial institutions 3 (3 )
—
Loans to individuals 17
— 17
Loans to legal entities 115 (113 ) 2
Total short-term loans 135 (116 ) 19</t>
  </si>
  <si>
    <t>Summary of Provision for Impairment of Loans Movement</t>
  </si>
  <si>
    <t>As of December 31, 2017, the provision for impairment of loans
movement was the following:
Provision for of loans as of December 31, 2016 (Charge)/ Utilisation Provision for of loans as of December 31,
Instalment Card Loans
— (222 )
— (222 )
Loans to legal entities (113 ) 3 14 (96 )
Loans to financial institutions (3 )
—
— (3 )
Total (116 ) (219 ) 14 (321 )
As of December 31, 2016, the provision for impairment of loans
movement was the following:
Provision for of loans as of December 31, 2015 Charge for Utilisation Provision for of loans as of December 31,
Loans to legal entities (199 ) (53 ) 139 (113 )
Loans to financial institutions (3 )
—
— (3 )
Total (202 ) (53 ) 139 (116 )</t>
  </si>
  <si>
    <t>Analysis of Loans by Credit Quality</t>
  </si>
  <si>
    <t>Analysis of loans by credit quality is as follows:
December 31, 2017 December 31, 2016
Instalment Loans to Loans Loans to Loans to Loans Loans to
Loans assessed individually
— 1 260 3 24 228 3
Loans assessed collectively:
- non-overdue 1,668
—
—
—
—
—
—
- up to 30 days overdue 88
—
—
—
—
—
—
- 30 to 60 days overdue 35
—
—
—
—
—
—
- 60 to 90 days overdue 25
—
—
—
—
—
—
- over 90 days overdue 96
—
—
—
—
—
—
Less: Provision for loan impairment (222 )
— (96 ) (3 )
— (113 ) (3 )
Total loans issued 1,690 1 164
— 24 115
—</t>
  </si>
  <si>
    <t>Trade and other receivables (Tables)</t>
  </si>
  <si>
    <t>Summary of Trade and Other Receivables</t>
  </si>
  <si>
    <t>As of December 31, 2017, trade and other receivables consisted
of the following:
Total as of Provision for Net as of December 31,
Cash receivable from agents 4,666 (426 ) 4,240
Deposits issued to merchants 3,919 (13 ) 3,906
Comissions receivable 827 (18 ) 809
Advances issued 240 (1 ) 239
Rent receivables 101 (73 ) 28
Other receivables* 440 (14 ) 426
Total trade and other receivables 10,193 (545 ) 9,648
* As of December 31, 2017 the other
receivables includes the amount of 336 from Otkritie bank for
assets with incomplete transfer of ownership (see Note 10 and
11).
As of December 31, 2016, trade and other receivables consisted
of the following:
Total as of Provision for Net as of December 31,
Cash receivable from agents 3,657 (659 ) 2,998
Deposits issued to merchants 2,318 (3 ) 2,315
Comissions receivable 162 (7 ) 155
Advances issued 144 (1 ) 143
Rent receivables 106 (95 ) 11
Other receivables 71 (14 ) 57
Total trade and other receivables 6,458 (779 ) 5,679</t>
  </si>
  <si>
    <t>Summary of Ageing Analysis of Trade Receivables That Are Past Due but Not Impaired</t>
  </si>
  <si>
    <t>The ageing analysis of trade receivables that are past due but not
impaired as of December 31, 2017 are presented below:
Ageing of receivables
(days)
As of December 31, 2017 Total &lt;30 30-60 60-90 90-180 180-360 &gt;360
Cash receivable from agents 4,240 4,217 20 1 0 2 0
Comissions receivable 809 797 5 5
– 1 1
Rent receivables 28 19 6 2 1
–
–
Total trade and other receivables 5,077 5,033 31 8 1 3 1
The ageing analysis of trade receivables that are past due but not
impaired as of December 31, 2016 are presented below:
Ageing of receivables
(days)
As of December 31, 2016 Total &lt;30 30-60 60-90 90-180 180-360 &gt;360
Cash receivable from agents 2,998 2,568 423 1 3 1 2
Comissions receivable 155 141 10 1 2 1
—
Rent receivables 11 7 3 1
—
—
—
Total trade and other receivables 3,164 2,716 436 3 5 2 2</t>
  </si>
  <si>
    <t>Summary of Provision for Impairment of Receivables Movement</t>
  </si>
  <si>
    <t>For the year ended December 31, 2017, the provision for
impairment of receivables movement was the following:
Provision for (Charge)/ reversal for Utilisation Provision for
Cash receivable from agents (659 ) 16 217 (426 )
Deposits issued to merchants (3 ) (11 ) 1 (13 )
Comissions receivable (7 ) (11 )
— (18 )
Advances issued (1 )
—
— (1 )
Rent receivables (95 ) 10 12 (73 )
Other receivables (14 ) (5 ) 5 (14 )
Total trade and other receivables (779 ) (1 ) 235 (545 )
For the year ended December 31, 2016, the provision for
impairment of receivables movement was the following:
Provision for (Charge)/ Utilisation Provision for
Cash receivable from agents (660 ) (125 ) 126 (659 )
Deposits issued to merchants (1 ) (2 )
— (3 )
Comissions receivable (21 ) (1 ) 15 (7 )
Advances issued (1 )
—
— (1 )
Rent receivables (95 ) (15 ) 15 (95 )
Other receivables (16 ) 1 1 (14 )
Total trade and other receivables (794 ) (142 ) 157 (779 )
For the year ended December 31, 2015, the provision for
impairment of receivables movement was the following:
Provision for (Charge)/ Utilisation Provision for
Cash receivable from agents (506 ) (204 ) 50 (660 )
Deposits issued to merchants (6 ) (1 ) 6 (1 )
Comissions receivable (3 ) (19 ) 1 (21 )
Advances issued (2 ) 1
— (1 )
Rent receivables (29 ) (70 ) 4 (95 )
Other receivables (18 ) (6 ) 8 (16 )
Total trade and other receivables (564 ) (299 ) 69 (794 )</t>
  </si>
  <si>
    <t>Cash and cash equivalents (Tables)</t>
  </si>
  <si>
    <t>Sechedule of Cash and Cash Equivalents</t>
  </si>
  <si>
    <t>As of December 31, 2017 and 2016, cash and cash equivalents
consisted of the following:
As of December 31, As of December 31,
Correspondent accounts with Central Bank of Russia (CBR) 1,877 6,522
Correspondent accounts with other banks 2,789 2,890
Short-term CBR deposits 9,201 6,500
Other short-term bank deposits 3,857 1,322
RUB denominated cash with banks and on hand 294 600
Other currency denominated cash with banks and on hand 979 572
Total cash and cash equivalents 18,997 18,406</t>
  </si>
  <si>
    <t>Other current assets (Tables)</t>
  </si>
  <si>
    <t>Summary of Other Current Assets</t>
  </si>
  <si>
    <t>As of December 31, 2017 and 2016, other current assets
consisted of the following:
As of December 31, 2016 As of December 31,
Indemnification asset 60 30
Reserves at CBR* 312 229
Prepaid expenses 204 99
VAT and other taxes receivable 22 51
Other 63 49
Total other current assets 661 458</t>
  </si>
  <si>
    <t>Share capital, additional paid-in capital, share premium and other reserves (Tables)</t>
  </si>
  <si>
    <t>Summary of Authorised, Issued and Fully Paid Shares</t>
  </si>
  <si>
    <t>Authorised shares As of December 31, As of December 31, As of December 31,
Thousands
Thousands
Thousands
Ordinary Class A shares 133,017 133,017 131,778
Ordinary Class B shares 97,833 97,833 99,072
Total authorised shares 230,850 230,850 230,850
Issued and fully paid shares As of December 31, As of December 31, As of December 31,
Thousands
Thousands
Thousands
Ordinary Class A shares 15,517 15,517 14,278
Ordinary Class B shares 44,902 45,080 46,655
Total issued and fully paid shares 60,419 60,597 60,933</t>
  </si>
  <si>
    <t>Summary of Share Capital and Share Premium Movements</t>
  </si>
  <si>
    <t>For the year ended December 31, 2017 and 2016 the share
capital and share premium movement was the following:
Number of issued Share Share
Thousands
As of December 31, 2015 60,419 1 12,068
Increase of share capital due to exercise of options by employees
during the year 178
—
—
As of December 31, 2016 60,597 1 12,068
Increase of share capital due to exercise of options by employees
during the year 336
—
—
As of December 31, 2017 60,933 1 12,068</t>
  </si>
  <si>
    <t>Trade and other payables (Tables)</t>
  </si>
  <si>
    <t>Summary of Trade and Other Payables</t>
  </si>
  <si>
    <t>As of December 31, 2017 and 2016, the Group’s trade and
other payables consisted of the following:
As of December 31, As of December 31,
Payables to merchants 6,696 9,178
Deposits received from agents 4,030 3,638
Deposits received from individual customers 3,961 4,726
Payment processing fees payable 504 469
Unsettled money remittances 433 586
Accrued personnel expenses and related taxes 323 353
Payables to vendors 338 536
Payables for rent 24 37
Other advances received 19 76
Total trade and other payables 16,328 19,599</t>
  </si>
  <si>
    <t>Customer accounts and amounts due to banks (Tables)</t>
  </si>
  <si>
    <t>Summary of Customer Accounts and Amounts Due to Bank</t>
  </si>
  <si>
    <t>As of December 31, 2017 and 2016, customer accounts and
amounts due to banks consisted of the following:
As of December 31, As of December 31,
Due to banks 1,207 1,390
Due to individuals 34 110
Due to legal entities 1,101 1,571
Term deposits
— 111
Total customer accounts and amounts due to banks 2,342 3,182</t>
  </si>
  <si>
    <t>Investment in joint ventures (Tables)</t>
  </si>
  <si>
    <t>Summary of Financial Information of Group's Investment in Flocktory Joint Venture</t>
  </si>
  <si>
    <t>The following table illustrates summarized financial information of
the Group’s investment in Flocktory joint venture:
As of
Share of the joint venture companies’ statement of
financial position:
Non-current 666
Current assets 125
including cash and cash equivalents 80
Current liabilities (11 )
including financial liabilities (9 )
Net assets 780
Group’s share (82%) of net assets 640
Goodwill 192
Carrying amount of investment in joint venture companies 832</t>
  </si>
  <si>
    <t>Summary of Joint Venture's Revenue and Net Income</t>
  </si>
  <si>
    <t>Share of the joint venture’s revenue and net income for year
ended December 31, 2017:
Revenue 187
Cost of revenues (79 )
Other income and expenses, net (107 )
including selling, general and administrative expenses (55 )
including depreciation and amortization (59 )
Total comprehensive income 1
Group’s share (82%) of total comprehensive income 1</t>
  </si>
  <si>
    <t>Revenue (Tables)</t>
  </si>
  <si>
    <t>Schedule of Revenue</t>
  </si>
  <si>
    <t>Revenue for the years ended December 31 was as follows:
2015 2016 2017
Payment processing fees 14,935 16,289 18,575
Interest revenue 731 899 1,052
Cash and settlement services 557 130 670
Other revenue 1,494 562 600
Total revenue 17,717 17,880 20,897</t>
  </si>
  <si>
    <t>Schedule of Interest Income Net</t>
  </si>
  <si>
    <t>For the purposes of consolidated cash flow statement,
“Interest income, net” consists of the following:
2015 2016 2017
Interest revenue (731 ) (899 ) (1,052 )
Interest expense classified as part of cost of revenue 79 37 42
Interest income from non-banking (16 ) (36 ) (35 )
Interest expense from non-banking 109 64 29
Interest income, net, for the purposes of consolidated cash flow
statement (559 ) (834 ) (1,016 )</t>
  </si>
  <si>
    <t>Cost of revenue (exclusive of depreciation and amortization) (Tables)</t>
  </si>
  <si>
    <t>Schedule of Cost of Revenue Excluding Depreciation and Amortization</t>
  </si>
  <si>
    <t>Cost of revenue (exclusive of depreciation and amortization) for
the years ended December 31 was as follows:
2015 2016 2017
Transaction costs 6,300 6,490 6,756
Payroll and related taxes 1,206 1,377 2,059
Other expenses 1,189 779 948
Total cost of revenue (exclusive of depreciation and
amortization) 8,695 8,646 9,763</t>
  </si>
  <si>
    <t>Selling, general and administrative expenses (Tables)</t>
  </si>
  <si>
    <t>Summary of Selling, General and Administrative Expenses</t>
  </si>
  <si>
    <t>Selling, general and administrative expenses for the years ended
December 31 were as follows:
2015* 2016* 2017
Compensation to employees, related taxes and other personnel
expenses 1,511 1,682 2,227
Rent of premises and related utility expenses 338 346 391
Bad debt expense 362 215 220
Advertising, client acquisition and related expenses 242 165 1,294
Advisory and audit services 357 297 433
Tax expenses, except of income and payroll relates taxes 155 175 407
IT related services 176 180 236
Other expenses 328 363 1,035
Total selling, general and administrative expenses 3,469 3,423 6,243
* Since 1 January 2017, general and
administrative expenses have been revised to present more detailed
classification of items based on their nature to provide the users
of the financial statements with more relevant information. Certain
comparative amounts have been reclassified to conform to the
current period’s presentation.</t>
  </si>
  <si>
    <t>Dividends paid and proposed (Tables)</t>
  </si>
  <si>
    <t>Summary of Dividends Paid and Proposed</t>
  </si>
  <si>
    <t>Dividends paid and proposed by the Group to the shareholders of the
parent are presented below:
2015 2016 2017
Proposed, declared and approved during the year:
2017: Final dividend for 2016: U.S.$ 11,520,798, Interim dividend
for 2017: U.S.$ 26,113,788 (2016: Final dividend for 2015: U.S.$
30,210,153, Interim dividend for 2016: U.S.$ 39,943,003 2015:
Interim dividend for 2015: U.S.$ 13,640,343) 694 4,843 2,207
Paid during the period*:
2017: Final dividend for 2016: U.S.$ 11,520,798, Interim dividend
for 2017: U.S.$ 26,113,788 (2016: Final dividend for 2015: U.S.$
30,210,153, Interim dividend for 2016: U.S.$ 39,943,003 2015:
Interim dividend for 2015: U.S.$ 13,640,343) 699 4,628 2,148
Proposed for approval (not recognized as a liability as of
December 31):
2017: nill 2016: Final dividend for 2016: U.S.$ 11,513,436 2015:
Final dividend for 2015: U.S.$ 30,209,301 2,237 679
—
Dividends payable as of December 31
—
—
—
* The difference between paid and
declared dividends represents foreign exchange movement</t>
  </si>
  <si>
    <t>Income tax (Tables)</t>
  </si>
  <si>
    <t>Summary of Deferred Income Tax Assets and Liabilities</t>
  </si>
  <si>
    <t xml:space="preserve">Deferred income tax assets and liabilities as of December 31,
2017 and 2016, relate to the following:
Consolidated statement of
Consolidated statement of
2017 2016 2017 2016
Intangible assets (719 ) (784 ) 65 265
Trade and other payables 166 130 36 9
Trade and other receivables 101 138 (37 ) (20 )
Loans issued 48 27 21 7
Taxes on unremitted earnings (184 ) (75 ) (109 ) 19
Other 7 (17 ) 24 (27 )
Net deferred income tax asset/(liability) (581 ) (581 )
– 253
including:
Deferred tax asset 245 270
Deferred tax liability (826 ) (851 ) </t>
  </si>
  <si>
    <t>Summary of Reconciliation of Deferred Income Tax Assets (Liability), Net</t>
  </si>
  <si>
    <t>Reconciliation of deferred income tax asset/(liability), net:
2015 2016 2017
Deferred income tax asset/(liability), net as of
January 1 203 (834 ) (581 )
Effect of acquisitions of subsidiaries (1,037 )
–
–
Deferred tax benefit/(expense)
– 253
–
Deferred income tax asset/(liability), net as of
December 31 (834 ) (581 ) (581 )</t>
  </si>
  <si>
    <t>Summary of Income Tax Expense</t>
  </si>
  <si>
    <t>For the year ended December 31 income tax expense
included:
2015 2016 2017
Total tax expense
Current income tax expense (877 ) (871 ) (698 )
Deferred tax benefit/(expense)
– 253
–
Income tax expense for the year (877 ) (618 ) (698 )</t>
  </si>
  <si>
    <t>Reconciliation of Theoretical and Actual Income Tax Expense</t>
  </si>
  <si>
    <t>Theoretical and actual income tax expense is reconciled as
follows:
2015 2016 2017
Profit before tax 6,151 3,107 3,840
Theoretical income tax expense at the domestic rate in each
individual jurisdiction (802 ) (278 ) (370 )
(Increase)/decrease resulting from the tax effect of:
Non-taxable 200 39 12
Non-deductible (105 ) (269 ) (222 )
Income tax associated with earnings of foreign subsidiaries (102 ) (95 ) (109 )
Unrecognized deferred tax assets (68 ) (15 ) (9 )
Total income tax expense (877 ) (618 ) (698 )</t>
  </si>
  <si>
    <t>Commitments, contingencies and operating risks (Tables)</t>
  </si>
  <si>
    <t>Summary of Future Minimum Lease Rentals Under Non Cancellable Operating Lease Commitments for Office Premises</t>
  </si>
  <si>
    <t xml:space="preserve">Future minimum lease rentals under non-cancellable
As of December 31, As of December 31, 2017
Within one year 244 397
After one year but not more than five years 583 693 </t>
  </si>
  <si>
    <t>Schedule of Outstanding Credit Limits Possible to Be Used and Related Commitments</t>
  </si>
  <si>
    <t xml:space="preserve">Outstanding credit limits possible to be used including credit
limits not yet activated by the customers and related commitments
are as follows:
As of December 31, 2016 As of December 31, 2017
Unused limits on instalment card loans 127 8,603 </t>
  </si>
  <si>
    <t>Risk management (Tables)</t>
  </si>
  <si>
    <t>Change in US Dollar and Euro Exchange Rates Against Ruble, with all Other Variable Held Constant</t>
  </si>
  <si>
    <t>The following tables demonstrate the sensitivity to a reasonably
possible change in US Dollar and Euro exchange rates against
Ruble, with all other variables held constant. The impact on the
Group’s profit before tax is due to changes in the carrying
amount of monetary assets and liabilities denominated in
US Dollar and Euro when these currencies are not functional
currencies of the respective Group subsidiary. The Group’s
exposure to foreign currency changes for all other currencies is
not material.
change in US Dollar
Effect on profit before tax Gain/(loss)
2017 +11% 83
- 11% (83)
2016 +20% 655
- 20% (655)
change in Euro
Effect on profit before tax Gain/(loss)
2017 +12.5% 36
- 12.5% (36)
2016 +20% 40
- 20% (40)</t>
  </si>
  <si>
    <t>Summary of Maturity Profile of Company's Financial Liabilities Based on Contractual Undiscounted Payments</t>
  </si>
  <si>
    <t>from its operations. The table below summarizes the maturity
profile of the Company’s financial liabilities based on
contractual undiscounted payments.
Due:
Total On
Within a year More than a
Trade and other payables (Note 19) 19,599 19,599
—
—
Customer accounts and amounts due to banks (Note 20) 3,182 3,071 111
—
Total as of December 31, 2017 22,781 22,670 111
—
Due:
Total On Within a year More than a
Trade and other payables (Note 19) 16,328 16,328
—
—
Customer accounts and amounts due to banks (Note 20) 2,342 2,342
—
—
Total as of December 31, 2016 18,670 18,670
—
—</t>
  </si>
  <si>
    <t>Summary of Largest Counter Parties Balance as Percentage of Respective Totals</t>
  </si>
  <si>
    <t xml:space="preserve">type of receivables (Note 14). The table below demonstrates the
largest counterparties’ balances, as a percentage of
respective totals:
Trade and other
receivables
As of December 31,
As of December 31,
Concentration of credit risks by main counterparties, % from
total amount
Top 5 counterparties 60 % 47 %
Others 40 % 53 % </t>
  </si>
  <si>
    <t>Financial instruments (Tables)</t>
  </si>
  <si>
    <t>Summary of Fair Value of Type Financial Instrument</t>
  </si>
  <si>
    <t>The fair value of the Group’s financial instruments as of
December 31, 2017 and 2016 is presented by type of the
financial instrument in the table below:
As of
December 31, As of
December 31,
Carrying Fair Carrying Fair
Financial assets
Debt instruments HTM 2,171 2,195 1,804 1,827
Long-term loans LAR 120 120 164 164
Total financial assets 2,291 2,315 1,968 1,991</t>
  </si>
  <si>
    <t>Summary of Fair Value Measurement Hierarchy of Assets and Liabilities</t>
  </si>
  <si>
    <t xml:space="preserve">The following table provides the fair value measurement hierarchy
of the Group’s assets and liabilities:
Fair value
measurement using
Quoted prices Significant Significant
Date of valuation Total (Level 1) (Level 2) (Level 3)
Assets for which fair values are disclosed
Debt instruments December 31, 2017 1,827 1,827
—
—
Long-term loans December 31, 2017 164
—
— 164
Assets for which fair values are disclosed
Debt instruments December 31, 2016 2,195 2,195
—
—
Long-term loans December 31, 2016 120
—
— 120 </t>
  </si>
  <si>
    <t>Share-based payments (Tables)</t>
  </si>
  <si>
    <t>Schedule of Option Plans</t>
  </si>
  <si>
    <t>2012 Employee Stock Option Plan (ESOP)
2015 Restricted Stock Unit Plan (RSU
Plan)
Adoption date
October, 2012
July, 2015
Type of shares
class B shares
class B shares
Number of options or RSUs reserved
Up to 7 % of total amount of shares
Up to 7 % of total amount of shares
Exercise price
Granted during:
Granted during:
Year 2012: U.S. $13.65
Year 2016: n/a
Year 2013: U.S. $41.24 – 46.57
Year 2017: n/a
Year 2014: U.S. $34.09 – 37.89
Year 2017: U.S. $ 23.94
Exercise basis
Shares
Shares
Expiration date
December 2020
December 2022
Vesting period
Up to 4 years
Three vesting during up to 2 years
Other major terms
The options are not transferrable
- The units are not transferrable
- All other terms of the units under 2015 RSU Plan are to be
determined by the Company’s BOD or the CEO, if so resolved by
the BOD, acting as administrator of the Plan</t>
  </si>
  <si>
    <t>Schedule of Changes in Outstanding Options</t>
  </si>
  <si>
    <t>31.2. Changes in outstanding options
The following table illustrates the movements in share options
during the year ended December 31, 2017:
As of December 31, Granted during Forfeited during the Exercised As of December 31,
2012 ESOP 1,929,089 27,743 (282,000 ) (146,692 ) 1,528,140
2015 RSU Plan 414,035 512,108 (66,732 ) (314,033 ) 545,378
Total 2,343,124 539,851 (348,732 ) (460,725 ) 2,073,518</t>
  </si>
  <si>
    <t>Schedule of Valuations of Share-based Payments</t>
  </si>
  <si>
    <t>The valuation of all equity-settled options granted are summarized
in the table below:
Option plan/
Grant date Number of Dividend Volatility,% Risk-free Expec- Weighted Weighted RSU (U.S. Valuation
2012 ESOP 4,128,521 0-5.03% 28%- 49.85%
0.29 3.85 %-
% 2-4 28.10 7.14 Black-
2015 RSU Plan 1,095,708 0-5.03% 50.65%- 64.02%
2.89 3.19 %-
% 0-2 15.04 14.41 Binominal</t>
  </si>
  <si>
    <t>Principles Underlying Preparation of Consolidated Financial Statements - Summary of Provisional Impact of IFRS 9 Adoption (Detail) - RUB (₽) ₽ in Millions</t>
  </si>
  <si>
    <t>Dec. 31, 2014</t>
  </si>
  <si>
    <t>Assets</t>
  </si>
  <si>
    <t>Liabililies</t>
  </si>
  <si>
    <t>Net impact on equity, Including</t>
  </si>
  <si>
    <t>In accordance with IFRS 9 [member]</t>
  </si>
  <si>
    <t>Debt instruments</t>
  </si>
  <si>
    <t>Total Liabililies</t>
  </si>
  <si>
    <t>Summary of Significant Accounting Policies - Schedule of Exchange Rates of Russian Ruble to Each Respective Currency (Detail)</t>
  </si>
  <si>
    <t>US Dollar [member]</t>
  </si>
  <si>
    <t>Disclosure of significant accounting policies [line items]</t>
  </si>
  <si>
    <t>Average exchange rate</t>
  </si>
  <si>
    <t>Exchange rates</t>
  </si>
  <si>
    <t>Euro [member]</t>
  </si>
  <si>
    <t>Kazakhstan Tenge (100) [member]</t>
  </si>
  <si>
    <t>Belarussian Ruble [member]</t>
  </si>
  <si>
    <t>Moldovan Leu (10) [member]</t>
  </si>
  <si>
    <t>New Romanian Leu [member]</t>
  </si>
  <si>
    <t>Summary of Significant Accounting Policies - Schedule of Depreciation and Estimated Useful Lives (Detail)</t>
  </si>
  <si>
    <t>Bottom of range [member] | Processing servers and engineering equipment [member]</t>
  </si>
  <si>
    <t>Estimated useful lives</t>
  </si>
  <si>
    <t>P3Y</t>
  </si>
  <si>
    <t>Bottom of range [member] | Computers and office equipment [member]</t>
  </si>
  <si>
    <t>Bottom of range [member] | Other equipment [member]</t>
  </si>
  <si>
    <t>P2Y</t>
  </si>
  <si>
    <t>Top of range [member] | Processing servers and engineering equipment [member]</t>
  </si>
  <si>
    <t>P10Y</t>
  </si>
  <si>
    <t>Top of range [member] | Computers and office equipment [member]</t>
  </si>
  <si>
    <t>P5Y</t>
  </si>
  <si>
    <t>Top of range [member] | Other equipment [member]</t>
  </si>
  <si>
    <t>P20Y</t>
  </si>
  <si>
    <t>Summary of Significant Accounting Policies - Additional Information (Detail) - RUB (₽) ₽ in Millions</t>
  </si>
  <si>
    <t>Russia [member]</t>
  </si>
  <si>
    <t>Defined contributions to pension fund</t>
  </si>
  <si>
    <t>Bottom of range [member]</t>
  </si>
  <si>
    <t>Percentage of defined contributions to pension fund</t>
  </si>
  <si>
    <t>10.00%</t>
  </si>
  <si>
    <t>Bottom of range [member] | Software and Other Intangible Assets [member]</t>
  </si>
  <si>
    <t>Amortization period of intangible assets</t>
  </si>
  <si>
    <t>Top of range [member]</t>
  </si>
  <si>
    <t>30.00%</t>
  </si>
  <si>
    <t>Top of range [member] | Software and Other Intangible Assets [member]</t>
  </si>
  <si>
    <t>Summary of Significant Accounting Policies - Summary of Useful Lives of Intangible Assets (Detail)</t>
  </si>
  <si>
    <t>Bank license [member]</t>
  </si>
  <si>
    <t>Useful lives of intangible assets</t>
  </si>
  <si>
    <t>indefinite</t>
  </si>
  <si>
    <t>Bottom of range [member] | Customer relationship and contract rights [member]</t>
  </si>
  <si>
    <t>4 years</t>
  </si>
  <si>
    <t>Bottom of range [member] | Computer software [member]</t>
  </si>
  <si>
    <t>3 years</t>
  </si>
  <si>
    <t>Bottom of range [member] | Trademarks and other intangible assets [member]</t>
  </si>
  <si>
    <t>Top of range [member] | Customer relationship and contract rights [member]</t>
  </si>
  <si>
    <t>15 years</t>
  </si>
  <si>
    <t>Top of range [member] | Computer software [member]</t>
  </si>
  <si>
    <t>10 years</t>
  </si>
  <si>
    <t>Top of range [member] | Trademarks and other intangible assets [member]</t>
  </si>
  <si>
    <t>6 years</t>
  </si>
  <si>
    <t>Significant Accounting Judgments, Estimates and Assumptions - Additional Information (Detail)</t>
  </si>
  <si>
    <t>3 Months Ended</t>
  </si>
  <si>
    <t>9 Months Ended</t>
  </si>
  <si>
    <t>Sep. 30, 2017</t>
  </si>
  <si>
    <t>Dec. 31, 2013</t>
  </si>
  <si>
    <t>Dec. 31, 2012</t>
  </si>
  <si>
    <t>Significant Accounting Judgments Estimates And Assumptions [Line Items]</t>
  </si>
  <si>
    <t>Major sources of payment processing fee revenues</t>
  </si>
  <si>
    <t>Two major  sources</t>
  </si>
  <si>
    <t>Expected dividend yield</t>
  </si>
  <si>
    <t>0.00%</t>
  </si>
  <si>
    <t>5.03%</t>
  </si>
  <si>
    <t>2.83%</t>
  </si>
  <si>
    <t>Estimated forfeiture rate</t>
  </si>
  <si>
    <t>RSU [Member]</t>
  </si>
  <si>
    <t>9.00%</t>
  </si>
  <si>
    <t>Consolidated Subsidiaries - Description of Subsidiaries and Ownership Interest (Detail)</t>
  </si>
  <si>
    <t>Flocktory Ltd (Cyprus) [member]</t>
  </si>
  <si>
    <t>Disclosure of subsidiaries [line items]</t>
  </si>
  <si>
    <t>Ownership interest in joint ventures</t>
  </si>
  <si>
    <t>82.00%</t>
  </si>
  <si>
    <t>Flocktory Spain S.L. (Spain) [member]</t>
  </si>
  <si>
    <t>FreeAtLast LLC (Russia) [member]</t>
  </si>
  <si>
    <t>JSC QIWI (Russia) [member]</t>
  </si>
  <si>
    <t>Ownership interest in subsidiaries</t>
  </si>
  <si>
    <t>100.00%</t>
  </si>
  <si>
    <t>QIWI Bank JSC (Russia) [member]</t>
  </si>
  <si>
    <t>QIWI Payments Services Provider Ltd (UAE) [member]</t>
  </si>
  <si>
    <t>QIWI International Payment System LLC (USA) [member]</t>
  </si>
  <si>
    <t>Qiwi Kazakhstan LP (Kazakhstan) [member]</t>
  </si>
  <si>
    <t>JLLC OSMP BEL (Belarus) [member]</t>
  </si>
  <si>
    <t>51.00%</t>
  </si>
  <si>
    <t>QIWI-M S.R.L. (Moldova) [member]</t>
  </si>
  <si>
    <t>QIWI ROMANIA SRL [member]</t>
  </si>
  <si>
    <t>QIWI WALLET EUROPE SIA (Latvia) [member]</t>
  </si>
  <si>
    <t>QIWI Retail LLC (Russia) [member]</t>
  </si>
  <si>
    <t>QIWI Management Services FZ-LLC (UAE) [member]</t>
  </si>
  <si>
    <t>CIHRUS LLC (Russia) [member]</t>
  </si>
  <si>
    <t>Attenium LLC (Russia) [Member]</t>
  </si>
  <si>
    <t>Rapida LTD (Russia) [member]</t>
  </si>
  <si>
    <t>Postomatnye Tekhnologii LLC (Russia) [member]</t>
  </si>
  <si>
    <t>Future Pay LLC (Russia) [member]</t>
  </si>
  <si>
    <t>Qiwi Blockchain Technologies LLC (Russia) [member]</t>
  </si>
  <si>
    <t>QIWI Shtrikh LLC (Russia) [member]</t>
  </si>
  <si>
    <t>QIWI Platform LLC (Russia) [member]</t>
  </si>
  <si>
    <t>QIWI Processing LLC (Russia) [member]</t>
  </si>
  <si>
    <t>Acquisition of Joint Venture - Additional Information (Detail) - RUB (₽)</t>
  </si>
  <si>
    <t>Mar. 22, 2017</t>
  </si>
  <si>
    <t>Disclosure of detailed information about business combination [line items]</t>
  </si>
  <si>
    <t>Percentage of voting equity interests acquired</t>
  </si>
  <si>
    <t>Percentage of equity held with acquiree</t>
  </si>
  <si>
    <t>18.00%</t>
  </si>
  <si>
    <t>Percentage of minority shareholders put option exercisable after one year from acquisition date</t>
  </si>
  <si>
    <t>50.00%</t>
  </si>
  <si>
    <t>Percentage of minority shareholders put option exercisable after one and half year from acquisition date</t>
  </si>
  <si>
    <t>25.00%</t>
  </si>
  <si>
    <t>Percentage of minority shareholders put option exercisable after two years from acquisition date</t>
  </si>
  <si>
    <t>Fair value of call option</t>
  </si>
  <si>
    <t>Fair value of put option</t>
  </si>
  <si>
    <t>Goodwill arising on acquisition</t>
  </si>
  <si>
    <t>Acquisition of Joint Venture - Disclosure of Detailed Information About Business Combinations Cash Consideration (Detail) - Flocktory Ltd (Cyprus) [member] ₽ in Millions</t>
  </si>
  <si>
    <t>Dec. 31, 2017RUB (₽)</t>
  </si>
  <si>
    <t>Cash consideration paid</t>
  </si>
  <si>
    <t>Cash payable for Flocktory's stock option plan cancelation</t>
  </si>
  <si>
    <t>Total purchase consideration transferred</t>
  </si>
  <si>
    <t>Acquisition of Joint Venture - Disclosure of Detailed Information About Business Combinations Cash Consideration (Parenthetical) (Detail) shares in Millions</t>
  </si>
  <si>
    <t>Mar. 22, 2017shares</t>
  </si>
  <si>
    <t>Disclosure of detailed information about business combination [abstract]</t>
  </si>
  <si>
    <t>ESOP rights for cancellation</t>
  </si>
  <si>
    <t>ESOP rights cancelled at acquisition date</t>
  </si>
  <si>
    <t>ESOP rights offered for cancellation</t>
  </si>
  <si>
    <t>Acquisition of Joint Venture - Summary of Fair Value of the Identifiable Assets and Liabilities as of the Date of Acquisitions (Detail) - Flocktory Ltd (Cyprus) [member] ₽ in Millions</t>
  </si>
  <si>
    <t>Mar. 22, 2017RUB (₽)</t>
  </si>
  <si>
    <t>Net assets acquired:</t>
  </si>
  <si>
    <t>Accounts receivable</t>
  </si>
  <si>
    <t>Other liabilities</t>
  </si>
  <si>
    <t>Total identifiable net assets at fair value</t>
  </si>
  <si>
    <t>Group's share of net assets (82%)</t>
  </si>
  <si>
    <t>Acquisition of Joint Venture - Summary of Fair Value of the Identifiable Assets and Liabilities as of the Date of Acquisitions (Parenthetical) (Detail)</t>
  </si>
  <si>
    <t>Ownership interest</t>
  </si>
  <si>
    <t>Disposals of Subsidiaries and Disposal Groups Held for Sale - Additional Information (Detail) - RUB (₽)</t>
  </si>
  <si>
    <t>1 Months Ended</t>
  </si>
  <si>
    <t>Dec. 01, 2016</t>
  </si>
  <si>
    <t>Processingovyi Tsentr Rapida LLC (Russia) [member]</t>
  </si>
  <si>
    <t>Percentage of ownership interest in subsidiary</t>
  </si>
  <si>
    <t>QIWI WALLET EUROPE SIA (Latvia) [member] | Disposal Groups Classified as Held for Sale [member]</t>
  </si>
  <si>
    <t>Impairment loss</t>
  </si>
  <si>
    <t>Disposals of Subsidiaries and Disposal Groups Held for Sale - Gain/Loss on Disposal of Subsidiaries (Detail) - Disposal Groups Classified as Held for Sale [member] - Processingovyi Tsentr Rapida LLC (Russia) [member] ₽ in Millions</t>
  </si>
  <si>
    <t>Dec. 31, 2016RUB (₽)</t>
  </si>
  <si>
    <t>Net liabilities of Processingovyi Tsentr Rapida LLC derecognized on disposal</t>
  </si>
  <si>
    <t>Disposal of indemnity asset related to the subsidiary</t>
  </si>
  <si>
    <t>Loss on disposal</t>
  </si>
  <si>
    <t>Disposals of Subsidiaries and Disposal Groups Held for Sale - Assets and Liabilities of Disposal Group as of Disposal Date (Detail) - RUB (₽) ₽ in Millions</t>
  </si>
  <si>
    <t>Assets:</t>
  </si>
  <si>
    <t>Processingovyi Tsentr Rapida LLC (Russia) [member] | Disposal Groups Classified as Held for Sale [member]</t>
  </si>
  <si>
    <t>Liabilities:</t>
  </si>
  <si>
    <t>Total liabilities</t>
  </si>
  <si>
    <t>Operating Segments - Schedule of Segments Statement of Comprehensive Income (Detail) - RUB (₽) ₽ in Millions</t>
  </si>
  <si>
    <t>Disclosure of operating segments [line items]</t>
  </si>
  <si>
    <t>Segment net revenue</t>
  </si>
  <si>
    <t>Segment profit/(loss) before tax</t>
  </si>
  <si>
    <t>Segment net profit/(loss)</t>
  </si>
  <si>
    <t>Operating segments [member] | PS [member]</t>
  </si>
  <si>
    <t>Operating segments [member] | CFS [member]</t>
  </si>
  <si>
    <t>Operating segments [member] | CO [member]</t>
  </si>
  <si>
    <t>Operating segments [member] | Total [member]</t>
  </si>
  <si>
    <t>Operating Segments - Schedule of Segment Net Revenue (Detail) - RUB (₽) ₽ in Millions</t>
  </si>
  <si>
    <t>Disclosure of operating segments [abstract]</t>
  </si>
  <si>
    <t>Revenue under IFRS</t>
  </si>
  <si>
    <t>Payroll and related taxes</t>
  </si>
  <si>
    <t>Total segment net revenue, as presented to CODM</t>
  </si>
  <si>
    <t>Operating Segments - Schedule of Reconciliation of Segment Profit before Tax (Detail) - RUB (₽) ₽ in Millions</t>
  </si>
  <si>
    <t>Amortization of fair value adjustments to intangible assets recorded on acquisitions</t>
  </si>
  <si>
    <t>Share - based payments</t>
  </si>
  <si>
    <t>Foreign exchange gain/(loss) from revaluation of cash proceeds received from secondary public offering</t>
  </si>
  <si>
    <t>Impairment of intangible assets recorded on acquisitions</t>
  </si>
  <si>
    <t>Loss on disposal of subsidiaries, net</t>
  </si>
  <si>
    <t>CODM [member]</t>
  </si>
  <si>
    <t>Total segment profit before tax</t>
  </si>
  <si>
    <t>Operating Segments - Schedule of Reconciliation of Segment Net Profit (Detail) - RUB (₽) ₽ in Millions</t>
  </si>
  <si>
    <t>Effect from taxation of the above items</t>
  </si>
  <si>
    <t>Total segment net profit</t>
  </si>
  <si>
    <t>Operating Segments - Schedule of Revenue from External Customers (Detail) - RUB (₽) ₽ in Millions</t>
  </si>
  <si>
    <t>Disclosure of geographical areas [line items]</t>
  </si>
  <si>
    <t>Total revenue per consolidated statement of comprehensive income</t>
  </si>
  <si>
    <t>CIS [member]</t>
  </si>
  <si>
    <t>EU [member]</t>
  </si>
  <si>
    <t>Other [member]</t>
  </si>
  <si>
    <t>Operating Segments - Additional Information (Detail)</t>
  </si>
  <si>
    <t>Major customer [member]</t>
  </si>
  <si>
    <t>Percentage of entity's revenue</t>
  </si>
  <si>
    <t>Earnings Per Share - Calculation of Basic and Diluted Earnings Per Share Amounts (Detail) - RUB (₽) ₽ / shares in Units, ₽ in Millions, shares in Millions</t>
  </si>
  <si>
    <t>Earnings per share [abstract]</t>
  </si>
  <si>
    <t>Net profit attributable to ordinary equity holders of the parent for basic earnings</t>
  </si>
  <si>
    <t>Weighted average number of ordinary shares for basic earnings per share</t>
  </si>
  <si>
    <t>Effect of share-based payments</t>
  </si>
  <si>
    <t>Weighted average number of ordinary shares for diluted earnings per share</t>
  </si>
  <si>
    <t>Property and Equipment - Summary of Property and Equipment (Detail) - RUB (₽) ₽ in Millions</t>
  </si>
  <si>
    <t>Disclosure of detailed information about property, plant and equipment [line items]</t>
  </si>
  <si>
    <t>Beginning balance</t>
  </si>
  <si>
    <t>Ending balance</t>
  </si>
  <si>
    <t>Gross carrying amount [member]</t>
  </si>
  <si>
    <t>Transfer between groups</t>
  </si>
  <si>
    <t>Additions</t>
  </si>
  <si>
    <t>Disposals</t>
  </si>
  <si>
    <t>Accumulated Depreciation and Impairment [member]</t>
  </si>
  <si>
    <t>Depreciation charge</t>
  </si>
  <si>
    <t>Processing servers and engineering equipment [member]</t>
  </si>
  <si>
    <t>Processing servers and engineering equipment [member] | Gross carrying amount [member]</t>
  </si>
  <si>
    <t>Processing servers and engineering equipment [member] | Accumulated Depreciation and Impairment [member]</t>
  </si>
  <si>
    <t>Computers and office equipment [member]</t>
  </si>
  <si>
    <t>Computers and office equipment [member] | Gross carrying amount [member]</t>
  </si>
  <si>
    <t>Computers and office equipment [member] | Accumulated Depreciation and Impairment [member]</t>
  </si>
  <si>
    <t>Other equipment [member]</t>
  </si>
  <si>
    <t>Other equipment [member] | Gross carrying amount [member]</t>
  </si>
  <si>
    <t>Other equipment [member] | Accumulated Depreciation and Impairment [member]</t>
  </si>
  <si>
    <t>Construction in Progress (CIP) and Advances for Equipment [member]</t>
  </si>
  <si>
    <t>Construction in Progress (CIP) and Advances for Equipment [member] | Gross carrying amount [member]</t>
  </si>
  <si>
    <t>Construction in Progress (CIP) and Advances for Equipment [member] | Accumulated Depreciation and Impairment [member]</t>
  </si>
  <si>
    <t>Property and Equipment - Additional Information (Detail) - RUB (₽) ₽ in Millions</t>
  </si>
  <si>
    <t>Gross book value of fully depreciated assets</t>
  </si>
  <si>
    <t>Otkritie Bank [member]</t>
  </si>
  <si>
    <t>Property plant and equipment purchased</t>
  </si>
  <si>
    <t>Intangible Assets - Summary of Intangible Assets (Detail) - RUB (₽) ₽ in Millions</t>
  </si>
  <si>
    <t>Disclosure of reconciliation of changes in intangible assets and goodwill [line items]</t>
  </si>
  <si>
    <t>Beginning Balance</t>
  </si>
  <si>
    <t>Impairment</t>
  </si>
  <si>
    <t>Ending Balance</t>
  </si>
  <si>
    <t>Additions from business combinations</t>
  </si>
  <si>
    <t>Accumulated Amortization [member]</t>
  </si>
  <si>
    <t>Amortization charge</t>
  </si>
  <si>
    <t>Goodwill [member]</t>
  </si>
  <si>
    <t>Goodwill [member] | Gross carrying amount [member]</t>
  </si>
  <si>
    <t>Goodwill [member] | Accumulated Amortization [member]</t>
  </si>
  <si>
    <t>Licences [member]</t>
  </si>
  <si>
    <t>Licences [member] | Gross carrying amount [member]</t>
  </si>
  <si>
    <t>Licences [member] | Accumulated Amortization [member]</t>
  </si>
  <si>
    <t>Computer software [member]</t>
  </si>
  <si>
    <t>Computer software [member] | Gross carrying amount [member]</t>
  </si>
  <si>
    <t>Computer software [member] | Accumulated Amortization [member]</t>
  </si>
  <si>
    <t>Customer relationships [member]</t>
  </si>
  <si>
    <t>Customer relationships [member] | Gross carrying amount [member]</t>
  </si>
  <si>
    <t>Customer relationships [member] | Accumulated Amortization [member]</t>
  </si>
  <si>
    <t>Trademarks [member]</t>
  </si>
  <si>
    <t>Trademarks [member] | Gross carrying amount [member]</t>
  </si>
  <si>
    <t>Trademarks [member] | Accumulated Amortization [member]</t>
  </si>
  <si>
    <t>Contract rights [member]</t>
  </si>
  <si>
    <t>Contract rights [member] | Gross carrying amount [member]</t>
  </si>
  <si>
    <t>Contract rights [member] | Accumulated Amortization [member]</t>
  </si>
  <si>
    <t>Advances for intangibles CIP and others [member]</t>
  </si>
  <si>
    <t>Advances for intangibles CIP and others [member] | Gross carrying amount [member]</t>
  </si>
  <si>
    <t>Advances for intangibles CIP and others [member] | Accumulated Amortization [member]</t>
  </si>
  <si>
    <t>Intangible Assets - Additional Information (Detail) - RUB (₽) ₽ in Millions</t>
  </si>
  <si>
    <t>Amount of fully amortized intangible assets</t>
  </si>
  <si>
    <t>Intangible assets purchased</t>
  </si>
  <si>
    <t>Impairment Testing of Goodwill and Intangible Assets - Additional Information (Detail) - Cash-generating units [member] - RUB (₽)</t>
  </si>
  <si>
    <t>Disclosure of Impairment of Assets [line items]</t>
  </si>
  <si>
    <t>Carrying amount of goodwill</t>
  </si>
  <si>
    <t>Goodwill impairment</t>
  </si>
  <si>
    <t>Carrying amount of intangible assets with an indefinite useful life</t>
  </si>
  <si>
    <t>Impairment loss recognized</t>
  </si>
  <si>
    <t>QIWI Bank JSC (Russia) [member] | Licences [member]</t>
  </si>
  <si>
    <t>Impairment Testing of Goodwill and Intangible Assets - Summery of Movements in Intangible Assets (Detail) - RUB (₽) ₽ in Millions</t>
  </si>
  <si>
    <t>Disclosure of Impairment of Assets [Abstract]</t>
  </si>
  <si>
    <t>Transfer to intangible assets with definite useful life</t>
  </si>
  <si>
    <t>Long-Term and Short-Term Loans Issued - Summary of Long-Term and Short-Term Loans Issued (Detail) - RUB (₽) ₽ in Millions</t>
  </si>
  <si>
    <t>Disclosure of detailed information about financial instruments [line items]</t>
  </si>
  <si>
    <t>Total long-term loans</t>
  </si>
  <si>
    <t>Total short-term loans</t>
  </si>
  <si>
    <t>Loans to individuals [member]</t>
  </si>
  <si>
    <t>Loans to legal entities [member]</t>
  </si>
  <si>
    <t>Loans to financial institutions [member]</t>
  </si>
  <si>
    <t>Installment card loans [member]</t>
  </si>
  <si>
    <t>Gross carrying amount [member] | Loans to individuals [member]</t>
  </si>
  <si>
    <t>Gross carrying amount [member] | Loans to legal entities [member]</t>
  </si>
  <si>
    <t>Gross carrying amount [member] | Loans to financial institutions [member]</t>
  </si>
  <si>
    <t>Gross carrying amount [member] | Installment card loans [member]</t>
  </si>
  <si>
    <t>Accumulated impairment [member]</t>
  </si>
  <si>
    <t>Accumulated impairment [member] | Loans to individuals [member]</t>
  </si>
  <si>
    <t>Accumulated impairment [member] | Loans to legal entities [member]</t>
  </si>
  <si>
    <t>Accumulated impairment [member] | Loans to financial institutions [member]</t>
  </si>
  <si>
    <t>Accumulated impairment [member] | Installment card loans [member]</t>
  </si>
  <si>
    <t>Long-Term and Short-Term Loans Issued - Summary of Provision for Impairment of Loans Movement (Detail) - RUB (₽) ₽ in Millions</t>
  </si>
  <si>
    <t>(Charge)/reversal for the year</t>
  </si>
  <si>
    <t>Utilisation</t>
  </si>
  <si>
    <t>Long-Term and Short-Term Loans Issued - Analysis of Loans by Credit Quality (Detail) - RUB (₽) ₽ in Millions</t>
  </si>
  <si>
    <t>Disclosure Of Analysis Of Loans By Credit Quality [Line Items]</t>
  </si>
  <si>
    <t>Less: Provision for loan impairment</t>
  </si>
  <si>
    <t>Total loans issued</t>
  </si>
  <si>
    <t>Installment card loans [member] | Expected credit losses collectively assessed [member] | Non-overdue [member]</t>
  </si>
  <si>
    <t>Installment card loans [member] | Expected credit losses collectively assessed [member] | Up to 30 days overdue [member]</t>
  </si>
  <si>
    <t>Installment card loans [member] | Expected credit losses collectively assessed [member] | 30 to 60 days overdue [member]</t>
  </si>
  <si>
    <t>Installment card loans [member] | Expected credit losses collectively assessed [member] | 60 to 90 days overdue [member]</t>
  </si>
  <si>
    <t>Installment card loans [member] | Expected credit losses collectively assessed [member] | Over 90 days overdue [member]</t>
  </si>
  <si>
    <t>Loans to individuals [member] | Expected credit losses individually assessed [member]</t>
  </si>
  <si>
    <t>Loans to legal entities [member] | Expected credit losses individually assessed [member]</t>
  </si>
  <si>
    <t>Loans to credit Institutions [member]</t>
  </si>
  <si>
    <t>Loans to credit Institutions [member] | Expected credit losses individually assessed [member]</t>
  </si>
  <si>
    <t>Trade and Other Receivables - Summary of Trade and Other Receivables (Detail) - RUB (₽) ₽ in Millions</t>
  </si>
  <si>
    <t>Disclosure of trade and other receivables [line items]</t>
  </si>
  <si>
    <t>Total trade and other receivables</t>
  </si>
  <si>
    <t>Cash receivable from agents [member]</t>
  </si>
  <si>
    <t>Deposits issued to merchants [member]</t>
  </si>
  <si>
    <t>Commissions receivable [member]</t>
  </si>
  <si>
    <t>Advances issued [member]</t>
  </si>
  <si>
    <t>Rent receivables [member]</t>
  </si>
  <si>
    <t>Other receivables [member]</t>
  </si>
  <si>
    <t>Gross carrying amount [member] | Cash receivable from agents [member]</t>
  </si>
  <si>
    <t>Gross carrying amount [member] | Deposits issued to merchants [member]</t>
  </si>
  <si>
    <t>Gross carrying amount [member] | Commissions receivable [member]</t>
  </si>
  <si>
    <t>Gross carrying amount [member] | Advances issued [member]</t>
  </si>
  <si>
    <t>Gross carrying amount [member] | Rent receivables [member]</t>
  </si>
  <si>
    <t>Gross carrying amount [member] | Other receivables [member]</t>
  </si>
  <si>
    <t>Provision for impairment of receivables [member]</t>
  </si>
  <si>
    <t>Provision for impairment of receivables [member] | Cash receivable from agents [member]</t>
  </si>
  <si>
    <t>Provision for impairment of receivables [member] | Deposits issued to merchants [member]</t>
  </si>
  <si>
    <t>Provision for impairment of receivables [member] | Commissions receivable [member]</t>
  </si>
  <si>
    <t>Provision for impairment of receivables [member] | Advances issued [member]</t>
  </si>
  <si>
    <t>Provision for impairment of receivables [member] | Rent receivables [member]</t>
  </si>
  <si>
    <t>Provision for impairment of receivables [member] | Other receivables [member]</t>
  </si>
  <si>
    <t>Trade and Other Receivables - Summary of Trade and Other Receivables (Parenthetical) (Detail) - RUB (₽) ₽ in Millions</t>
  </si>
  <si>
    <t>Other receivables [member] | Otkritie Bank [member]</t>
  </si>
  <si>
    <t>Trade and Other Receivables - Summary of Ageing Analysis of Trade Receivables That Are Past Due but Not Impaired (Detail) - RUB (₽) ₽ in Millions</t>
  </si>
  <si>
    <t>Disclosure of Trade Receivables that are Past Due But Not Impaired [line items]</t>
  </si>
  <si>
    <t>Financial assets past due but not impaired [member]</t>
  </si>
  <si>
    <t>Financial assets past due but not impaired [member] | Cash receivable from agents [member]</t>
  </si>
  <si>
    <t>Financial assets past due but not impaired [member] | Commissions receivable [member]</t>
  </si>
  <si>
    <t>Financial assets past due but not impaired [member] | Rent receivables [member]</t>
  </si>
  <si>
    <t>Less than 30 [member] | Financial assets past due but not impaired [member]</t>
  </si>
  <si>
    <t>Less than 30 [member] | Financial assets past due but not impaired [member] | Cash receivable from agents [member]</t>
  </si>
  <si>
    <t>Less than 30 [member] | Financial assets past due but not impaired [member] | Commissions receivable [member]</t>
  </si>
  <si>
    <t>Less than 30 [member] | Financial assets past due but not impaired [member] | Rent receivables [member]</t>
  </si>
  <si>
    <t>30-60 [member] | Financial assets past due but not impaired [member]</t>
  </si>
  <si>
    <t>30-60 [member] | Financial assets past due but not impaired [member] | Cash receivable from agents [member]</t>
  </si>
  <si>
    <t>30-60 [member] | Financial assets past due but not impaired [member] | Commissions receivable [member]</t>
  </si>
  <si>
    <t>30-60 [member] | Financial assets past due but not impaired [member] | Rent receivables [member]</t>
  </si>
  <si>
    <t>60-90 [member] | Financial assets past due but not impaired [member]</t>
  </si>
  <si>
    <t>60-90 [member] | Financial assets past due but not impaired [member] | Cash receivable from agents [member]</t>
  </si>
  <si>
    <t>60-90 [member] | Financial assets past due but not impaired [member] | Commissions receivable [member]</t>
  </si>
  <si>
    <t>60-90 [member] | Financial assets past due but not impaired [member] | Rent receivables [member]</t>
  </si>
  <si>
    <t>90-180 [member] | Financial assets past due but not impaired [member]</t>
  </si>
  <si>
    <t>90-180 [member] | Financial assets past due but not impaired [member] | Cash receivable from agents [member]</t>
  </si>
  <si>
    <t>90-180 [member] | Financial assets past due but not impaired [member] | Commissions receivable [member]</t>
  </si>
  <si>
    <t>90-180 [member] | Financial assets past due but not impaired [member] | Rent receivables [member]</t>
  </si>
  <si>
    <t>180-360 [member] | Financial assets past due but not impaired [member]</t>
  </si>
  <si>
    <t>180-360 [member] | Financial assets past due but not impaired [member] | Cash receivable from agents [member]</t>
  </si>
  <si>
    <t>180-360 [member] | Financial assets past due but not impaired [member] | Commissions receivable [member]</t>
  </si>
  <si>
    <t>&gt;360 [member] | Financial assets past due but not impaired [member]</t>
  </si>
  <si>
    <t>&gt;360 [member] | Financial assets past due but not impaired [member] | Cash receivable from agents [member]</t>
  </si>
  <si>
    <t>&gt;360 [member] | Financial assets past due but not impaired [member] | Commissions receivable [member]</t>
  </si>
  <si>
    <t>Trade and Other Receivables - Summary of Provision for Impairment of Receivables Movement (Detail) - Provision for impairment of receivables [member] - RUB (₽) ₽ in Millions</t>
  </si>
  <si>
    <t>Disclosure of provision for impairment of receivables [Line items]</t>
  </si>
  <si>
    <t>Provision for impairment of receivables beginning balance</t>
  </si>
  <si>
    <t>(Charge)/ reversal for the period</t>
  </si>
  <si>
    <t>Provision for impairment of receivables ending balance</t>
  </si>
  <si>
    <t>Cash and Cash Equivalents - Schedule of Cash and Cash Equivalents (Detail) - RUB (₽) ₽ in Millions</t>
  </si>
  <si>
    <t>Subclassifications of assets, liabilities and equities [abstract]</t>
  </si>
  <si>
    <t>Correspondent accounts with Central Bank of Russia (CBR)</t>
  </si>
  <si>
    <t>Correspondent accounts with other banks</t>
  </si>
  <si>
    <t>Short-term CBR deposits</t>
  </si>
  <si>
    <t>Other short-term bank deposits</t>
  </si>
  <si>
    <t>RUB denominated cash with banks and on hand</t>
  </si>
  <si>
    <t>Other currency denominated cash with banks and on hand</t>
  </si>
  <si>
    <t>Total cash and cash equivalents</t>
  </si>
  <si>
    <t>Cash and Cash Equivalents - Additional Information (Detail) $ in Millions</t>
  </si>
  <si>
    <t>Dec. 31, 2017USD ($)</t>
  </si>
  <si>
    <t>Cash deposit</t>
  </si>
  <si>
    <t>Other Assets - Summary of Other Current Assets (Detail) - RUB (₽) ₽ in Millions</t>
  </si>
  <si>
    <t>Other Current Assets [abstract]</t>
  </si>
  <si>
    <t>Indemnification asset</t>
  </si>
  <si>
    <t>Reserves at CBR</t>
  </si>
  <si>
    <t>Prepaid expenses</t>
  </si>
  <si>
    <t>VAT and other taxes receivable</t>
  </si>
  <si>
    <t>Total other current assets</t>
  </si>
  <si>
    <t>Other Assets - Summary of Other Current Assets (Parenthetical) (Detail)</t>
  </si>
  <si>
    <t>Aug. 01, 2016</t>
  </si>
  <si>
    <t>Mandatory reserves with Central Bank of Russia for deposits in RUB [member]</t>
  </si>
  <si>
    <t>Disclosure Of Other Current Assets [Line Items]</t>
  </si>
  <si>
    <t>Mandatory reserves that constitutes percentage of liability of the Company for deposits</t>
  </si>
  <si>
    <t>5.00%</t>
  </si>
  <si>
    <t>Change in value of mandatory reserves with Central Bank of Russia for deposits in foreign currency [member] | Bottom of range [member]</t>
  </si>
  <si>
    <t>6.00%</t>
  </si>
  <si>
    <t>Change in value of mandatory reserves with Central Bank of Russia for deposits in foreign currency [member] | Top of range [member]</t>
  </si>
  <si>
    <t>7.00%</t>
  </si>
  <si>
    <t>Share Capital, Additional Paid-in Capital, Share Premium and Other Reserves - Additional Information (Detail)</t>
  </si>
  <si>
    <t>Dec. 31, 2017€ / shares</t>
  </si>
  <si>
    <t>Disclosure of Share Capital Reserves and Other Equity Interest [Line Items]</t>
  </si>
  <si>
    <t>Nominal value per shares</t>
  </si>
  <si>
    <t>Description of voting right</t>
  </si>
  <si>
    <t>Each class A share has the  right to ten votes</t>
  </si>
  <si>
    <t>Each class B share has the  right to one vote</t>
  </si>
  <si>
    <t>Share Capital, Additional Paid-in Capital, Share Premium and Other Reserves - Summary of Authorised, Issued and Fully Paid Shares (Detail) - shares shares in Thousands</t>
  </si>
  <si>
    <t>Disclosure of classes of share capital [line items]</t>
  </si>
  <si>
    <t>Total authorised shares</t>
  </si>
  <si>
    <t>Total issued and fully paid shares</t>
  </si>
  <si>
    <t>Share Capital, Additional Paid-in Capital, Share Premium and Other Reserves - Summary of Share Capital and Share Premium Movements (Detail) - RUB (₽) shares in Thousands, ₽ in Millions</t>
  </si>
  <si>
    <t>Disclosure of Share Capital and Share Premium [Abstract]</t>
  </si>
  <si>
    <t>Number of shares issued, beginning balance</t>
  </si>
  <si>
    <t>Increase of share capital due to exercise of options by employees during the year</t>
  </si>
  <si>
    <t>Number of shares issued, ending balance</t>
  </si>
  <si>
    <t>Share capital, beginning balance</t>
  </si>
  <si>
    <t>Share capital, increase of share capital due to exercise of options by employees during the year</t>
  </si>
  <si>
    <t>Share capital, ending balance</t>
  </si>
  <si>
    <t>Share premium, beginning balance</t>
  </si>
  <si>
    <t>Share premium, increase of share capital due to exercise of options by employees during the year</t>
  </si>
  <si>
    <t>Share premium, ending balance</t>
  </si>
  <si>
    <t>Borrowings - Additional Information (Detail) ₽ in Millions</t>
  </si>
  <si>
    <t>Disclosure of Borrowing Costs [Line Items]</t>
  </si>
  <si>
    <t>Credit facility amount</t>
  </si>
  <si>
    <t>Credit lines balance payable</t>
  </si>
  <si>
    <t>Borrowings maturity</t>
  </si>
  <si>
    <t>Borrowings interest rate</t>
  </si>
  <si>
    <t>Trade and Other Payables - Summary of Trade and Other Payables (Detail) - RUB (₽) ₽ in Millions</t>
  </si>
  <si>
    <t>Disclosure of trade and other payables [Line Items]</t>
  </si>
  <si>
    <t>Payables to merchants [member]</t>
  </si>
  <si>
    <t>Deposits received from agents [member]</t>
  </si>
  <si>
    <t>Deposits received from individual customers [member]</t>
  </si>
  <si>
    <t>Payment processing fees payable [member]</t>
  </si>
  <si>
    <t>Unsettled money remittances [member]</t>
  </si>
  <si>
    <t>Accrued personnel expenses and related taxes [member]</t>
  </si>
  <si>
    <t>Payables to vendors [member]</t>
  </si>
  <si>
    <t>Payables for rent [member]</t>
  </si>
  <si>
    <t>Other advances received [member]</t>
  </si>
  <si>
    <t>Customer Accounts and Amounts Due to Banks - Summary of Customer Accounts and Amounts Due to Banks (Detail) - RUB (₽) ₽ in Millions</t>
  </si>
  <si>
    <t>Disclosure of Customer Accounts and Amounts Due to Banks [Abstract]</t>
  </si>
  <si>
    <t>Due to banks</t>
  </si>
  <si>
    <t>Due to individuals</t>
  </si>
  <si>
    <t>Due to legal entities</t>
  </si>
  <si>
    <t>Term deposits</t>
  </si>
  <si>
    <t>Total customer accounts and amounts due to banks</t>
  </si>
  <si>
    <t>Customer Accounts and Amounts Due to Banks - Additional Information (Detail)</t>
  </si>
  <si>
    <t>Disclosure of Amounts Due To Customers and Amounts Due to Banks [Line Items]</t>
  </si>
  <si>
    <t>Interest rate of customer accounts and amounts due to banks</t>
  </si>
  <si>
    <t>Investment in Joint Ventures - Additional Information (Detail)</t>
  </si>
  <si>
    <t>Disclosure of joint venture financial information [Abstract]</t>
  </si>
  <si>
    <t>Number of joint ventures</t>
  </si>
  <si>
    <t>Investment in Joint Ventures - Summary of Financial Information of Group's Investment in Flocktory Joint Venture (Detail) - RUB (₽) ₽ in Millions</t>
  </si>
  <si>
    <t>Share of the joint control companies' statement of financial position:</t>
  </si>
  <si>
    <t>including cash and cash equivalents</t>
  </si>
  <si>
    <t>Joint operations [member] | Flocktory Ltd (Cyprus) [member]</t>
  </si>
  <si>
    <t>including financial liabilities</t>
  </si>
  <si>
    <t>Net assets</t>
  </si>
  <si>
    <t>Group's share (82%) of net assets</t>
  </si>
  <si>
    <t>Goodwill</t>
  </si>
  <si>
    <t>Joint operations [member] | Joint ventures [member]</t>
  </si>
  <si>
    <t>Carrying amount of investment in joint venture companies</t>
  </si>
  <si>
    <t>Investment in Joint Ventures - Summary of Financial Information of Group's Investment in Flocktory Joint Venture (Parenthetical) (Detail) - Flocktory Ltd (Cyprus) [member]</t>
  </si>
  <si>
    <t>Disclosure of joint venture financial information [Line Items]</t>
  </si>
  <si>
    <t>Percentage of group's share in joint venture</t>
  </si>
  <si>
    <t>Joint operations [member]</t>
  </si>
  <si>
    <t>Investment in Joint Ventures - Summary of Joint Venture's Revenue and Net Income (Detail) - RUB (₽) ₽ in Millions</t>
  </si>
  <si>
    <t>Disclosure of joint ventures [line items]</t>
  </si>
  <si>
    <t>Cost of revenues</t>
  </si>
  <si>
    <t>including selling, general and administrative expenses</t>
  </si>
  <si>
    <t>including depreciation and amortization</t>
  </si>
  <si>
    <t>Joint ventures [member]</t>
  </si>
  <si>
    <t>Group's share (82%) of total comprehensive income</t>
  </si>
  <si>
    <t>Investment in Joint Ventures - Summary of Joint Venture's Revenue and Net Income (Parenthetical) (Detail)</t>
  </si>
  <si>
    <t>Revenue - Schedule of Revenue (Detail) - RUB (₽) ₽ in Millions</t>
  </si>
  <si>
    <t>Analysis of income and expense [abstract]</t>
  </si>
  <si>
    <t>Payment processing fees</t>
  </si>
  <si>
    <t>Interest revenue</t>
  </si>
  <si>
    <t>Cash and settlement services</t>
  </si>
  <si>
    <t>Other revenue</t>
  </si>
  <si>
    <t>Total revenue</t>
  </si>
  <si>
    <t>Revenue - Schedule of Interest Income Net (Detail) - RUB (₽) ₽ in Millions</t>
  </si>
  <si>
    <t>Interest expense classified as part of cost of revenue</t>
  </si>
  <si>
    <t>Interest income from non-banking loans classified separately in the consolidated statement of comprehensive income</t>
  </si>
  <si>
    <t>Interest expense from non-banking loans classified separately in the consolidated statement of comprehensive income</t>
  </si>
  <si>
    <t>Interest income, net, for the purposes of consolidated cash flow statement</t>
  </si>
  <si>
    <t>Cost of Revenue Exclusive of Depreciation and Amortization - Schedule of Cost of Revenue Excluding Depreciation and Amortization (Detail) - RUB (₽) ₽ in Millions</t>
  </si>
  <si>
    <t>Disclosures of Cost of Revenue [Abstract]</t>
  </si>
  <si>
    <t>Transaction costs</t>
  </si>
  <si>
    <t>Other expenses</t>
  </si>
  <si>
    <t>Total cost of revenue (exclusive of depreciation and amortization)</t>
  </si>
  <si>
    <t>Selling, General and Administrative Expenses - Summary of Selling, General and Administrative Expenses (Detail) - RUB (₽) ₽ in Millions</t>
  </si>
  <si>
    <t>Disclosure of selling general and administrative expenses [Abstract]</t>
  </si>
  <si>
    <t>Compensation to employees, related taxes and other personnel expenses</t>
  </si>
  <si>
    <t>Rent of premises and related utility expenses</t>
  </si>
  <si>
    <t>Advertising, client acquisition and related expenses</t>
  </si>
  <si>
    <t>Advisory and audit services</t>
  </si>
  <si>
    <t>Tax expenses, except of income and payroll relates taxes</t>
  </si>
  <si>
    <t>IT related services</t>
  </si>
  <si>
    <t>Total selling, general and administrative expenses</t>
  </si>
  <si>
    <t>Selling, General and Administrative Expenses - Additional Information (Detail) ₽ in Millions</t>
  </si>
  <si>
    <t>Otkritie Bank [member] | Other expense [member]</t>
  </si>
  <si>
    <t>Disclosure of general and administrative expense [Line items]</t>
  </si>
  <si>
    <t>Recognized loss</t>
  </si>
  <si>
    <t>Dividends Paid and Proposed - Summary of Dividends Paid and Proposed (Detail) - RUB (₽) ₽ in Millions</t>
  </si>
  <si>
    <t>Disclosure of Dividends Paid and Proposed [Abstract]</t>
  </si>
  <si>
    <t>Dividends proposed, declared and approved during the year</t>
  </si>
  <si>
    <t>Dividends paid during the period</t>
  </si>
  <si>
    <t>Dividends proposed for approval (not recognized as a liability as of December 31 )</t>
  </si>
  <si>
    <t>Dividends payable as of December 31</t>
  </si>
  <si>
    <t>Dividends Paid and Proposed - Summary of Dividends Paid and Proposed (Parenthetical) (Detail) - USD ($)</t>
  </si>
  <si>
    <t>Final dividend proposed, declared and approved</t>
  </si>
  <si>
    <t>Interim dividend proposed, declared and approved</t>
  </si>
  <si>
    <t>Final dividend paid</t>
  </si>
  <si>
    <t>Interim dividend</t>
  </si>
  <si>
    <t>Final dividends proposed for approval</t>
  </si>
  <si>
    <t>Income Tax - Additional Information (Detail) - RUB (₽)</t>
  </si>
  <si>
    <t>Disclosure of income taxes [line Items]</t>
  </si>
  <si>
    <t>Accumulated undistributed foreign earnings</t>
  </si>
  <si>
    <t>Tax payable to distribute the earnings</t>
  </si>
  <si>
    <t>Unused tax losses [member]</t>
  </si>
  <si>
    <t>Deferred tax asset</t>
  </si>
  <si>
    <t>CYPRUS [member]</t>
  </si>
  <si>
    <t>Corporate income tax rate</t>
  </si>
  <si>
    <t>12.50%</t>
  </si>
  <si>
    <t>Capital gains tax</t>
  </si>
  <si>
    <t>20.00%</t>
  </si>
  <si>
    <t>CYPRUS [member] | Top of range [member]</t>
  </si>
  <si>
    <t>6.25%</t>
  </si>
  <si>
    <t>Percentage of income not lead to investment income</t>
  </si>
  <si>
    <t>Tax rate on income received from Russia government bonds</t>
  </si>
  <si>
    <t>15.00%</t>
  </si>
  <si>
    <t>Withholding tax rate on payment of dividends</t>
  </si>
  <si>
    <t>Russia [member] | Top of range [member]</t>
  </si>
  <si>
    <t>Reduced withholding tax rate on payment of dividends</t>
  </si>
  <si>
    <t>Kazakhstan [member]</t>
  </si>
  <si>
    <t>Income Tax - Summary of Deferred Income Tax Assets and Liabilities (Detail) - RUB (₽) ₽ in Millions</t>
  </si>
  <si>
    <t>Deferred tax assets and liabilities [abstract]</t>
  </si>
  <si>
    <t>Taxes on unremitted earnings</t>
  </si>
  <si>
    <t>Net deferred income tax asset/(liability)</t>
  </si>
  <si>
    <t>Deferred tax liability</t>
  </si>
  <si>
    <t>Income Tax - Summary of Reconciliation of Deferred Income Tax Assets (Liability), Net (Detail) - RUB (₽) ₽ in Millions</t>
  </si>
  <si>
    <t>Disclosure of reconciliation of changes in deferred tax liability asset [line items]</t>
  </si>
  <si>
    <t>Deferred income tax asset/(liability), net as of January 1</t>
  </si>
  <si>
    <t>Deferred tax benefit/(expense)</t>
  </si>
  <si>
    <t>Deferred income tax asset/(liability), net as of December 31</t>
  </si>
  <si>
    <t>Deferred income taxes [member]</t>
  </si>
  <si>
    <t>Effect of acquisitions of subsidiaries</t>
  </si>
  <si>
    <t>Income Tax - Summary of Income Tax Expense (Detail) - RUB (₽) ₽ in Millions</t>
  </si>
  <si>
    <t>Total tax expense</t>
  </si>
  <si>
    <t>Current income tax expense</t>
  </si>
  <si>
    <t>Income tax expense for the year</t>
  </si>
  <si>
    <t>Income Taxes - Reconciliation between Theoretical and Actual income Tax Expense (Detail) - RUB (₽) ₽ in Millions</t>
  </si>
  <si>
    <t>Reconciliation of accounting profit multiplied by applicable tax rates [abstract]</t>
  </si>
  <si>
    <t>Theoretical income tax expense at the domestic rate in each individual jurisdiction</t>
  </si>
  <si>
    <t>(Increase)/decrease resulting from the tax effect of:</t>
  </si>
  <si>
    <t>Non-taxable income</t>
  </si>
  <si>
    <t>Non-deductible expenses</t>
  </si>
  <si>
    <t>Income tax associated with earnings of foreign subsidiaries</t>
  </si>
  <si>
    <t>Unrecognized deferred tax assets</t>
  </si>
  <si>
    <t>Commitments, Contingencies and Operating Risks - Additional Information (Detail)</t>
  </si>
  <si>
    <t>36 Months Ended</t>
  </si>
  <si>
    <t>Dec. 30, 2017RUB (₽)</t>
  </si>
  <si>
    <t>Dec. 31, 2015RUB (₽)</t>
  </si>
  <si>
    <t>Dec. 31, 2014RUB (₽)</t>
  </si>
  <si>
    <t>Oct. 31, 2017RUB (₽)</t>
  </si>
  <si>
    <t>Dec. 31, 2017EUR (€)</t>
  </si>
  <si>
    <t>Disclosure of contingent liabilities [line items]</t>
  </si>
  <si>
    <t>Maximum effect of additional losses on consolidated financial statements</t>
  </si>
  <si>
    <t>Customers undergone Simplified identification procedure electronic money transfer limit</t>
  </si>
  <si>
    <t>Customers undergone fully identified procedure electronic money transfer limit per month</t>
  </si>
  <si>
    <t>Lease expense</t>
  </si>
  <si>
    <t>Commitments on lease expenses</t>
  </si>
  <si>
    <t>Pledged debt instruments carrying amount</t>
  </si>
  <si>
    <t>Coverage for supporting short-term overnight credit facility</t>
  </si>
  <si>
    <t>Purchase of advertising services</t>
  </si>
  <si>
    <t>Advertising expense</t>
  </si>
  <si>
    <t>Within one year [member]</t>
  </si>
  <si>
    <t>Later Than Five Years [member]</t>
  </si>
  <si>
    <t>Office Buildings [member]</t>
  </si>
  <si>
    <t>Lease Expense</t>
  </si>
  <si>
    <t>Withholding income tax rate</t>
  </si>
  <si>
    <t>Reduction in with holding taxes</t>
  </si>
  <si>
    <t>Applicable tax rate</t>
  </si>
  <si>
    <t>Withholding tax on dividends paid</t>
  </si>
  <si>
    <t>Russia [member] | Cypriot [member]</t>
  </si>
  <si>
    <t>Minimal direct investments in subsidiary to apply 5% tax rate | €</t>
  </si>
  <si>
    <t>Customers not undergone any identification procedure electronic money account balance limit</t>
  </si>
  <si>
    <t>Customers undergone Simplified identification procedure electronic money account balance limit</t>
  </si>
  <si>
    <t>Customers undergone Simplified identification procedure electronic money transfer limit per month</t>
  </si>
  <si>
    <t>Customers undergone fully identified procedure electronic money account balance per month</t>
  </si>
  <si>
    <t>Top of range [member] | Office Buildings [member]</t>
  </si>
  <si>
    <t>Average life of commercial lease agreement</t>
  </si>
  <si>
    <t>5 years</t>
  </si>
  <si>
    <t>Top of range [member] | Russia [member]</t>
  </si>
  <si>
    <t>Bottom of range [member] | Office Buildings [member]</t>
  </si>
  <si>
    <t>1 year</t>
  </si>
  <si>
    <t>Bottom of range [member] | Russia [member]</t>
  </si>
  <si>
    <t>Commitments, Contingencies and Operating Risks - Summary of Future Minimum Lease Rentals Under Non Cancellable Operating Lease Commitments for Office Premises (Detail) - RUB (₽) ₽ in Millions</t>
  </si>
  <si>
    <t>Disclosure of finance lease and operating lease by lessee [line items]</t>
  </si>
  <si>
    <t>Future minimum lease rentals</t>
  </si>
  <si>
    <t>After one year but not more than five years [member]</t>
  </si>
  <si>
    <t>Commitments, Contingencies and Operating Risks - Schedule of Outstanding Credit Limits Possible to Be Used and Related Commitments (Detail) - RUB (₽) ₽ in Millions</t>
  </si>
  <si>
    <t>Disclosure Of Financial Commitments [Abstract]</t>
  </si>
  <si>
    <t>Unused limits on instalment card loans</t>
  </si>
  <si>
    <t>Balances and Transactions with Related Parties - Additional Information (Detail) - RUB (₽) ₽ in Millions</t>
  </si>
  <si>
    <t>Disclosure of transactions between related parties [line items]</t>
  </si>
  <si>
    <t>Benefits of key management and board of directors generally comprise of short-term benefits and share-based payments</t>
  </si>
  <si>
    <t>Key Management Personnel of Entity or Parent [member]</t>
  </si>
  <si>
    <t>Customer accounts</t>
  </si>
  <si>
    <t>Risk Management - Additional Information (Detail) ₽ in Millions, $ in Millions</t>
  </si>
  <si>
    <t>Jun. 30, 2014USD ($)</t>
  </si>
  <si>
    <t>Disclosure of risk management [line Items]</t>
  </si>
  <si>
    <t>Effect of exchange rate depreciation and appreciation</t>
  </si>
  <si>
    <t>17.00%</t>
  </si>
  <si>
    <t>Foreign exchange (loss) gain</t>
  </si>
  <si>
    <t>Description of functional currency</t>
  </si>
  <si>
    <t>The following tables demonstrate the sensitivity to a reasonably possible change  in US Dollar and Euro exchange rates against Ruble, with all other variables  held constant. The impact on the Group's profit before tax is due to changes in  the carrying amount of monetary assets and liabilities denominated in US Dollar  and Euro when these currencies are not functional currencies of the respective  Group subsidiary. The Group's exposure to foreign currency changes for all other  currencies is not material.</t>
  </si>
  <si>
    <t>Class B shares [member]</t>
  </si>
  <si>
    <t>Proceeds from issuance of shares | $</t>
  </si>
  <si>
    <t>Cash received upon Secondary Public Offering [Member]</t>
  </si>
  <si>
    <t>Risk Management - Change in US Dollar and Euro Exchange Rates against Ruble, with all Other Variable Held Constant (Detail) - RUB (₽) ₽ in Millions</t>
  </si>
  <si>
    <t>Foreign exchange rates [abstract]</t>
  </si>
  <si>
    <t>Changes in US Dollar currencies gain on exchange rates</t>
  </si>
  <si>
    <t>11.00%</t>
  </si>
  <si>
    <t>Changes in US Dollar currencies loss on exchange rates</t>
  </si>
  <si>
    <t>(11.00%)</t>
  </si>
  <si>
    <t>(20.00%)</t>
  </si>
  <si>
    <t>Changes in Euro currencies gain on exchange rates</t>
  </si>
  <si>
    <t>Changes in Euro currencies loss on exchange rates</t>
  </si>
  <si>
    <t>(12.50%)</t>
  </si>
  <si>
    <t>Effect on profit before tax gain on US Dollar currencies</t>
  </si>
  <si>
    <t>Effect on profit before tax loss on US Dollar currencies</t>
  </si>
  <si>
    <t>Effect on profit before tax gain on euro currencies</t>
  </si>
  <si>
    <t>Effect on profit before tax loss on euro currencies</t>
  </si>
  <si>
    <t>Risk Management - Summary of Maturity Profile of Company Financial Liabilities Based on Contractual Undiscounted Payments (Detail) - RUB (₽) ₽ in Millions</t>
  </si>
  <si>
    <t>Disclosure of financial liabilities based on contractual undiscounted payments [line Items]</t>
  </si>
  <si>
    <t>Total as of December 31</t>
  </si>
  <si>
    <t>On demand [member]</t>
  </si>
  <si>
    <t>Risk Management - Summary of Largest Counter Parties Balance as Percentage of Respective Totals (Detail) - Credit risk [member] - Other receivables [member]</t>
  </si>
  <si>
    <t>Top five counter parties [member]</t>
  </si>
  <si>
    <t>Concentration of credit risks by main counterparties, % from total amount</t>
  </si>
  <si>
    <t>47.00%</t>
  </si>
  <si>
    <t>60.00%</t>
  </si>
  <si>
    <t>Individually insignificant counterparties [member]</t>
  </si>
  <si>
    <t>53.00%</t>
  </si>
  <si>
    <t>40.00%</t>
  </si>
  <si>
    <t>Financial Instruments - Summary of Fair Value of Type Financial Instrument (Detail) - RUB (₽) ₽ in Millions</t>
  </si>
  <si>
    <t>Total financial assets</t>
  </si>
  <si>
    <t>HTM [member]</t>
  </si>
  <si>
    <t>LAR [member]</t>
  </si>
  <si>
    <t>At fair value [member]</t>
  </si>
  <si>
    <t>At fair value [member] | HTM [member]</t>
  </si>
  <si>
    <t>At fair value [member] | LAR [member]</t>
  </si>
  <si>
    <t>Financial Instruments - Additional Information (Detail)</t>
  </si>
  <si>
    <t>Marketable interest rate</t>
  </si>
  <si>
    <t>Government bonds [member]</t>
  </si>
  <si>
    <t>Debt instrument maturity date</t>
  </si>
  <si>
    <t>2019-05</t>
  </si>
  <si>
    <t>Bottom of range [member] | Government bonds [member]</t>
  </si>
  <si>
    <t>Debt instrument interest rate</t>
  </si>
  <si>
    <t>6.70%</t>
  </si>
  <si>
    <t>Loans to legal entities due date</t>
  </si>
  <si>
    <t>Top of range [member] | Government bonds [member]</t>
  </si>
  <si>
    <t>7.50%</t>
  </si>
  <si>
    <t>Financial Instruments - Summary of Fair Value Measurement Hierarchy of Assets and Liabilities (Detail) - RUB (₽) ₽ in Millions</t>
  </si>
  <si>
    <t>Fair value debt instruments</t>
  </si>
  <si>
    <t>Date of valuation, Debt instruments</t>
  </si>
  <si>
    <t>Dec. 31,
		2016</t>
  </si>
  <si>
    <t>Date of valuation, Long-term loans</t>
  </si>
  <si>
    <t>Quoted prices in active markets (Level 1) [member]</t>
  </si>
  <si>
    <t>Significant unobservable inputs (Level 3) [member]</t>
  </si>
  <si>
    <t>Share-based Payments - Schedule of Option Plans (Detail) - USD ($)</t>
  </si>
  <si>
    <t>2012 Employee stock option plan (ESOP) [member]</t>
  </si>
  <si>
    <t>Disclosure of terms and conditions of share-based payment arrangement [line items]</t>
  </si>
  <si>
    <t>Exercise price</t>
  </si>
  <si>
    <t>Adoption date</t>
  </si>
  <si>
    <t>2012-10</t>
  </si>
  <si>
    <t>Type of shares</t>
  </si>
  <si>
    <t>class B shares</t>
  </si>
  <si>
    <t>Number of options or RSUs reserved</t>
  </si>
  <si>
    <t>Up to 7 % of total amount of shares</t>
  </si>
  <si>
    <t>Exercise basis</t>
  </si>
  <si>
    <t>Shares</t>
  </si>
  <si>
    <t>Expiration date</t>
  </si>
  <si>
    <t>Vesting period</t>
  </si>
  <si>
    <t>Up to 4 years</t>
  </si>
  <si>
    <t>Other major terms</t>
  </si>
  <si>
    <t>The options are not transferrable</t>
  </si>
  <si>
    <t>2012 Employee stock option plan (ESOP) [member] | Bottom of range [member]</t>
  </si>
  <si>
    <t>2012 Employee stock option plan (ESOP) [member] | Top of range [member]</t>
  </si>
  <si>
    <t>2015 Restricted stock unit Plan (RSU) [member]</t>
  </si>
  <si>
    <t>2015-07</t>
  </si>
  <si>
    <t>Three vesting during up to 2 years</t>
  </si>
  <si>
    <t>The units are not transferrable.All other terms of the units under 2015 RSU Plan are to be determined by the Company’s BOD or the CEO, if so resolved by the BOD, acting as administrator of the Plan.</t>
  </si>
  <si>
    <t>Share-based Payments - Schedule of Changes in Outstanding Options (Detail)</t>
  </si>
  <si>
    <t>Disclosure of number and weighted average exercise prices of stock options [line Items]</t>
  </si>
  <si>
    <t>Share Option [Member] | 2012 Employee stock option plan (ESOP) [member]</t>
  </si>
  <si>
    <t>Granted</t>
  </si>
  <si>
    <t>Forfeited</t>
  </si>
  <si>
    <t>Exercised</t>
  </si>
  <si>
    <t>Share Option [Member] | 2015 Restricted stock unit Plan (RSU) [member]</t>
  </si>
  <si>
    <t>Share Option [Member] | Employee stock options [member]</t>
  </si>
  <si>
    <t>Share-based Payments - Additional Information (Detail) ₽ in Millions</t>
  </si>
  <si>
    <t>Forfeiture rate used in valuation models granted</t>
  </si>
  <si>
    <t>Equity-settled share-based payment transactions | ₽</t>
  </si>
  <si>
    <t>Restricted stock units [member]</t>
  </si>
  <si>
    <t>Number of share options outstanding</t>
  </si>
  <si>
    <t>Number of share options vested</t>
  </si>
  <si>
    <t>Number of share options unvested</t>
  </si>
  <si>
    <t>Weighted average price, options unvested</t>
  </si>
  <si>
    <t>ESOP [member]</t>
  </si>
  <si>
    <t>Share-based Payments - Schedule of Valuations of share-based payments (Detail)</t>
  </si>
  <si>
    <t>Dividend yield, percentage</t>
  </si>
  <si>
    <t>Number of options/ RSUs</t>
  </si>
  <si>
    <t>Weighted average share price</t>
  </si>
  <si>
    <t>Weighted average fair value per option</t>
  </si>
  <si>
    <t>Valuation method</t>
  </si>
  <si>
    <t>Black- Scholes- Merton</t>
  </si>
  <si>
    <t xml:space="preserve">Binominal </t>
  </si>
  <si>
    <t>Bottom of range [member] | 2012 Employee stock option plan (ESOP) [member]</t>
  </si>
  <si>
    <t>Volatility, percentage</t>
  </si>
  <si>
    <t>28.00%</t>
  </si>
  <si>
    <t>Risk-free interest rate, percentage</t>
  </si>
  <si>
    <t>0.29%</t>
  </si>
  <si>
    <t>Expected term, years</t>
  </si>
  <si>
    <t>2 years</t>
  </si>
  <si>
    <t>Bottom of range [member] | 2015 Restricted stock unit Plan (RSU) [member]</t>
  </si>
  <si>
    <t>50.65%</t>
  </si>
  <si>
    <t>2.89%</t>
  </si>
  <si>
    <t>0 years</t>
  </si>
  <si>
    <t>Top of range [member] | 2012 Employee stock option plan (ESOP) [member]</t>
  </si>
  <si>
    <t>49.85%</t>
  </si>
  <si>
    <t>3.85%</t>
  </si>
  <si>
    <t>Top of range [member] | 2015 Restricted stock unit Plan (RSU) [member]</t>
  </si>
  <si>
    <t>64.02%</t>
  </si>
  <si>
    <t>3.19%</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000_);(#,##0.0000)" numFmtId="167"/>
    <numFmt formatCode="_(&quot;$ &quot;#,##0.0_);_(&quot;$ &quot;(#,##0.0)" numFmtId="168"/>
    <numFmt formatCode="_(&quot;€ &quot;#,##0.0000_);_(&quot;€ &quot;(#,##0.0000)" numFmtId="169"/>
    <numFmt formatCode="_(&quot;May &quot;#,##0_);_(&quot;May &quot;(#,##0)" numFmtId="170"/>
    <numFmt formatCode="_(&quot;June &quot;#,##0_);_(&quot;June &quot;(#,##0)" numFmtId="171"/>
    <numFmt formatCode="_(&quot;$ &quot;#,##0_);_(&quot;$ &quot;(#,##0)" numFmtId="172"/>
    <numFmt formatCode="_(&quot;€ &quot;#,##0_);_(&quot;€ &quot;(#,##0)" numFmtId="173"/>
    <numFmt formatCode="_(&quot;$ &quot;#,##0.00_);_(&quot;$ &quot;(#,##0.00)" numFmtId="174"/>
    <numFmt formatCode="_(&quot;December &quot;#,##0_);_(&quot;Decembe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1566</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row>
    <row r="18" spans="1:2">
      <c r="A18" s="3" t="s">
        <v>3</v>
      </c>
    </row>
    <row r="19" spans="1:2">
      <c r="A19" s="4" t="s">
        <v>28</v>
      </c>
      <c r="B19" s="5" t="n">
        <v>14277871</v>
      </c>
    </row>
    <row r="20" spans="1:2">
      <c r="A20" s="4" t="s">
        <v>29</v>
      </c>
    </row>
    <row r="21" spans="1:2">
      <c r="A21" s="3" t="s">
        <v>3</v>
      </c>
    </row>
    <row r="22" spans="1:2">
      <c r="A22" s="4" t="s">
        <v>28</v>
      </c>
      <c r="B22" s="5" t="n">
        <v>46654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31</v>
      </c>
    </row>
    <row r="3" spans="1:2">
      <c r="A3" s="3" t="s">
        <v>179</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1</v>
      </c>
      <c r="C1" s="2" t="s">
        <v>32</v>
      </c>
    </row>
    <row r="2" spans="1:3">
      <c r="A2" s="3" t="s">
        <v>755</v>
      </c>
    </row>
    <row r="3" spans="1:3">
      <c r="A3" s="4" t="s">
        <v>732</v>
      </c>
      <c r="B3" s="6" t="n">
        <v>9648</v>
      </c>
      <c r="C3" s="6" t="n">
        <v>5679</v>
      </c>
    </row>
    <row r="4" spans="1:3">
      <c r="A4" s="4" t="s">
        <v>733</v>
      </c>
    </row>
    <row r="5" spans="1:3">
      <c r="A5" s="3" t="s">
        <v>755</v>
      </c>
    </row>
    <row r="6" spans="1:3">
      <c r="A6" s="4" t="s">
        <v>732</v>
      </c>
      <c r="B6" s="5" t="n">
        <v>4240</v>
      </c>
      <c r="C6" s="5" t="n">
        <v>2998</v>
      </c>
    </row>
    <row r="7" spans="1:3">
      <c r="A7" s="4" t="s">
        <v>735</v>
      </c>
    </row>
    <row r="8" spans="1:3">
      <c r="A8" s="3" t="s">
        <v>755</v>
      </c>
    </row>
    <row r="9" spans="1:3">
      <c r="A9" s="4" t="s">
        <v>732</v>
      </c>
      <c r="B9" s="5" t="n">
        <v>809</v>
      </c>
      <c r="C9" s="5" t="n">
        <v>155</v>
      </c>
    </row>
    <row r="10" spans="1:3">
      <c r="A10" s="4" t="s">
        <v>737</v>
      </c>
    </row>
    <row r="11" spans="1:3">
      <c r="A11" s="3" t="s">
        <v>755</v>
      </c>
    </row>
    <row r="12" spans="1:3">
      <c r="A12" s="4" t="s">
        <v>732</v>
      </c>
      <c r="B12" s="5" t="n">
        <v>28</v>
      </c>
      <c r="C12" s="5" t="n">
        <v>11</v>
      </c>
    </row>
    <row r="13" spans="1:3">
      <c r="A13" s="4" t="s">
        <v>756</v>
      </c>
    </row>
    <row r="14" spans="1:3">
      <c r="A14" s="3" t="s">
        <v>755</v>
      </c>
    </row>
    <row r="15" spans="1:3">
      <c r="A15" s="4" t="s">
        <v>732</v>
      </c>
      <c r="B15" s="5" t="n">
        <v>5077</v>
      </c>
      <c r="C15" s="5" t="n">
        <v>3164</v>
      </c>
    </row>
    <row r="16" spans="1:3">
      <c r="A16" s="4" t="s">
        <v>757</v>
      </c>
    </row>
    <row r="17" spans="1:3">
      <c r="A17" s="3" t="s">
        <v>755</v>
      </c>
    </row>
    <row r="18" spans="1:3">
      <c r="A18" s="4" t="s">
        <v>732</v>
      </c>
      <c r="B18" s="5" t="n">
        <v>4240</v>
      </c>
      <c r="C18" s="5" t="n">
        <v>2998</v>
      </c>
    </row>
    <row r="19" spans="1:3">
      <c r="A19" s="4" t="s">
        <v>758</v>
      </c>
    </row>
    <row r="20" spans="1:3">
      <c r="A20" s="3" t="s">
        <v>755</v>
      </c>
    </row>
    <row r="21" spans="1:3">
      <c r="A21" s="4" t="s">
        <v>732</v>
      </c>
      <c r="B21" s="5" t="n">
        <v>809</v>
      </c>
      <c r="C21" s="5" t="n">
        <v>155</v>
      </c>
    </row>
    <row r="22" spans="1:3">
      <c r="A22" s="4" t="s">
        <v>759</v>
      </c>
    </row>
    <row r="23" spans="1:3">
      <c r="A23" s="3" t="s">
        <v>755</v>
      </c>
    </row>
    <row r="24" spans="1:3">
      <c r="A24" s="4" t="s">
        <v>732</v>
      </c>
      <c r="B24" s="5" t="n">
        <v>28</v>
      </c>
      <c r="C24" s="5" t="n">
        <v>11</v>
      </c>
    </row>
    <row r="25" spans="1:3">
      <c r="A25" s="4" t="s">
        <v>760</v>
      </c>
    </row>
    <row r="26" spans="1:3">
      <c r="A26" s="3" t="s">
        <v>755</v>
      </c>
    </row>
    <row r="27" spans="1:3">
      <c r="A27" s="4" t="s">
        <v>732</v>
      </c>
      <c r="B27" s="5" t="n">
        <v>5033</v>
      </c>
      <c r="C27" s="5" t="n">
        <v>2716</v>
      </c>
    </row>
    <row r="28" spans="1:3">
      <c r="A28" s="4" t="s">
        <v>761</v>
      </c>
    </row>
    <row r="29" spans="1:3">
      <c r="A29" s="3" t="s">
        <v>755</v>
      </c>
    </row>
    <row r="30" spans="1:3">
      <c r="A30" s="4" t="s">
        <v>732</v>
      </c>
      <c r="B30" s="5" t="n">
        <v>4217</v>
      </c>
      <c r="C30" s="5" t="n">
        <v>2568</v>
      </c>
    </row>
    <row r="31" spans="1:3">
      <c r="A31" s="4" t="s">
        <v>762</v>
      </c>
    </row>
    <row r="32" spans="1:3">
      <c r="A32" s="3" t="s">
        <v>755</v>
      </c>
    </row>
    <row r="33" spans="1:3">
      <c r="A33" s="4" t="s">
        <v>732</v>
      </c>
      <c r="B33" s="5" t="n">
        <v>797</v>
      </c>
      <c r="C33" s="5" t="n">
        <v>141</v>
      </c>
    </row>
    <row r="34" spans="1:3">
      <c r="A34" s="4" t="s">
        <v>763</v>
      </c>
    </row>
    <row r="35" spans="1:3">
      <c r="A35" s="3" t="s">
        <v>755</v>
      </c>
    </row>
    <row r="36" spans="1:3">
      <c r="A36" s="4" t="s">
        <v>732</v>
      </c>
      <c r="B36" s="5" t="n">
        <v>19</v>
      </c>
      <c r="C36" s="5" t="n">
        <v>7</v>
      </c>
    </row>
    <row r="37" spans="1:3">
      <c r="A37" s="4" t="s">
        <v>764</v>
      </c>
    </row>
    <row r="38" spans="1:3">
      <c r="A38" s="3" t="s">
        <v>755</v>
      </c>
    </row>
    <row r="39" spans="1:3">
      <c r="A39" s="4" t="s">
        <v>732</v>
      </c>
      <c r="B39" s="5" t="n">
        <v>31</v>
      </c>
      <c r="C39" s="5" t="n">
        <v>436</v>
      </c>
    </row>
    <row r="40" spans="1:3">
      <c r="A40" s="4" t="s">
        <v>765</v>
      </c>
    </row>
    <row r="41" spans="1:3">
      <c r="A41" s="3" t="s">
        <v>755</v>
      </c>
    </row>
    <row r="42" spans="1:3">
      <c r="A42" s="4" t="s">
        <v>732</v>
      </c>
      <c r="B42" s="5" t="n">
        <v>20</v>
      </c>
      <c r="C42" s="5" t="n">
        <v>423</v>
      </c>
    </row>
    <row r="43" spans="1:3">
      <c r="A43" s="4" t="s">
        <v>766</v>
      </c>
    </row>
    <row r="44" spans="1:3">
      <c r="A44" s="3" t="s">
        <v>755</v>
      </c>
    </row>
    <row r="45" spans="1:3">
      <c r="A45" s="4" t="s">
        <v>732</v>
      </c>
      <c r="B45" s="5" t="n">
        <v>5</v>
      </c>
      <c r="C45" s="5" t="n">
        <v>10</v>
      </c>
    </row>
    <row r="46" spans="1:3">
      <c r="A46" s="4" t="s">
        <v>767</v>
      </c>
    </row>
    <row r="47" spans="1:3">
      <c r="A47" s="3" t="s">
        <v>755</v>
      </c>
    </row>
    <row r="48" spans="1:3">
      <c r="A48" s="4" t="s">
        <v>732</v>
      </c>
      <c r="B48" s="5" t="n">
        <v>6</v>
      </c>
      <c r="C48" s="5" t="n">
        <v>3</v>
      </c>
    </row>
    <row r="49" spans="1:3">
      <c r="A49" s="4" t="s">
        <v>768</v>
      </c>
    </row>
    <row r="50" spans="1:3">
      <c r="A50" s="3" t="s">
        <v>755</v>
      </c>
    </row>
    <row r="51" spans="1:3">
      <c r="A51" s="4" t="s">
        <v>732</v>
      </c>
      <c r="B51" s="5" t="n">
        <v>8</v>
      </c>
      <c r="C51" s="5" t="n">
        <v>3</v>
      </c>
    </row>
    <row r="52" spans="1:3">
      <c r="A52" s="4" t="s">
        <v>769</v>
      </c>
    </row>
    <row r="53" spans="1:3">
      <c r="A53" s="3" t="s">
        <v>755</v>
      </c>
    </row>
    <row r="54" spans="1:3">
      <c r="A54" s="4" t="s">
        <v>732</v>
      </c>
      <c r="B54" s="5" t="n">
        <v>1</v>
      </c>
      <c r="C54" s="5" t="n">
        <v>1</v>
      </c>
    </row>
    <row r="55" spans="1:3">
      <c r="A55" s="4" t="s">
        <v>770</v>
      </c>
    </row>
    <row r="56" spans="1:3">
      <c r="A56" s="3" t="s">
        <v>755</v>
      </c>
    </row>
    <row r="57" spans="1:3">
      <c r="A57" s="4" t="s">
        <v>732</v>
      </c>
      <c r="B57" s="5" t="n">
        <v>5</v>
      </c>
      <c r="C57" s="5" t="n">
        <v>1</v>
      </c>
    </row>
    <row r="58" spans="1:3">
      <c r="A58" s="4" t="s">
        <v>771</v>
      </c>
    </row>
    <row r="59" spans="1:3">
      <c r="A59" s="3" t="s">
        <v>755</v>
      </c>
    </row>
    <row r="60" spans="1:3">
      <c r="A60" s="4" t="s">
        <v>732</v>
      </c>
      <c r="B60" s="5" t="n">
        <v>2</v>
      </c>
      <c r="C60" s="5" t="n">
        <v>1</v>
      </c>
    </row>
    <row r="61" spans="1:3">
      <c r="A61" s="4" t="s">
        <v>772</v>
      </c>
    </row>
    <row r="62" spans="1:3">
      <c r="A62" s="3" t="s">
        <v>755</v>
      </c>
    </row>
    <row r="63" spans="1:3">
      <c r="A63" s="4" t="s">
        <v>732</v>
      </c>
      <c r="B63" s="5" t="n">
        <v>1</v>
      </c>
      <c r="C63" s="5" t="n">
        <v>5</v>
      </c>
    </row>
    <row r="64" spans="1:3">
      <c r="A64" s="4" t="s">
        <v>773</v>
      </c>
    </row>
    <row r="65" spans="1:3">
      <c r="A65" s="3" t="s">
        <v>755</v>
      </c>
    </row>
    <row r="66" spans="1:3">
      <c r="A66" s="4" t="s">
        <v>732</v>
      </c>
      <c r="B66" s="5" t="n">
        <v>0</v>
      </c>
      <c r="C66" s="5" t="n">
        <v>3</v>
      </c>
    </row>
    <row r="67" spans="1:3">
      <c r="A67" s="4" t="s">
        <v>774</v>
      </c>
    </row>
    <row r="68" spans="1:3">
      <c r="A68" s="3" t="s">
        <v>755</v>
      </c>
    </row>
    <row r="69" spans="1:3">
      <c r="A69" s="4" t="s">
        <v>732</v>
      </c>
      <c r="C69" s="5" t="n">
        <v>2</v>
      </c>
    </row>
    <row r="70" spans="1:3">
      <c r="A70" s="4" t="s">
        <v>775</v>
      </c>
    </row>
    <row r="71" spans="1:3">
      <c r="A71" s="3" t="s">
        <v>755</v>
      </c>
    </row>
    <row r="72" spans="1:3">
      <c r="A72" s="4" t="s">
        <v>732</v>
      </c>
      <c r="B72" s="5" t="n">
        <v>1</v>
      </c>
    </row>
    <row r="73" spans="1:3">
      <c r="A73" s="4" t="s">
        <v>776</v>
      </c>
    </row>
    <row r="74" spans="1:3">
      <c r="A74" s="3" t="s">
        <v>755</v>
      </c>
    </row>
    <row r="75" spans="1:3">
      <c r="A75" s="4" t="s">
        <v>732</v>
      </c>
      <c r="B75" s="5" t="n">
        <v>3</v>
      </c>
      <c r="C75" s="5" t="n">
        <v>2</v>
      </c>
    </row>
    <row r="76" spans="1:3">
      <c r="A76" s="4" t="s">
        <v>777</v>
      </c>
    </row>
    <row r="77" spans="1:3">
      <c r="A77" s="3" t="s">
        <v>755</v>
      </c>
    </row>
    <row r="78" spans="1:3">
      <c r="A78" s="4" t="s">
        <v>732</v>
      </c>
      <c r="B78" s="5" t="n">
        <v>2</v>
      </c>
      <c r="C78" s="5" t="n">
        <v>1</v>
      </c>
    </row>
    <row r="79" spans="1:3">
      <c r="A79" s="4" t="s">
        <v>778</v>
      </c>
    </row>
    <row r="80" spans="1:3">
      <c r="A80" s="3" t="s">
        <v>755</v>
      </c>
    </row>
    <row r="81" spans="1:3">
      <c r="A81" s="4" t="s">
        <v>732</v>
      </c>
      <c r="B81" s="5" t="n">
        <v>1</v>
      </c>
      <c r="C81" s="5" t="n">
        <v>1</v>
      </c>
    </row>
    <row r="82" spans="1:3">
      <c r="A82" s="4" t="s">
        <v>779</v>
      </c>
    </row>
    <row r="83" spans="1:3">
      <c r="A83" s="3" t="s">
        <v>755</v>
      </c>
    </row>
    <row r="84" spans="1:3">
      <c r="A84" s="4" t="s">
        <v>732</v>
      </c>
      <c r="B84" s="5" t="n">
        <v>1</v>
      </c>
      <c r="C84" s="5" t="n">
        <v>2</v>
      </c>
    </row>
    <row r="85" spans="1:3">
      <c r="A85" s="4" t="s">
        <v>780</v>
      </c>
    </row>
    <row r="86" spans="1:3">
      <c r="A86" s="3" t="s">
        <v>755</v>
      </c>
    </row>
    <row r="87" spans="1:3">
      <c r="A87" s="4" t="s">
        <v>732</v>
      </c>
      <c r="B87" s="5" t="n">
        <v>0</v>
      </c>
      <c r="C87" s="6" t="n">
        <v>2</v>
      </c>
    </row>
    <row r="88" spans="1:3">
      <c r="A88" s="4" t="s">
        <v>781</v>
      </c>
    </row>
    <row r="89" spans="1:3">
      <c r="A89" s="3" t="s">
        <v>755</v>
      </c>
    </row>
    <row r="90" spans="1:3">
      <c r="A90" s="4" t="s">
        <v>732</v>
      </c>
      <c r="B90"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1</v>
      </c>
      <c r="C2" s="2" t="s">
        <v>32</v>
      </c>
      <c r="D2" s="2" t="s">
        <v>76</v>
      </c>
    </row>
    <row r="3" spans="1:4">
      <c r="A3" s="3" t="s">
        <v>783</v>
      </c>
    </row>
    <row r="4" spans="1:4">
      <c r="A4" s="4" t="s">
        <v>784</v>
      </c>
      <c r="B4" s="6" t="n">
        <v>-779</v>
      </c>
      <c r="C4" s="6" t="n">
        <v>-794</v>
      </c>
      <c r="D4" s="6" t="n">
        <v>-564</v>
      </c>
    </row>
    <row r="5" spans="1:4">
      <c r="A5" s="4" t="s">
        <v>785</v>
      </c>
      <c r="B5" s="5" t="n">
        <v>-1</v>
      </c>
      <c r="C5" s="5" t="n">
        <v>-142</v>
      </c>
      <c r="D5" s="5" t="n">
        <v>-299</v>
      </c>
    </row>
    <row r="6" spans="1:4">
      <c r="A6" s="4" t="s">
        <v>716</v>
      </c>
      <c r="B6" s="5" t="n">
        <v>235</v>
      </c>
      <c r="C6" s="5" t="n">
        <v>157</v>
      </c>
      <c r="D6" s="5" t="n">
        <v>69</v>
      </c>
    </row>
    <row r="7" spans="1:4">
      <c r="A7" s="4" t="s">
        <v>786</v>
      </c>
      <c r="B7" s="5" t="n">
        <v>-545</v>
      </c>
      <c r="C7" s="5" t="n">
        <v>-779</v>
      </c>
      <c r="D7" s="5" t="n">
        <v>-794</v>
      </c>
    </row>
    <row r="8" spans="1:4">
      <c r="A8" s="4" t="s">
        <v>733</v>
      </c>
    </row>
    <row r="9" spans="1:4">
      <c r="A9" s="3" t="s">
        <v>783</v>
      </c>
    </row>
    <row r="10" spans="1:4">
      <c r="A10" s="4" t="s">
        <v>784</v>
      </c>
      <c r="B10" s="5" t="n">
        <v>-659</v>
      </c>
      <c r="C10" s="5" t="n">
        <v>-660</v>
      </c>
      <c r="D10" s="5" t="n">
        <v>-506</v>
      </c>
    </row>
    <row r="11" spans="1:4">
      <c r="A11" s="4" t="s">
        <v>785</v>
      </c>
      <c r="B11" s="5" t="n">
        <v>16</v>
      </c>
      <c r="C11" s="5" t="n">
        <v>-125</v>
      </c>
      <c r="D11" s="5" t="n">
        <v>-204</v>
      </c>
    </row>
    <row r="12" spans="1:4">
      <c r="A12" s="4" t="s">
        <v>716</v>
      </c>
      <c r="B12" s="5" t="n">
        <v>217</v>
      </c>
      <c r="C12" s="5" t="n">
        <v>126</v>
      </c>
      <c r="D12" s="5" t="n">
        <v>50</v>
      </c>
    </row>
    <row r="13" spans="1:4">
      <c r="A13" s="4" t="s">
        <v>786</v>
      </c>
      <c r="B13" s="5" t="n">
        <v>-426</v>
      </c>
      <c r="C13" s="5" t="n">
        <v>-659</v>
      </c>
      <c r="D13" s="5" t="n">
        <v>-660</v>
      </c>
    </row>
    <row r="14" spans="1:4">
      <c r="A14" s="4" t="s">
        <v>734</v>
      </c>
    </row>
    <row r="15" spans="1:4">
      <c r="A15" s="3" t="s">
        <v>783</v>
      </c>
    </row>
    <row r="16" spans="1:4">
      <c r="A16" s="4" t="s">
        <v>784</v>
      </c>
      <c r="B16" s="5" t="n">
        <v>-3</v>
      </c>
      <c r="C16" s="5" t="n">
        <v>-1</v>
      </c>
      <c r="D16" s="5" t="n">
        <v>-6</v>
      </c>
    </row>
    <row r="17" spans="1:4">
      <c r="A17" s="4" t="s">
        <v>785</v>
      </c>
      <c r="B17" s="5" t="n">
        <v>-11</v>
      </c>
      <c r="C17" s="5" t="n">
        <v>-2</v>
      </c>
      <c r="D17" s="5" t="n">
        <v>-1</v>
      </c>
    </row>
    <row r="18" spans="1:4">
      <c r="A18" s="4" t="s">
        <v>716</v>
      </c>
      <c r="B18" s="5" t="n">
        <v>1</v>
      </c>
      <c r="D18" s="5" t="n">
        <v>6</v>
      </c>
    </row>
    <row r="19" spans="1:4">
      <c r="A19" s="4" t="s">
        <v>786</v>
      </c>
      <c r="B19" s="5" t="n">
        <v>-13</v>
      </c>
      <c r="C19" s="5" t="n">
        <v>-3</v>
      </c>
      <c r="D19" s="5" t="n">
        <v>-1</v>
      </c>
    </row>
    <row r="20" spans="1:4">
      <c r="A20" s="4" t="s">
        <v>735</v>
      </c>
    </row>
    <row r="21" spans="1:4">
      <c r="A21" s="3" t="s">
        <v>783</v>
      </c>
    </row>
    <row r="22" spans="1:4">
      <c r="A22" s="4" t="s">
        <v>784</v>
      </c>
      <c r="B22" s="5" t="n">
        <v>-7</v>
      </c>
      <c r="C22" s="5" t="n">
        <v>-21</v>
      </c>
      <c r="D22" s="5" t="n">
        <v>-3</v>
      </c>
    </row>
    <row r="23" spans="1:4">
      <c r="A23" s="4" t="s">
        <v>785</v>
      </c>
      <c r="B23" s="5" t="n">
        <v>-11</v>
      </c>
      <c r="C23" s="5" t="n">
        <v>-1</v>
      </c>
      <c r="D23" s="5" t="n">
        <v>-19</v>
      </c>
    </row>
    <row r="24" spans="1:4">
      <c r="A24" s="4" t="s">
        <v>716</v>
      </c>
      <c r="C24" s="5" t="n">
        <v>15</v>
      </c>
      <c r="D24" s="5" t="n">
        <v>1</v>
      </c>
    </row>
    <row r="25" spans="1:4">
      <c r="A25" s="4" t="s">
        <v>786</v>
      </c>
      <c r="B25" s="5" t="n">
        <v>-18</v>
      </c>
      <c r="C25" s="5" t="n">
        <v>-7</v>
      </c>
      <c r="D25" s="5" t="n">
        <v>-21</v>
      </c>
    </row>
    <row r="26" spans="1:4">
      <c r="A26" s="4" t="s">
        <v>736</v>
      </c>
    </row>
    <row r="27" spans="1:4">
      <c r="A27" s="3" t="s">
        <v>783</v>
      </c>
    </row>
    <row r="28" spans="1:4">
      <c r="A28" s="4" t="s">
        <v>784</v>
      </c>
      <c r="B28" s="5" t="n">
        <v>-1</v>
      </c>
      <c r="C28" s="5" t="n">
        <v>-1</v>
      </c>
      <c r="D28" s="5" t="n">
        <v>-2</v>
      </c>
    </row>
    <row r="29" spans="1:4">
      <c r="A29" s="4" t="s">
        <v>785</v>
      </c>
      <c r="D29" s="5" t="n">
        <v>1</v>
      </c>
    </row>
    <row r="30" spans="1:4">
      <c r="A30" s="4" t="s">
        <v>786</v>
      </c>
      <c r="B30" s="5" t="n">
        <v>-1</v>
      </c>
      <c r="C30" s="5" t="n">
        <v>-1</v>
      </c>
      <c r="D30" s="5" t="n">
        <v>-1</v>
      </c>
    </row>
    <row r="31" spans="1:4">
      <c r="A31" s="4" t="s">
        <v>737</v>
      </c>
    </row>
    <row r="32" spans="1:4">
      <c r="A32" s="3" t="s">
        <v>783</v>
      </c>
    </row>
    <row r="33" spans="1:4">
      <c r="A33" s="4" t="s">
        <v>784</v>
      </c>
      <c r="B33" s="5" t="n">
        <v>-95</v>
      </c>
      <c r="C33" s="5" t="n">
        <v>-95</v>
      </c>
      <c r="D33" s="5" t="n">
        <v>-29</v>
      </c>
    </row>
    <row r="34" spans="1:4">
      <c r="A34" s="4" t="s">
        <v>785</v>
      </c>
      <c r="B34" s="5" t="n">
        <v>10</v>
      </c>
      <c r="C34" s="5" t="n">
        <v>-15</v>
      </c>
      <c r="D34" s="5" t="n">
        <v>-70</v>
      </c>
    </row>
    <row r="35" spans="1:4">
      <c r="A35" s="4" t="s">
        <v>716</v>
      </c>
      <c r="B35" s="5" t="n">
        <v>12</v>
      </c>
      <c r="C35" s="5" t="n">
        <v>15</v>
      </c>
      <c r="D35" s="5" t="n">
        <v>4</v>
      </c>
    </row>
    <row r="36" spans="1:4">
      <c r="A36" s="4" t="s">
        <v>786</v>
      </c>
      <c r="B36" s="5" t="n">
        <v>-73</v>
      </c>
      <c r="C36" s="5" t="n">
        <v>-95</v>
      </c>
      <c r="D36" s="5" t="n">
        <v>-95</v>
      </c>
    </row>
    <row r="37" spans="1:4">
      <c r="A37" s="4" t="s">
        <v>738</v>
      </c>
    </row>
    <row r="38" spans="1:4">
      <c r="A38" s="3" t="s">
        <v>783</v>
      </c>
    </row>
    <row r="39" spans="1:4">
      <c r="A39" s="4" t="s">
        <v>784</v>
      </c>
      <c r="B39" s="5" t="n">
        <v>-14</v>
      </c>
      <c r="C39" s="5" t="n">
        <v>-16</v>
      </c>
      <c r="D39" s="5" t="n">
        <v>-18</v>
      </c>
    </row>
    <row r="40" spans="1:4">
      <c r="A40" s="4" t="s">
        <v>785</v>
      </c>
      <c r="B40" s="5" t="n">
        <v>-5</v>
      </c>
      <c r="C40" s="5" t="n">
        <v>1</v>
      </c>
      <c r="D40" s="5" t="n">
        <v>-6</v>
      </c>
    </row>
    <row r="41" spans="1:4">
      <c r="A41" s="4" t="s">
        <v>716</v>
      </c>
      <c r="B41" s="5" t="n">
        <v>5</v>
      </c>
      <c r="C41" s="5" t="n">
        <v>1</v>
      </c>
      <c r="D41" s="5" t="n">
        <v>8</v>
      </c>
    </row>
    <row r="42" spans="1:4">
      <c r="A42" s="4" t="s">
        <v>786</v>
      </c>
      <c r="B42" s="6" t="n">
        <v>-14</v>
      </c>
      <c r="C42" s="6" t="n">
        <v>-14</v>
      </c>
      <c r="D42" s="6" t="n">
        <v>-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31</v>
      </c>
      <c r="C1" s="2" t="s">
        <v>32</v>
      </c>
    </row>
    <row r="2" spans="1:3">
      <c r="A2" s="3" t="s">
        <v>788</v>
      </c>
    </row>
    <row r="3" spans="1:3">
      <c r="A3" s="4" t="s">
        <v>789</v>
      </c>
      <c r="B3" s="6" t="n">
        <v>6522</v>
      </c>
      <c r="C3" s="6" t="n">
        <v>1877</v>
      </c>
    </row>
    <row r="4" spans="1:3">
      <c r="A4" s="4" t="s">
        <v>790</v>
      </c>
      <c r="B4" s="5" t="n">
        <v>2890</v>
      </c>
      <c r="C4" s="5" t="n">
        <v>2789</v>
      </c>
    </row>
    <row r="5" spans="1:3">
      <c r="A5" s="4" t="s">
        <v>791</v>
      </c>
      <c r="B5" s="5" t="n">
        <v>6500</v>
      </c>
      <c r="C5" s="5" t="n">
        <v>9201</v>
      </c>
    </row>
    <row r="6" spans="1:3">
      <c r="A6" s="4" t="s">
        <v>792</v>
      </c>
      <c r="B6" s="5" t="n">
        <v>1322</v>
      </c>
      <c r="C6" s="5" t="n">
        <v>3857</v>
      </c>
    </row>
    <row r="7" spans="1:3">
      <c r="A7" s="4" t="s">
        <v>793</v>
      </c>
      <c r="B7" s="5" t="n">
        <v>600</v>
      </c>
      <c r="C7" s="5" t="n">
        <v>294</v>
      </c>
    </row>
    <row r="8" spans="1:3">
      <c r="A8" s="4" t="s">
        <v>794</v>
      </c>
      <c r="B8" s="5" t="n">
        <v>572</v>
      </c>
      <c r="C8" s="5" t="n">
        <v>979</v>
      </c>
    </row>
    <row r="9" spans="1:3">
      <c r="A9" s="4" t="s">
        <v>795</v>
      </c>
      <c r="B9" s="6" t="n">
        <v>18406</v>
      </c>
      <c r="C9" s="6" t="n">
        <v>189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796</v>
      </c>
      <c r="B1" s="2" t="s">
        <v>797</v>
      </c>
    </row>
    <row r="2" spans="1:2">
      <c r="A2" s="3" t="s">
        <v>788</v>
      </c>
    </row>
    <row r="3" spans="1:2">
      <c r="A3" s="4" t="s">
        <v>798</v>
      </c>
      <c r="B3" s="10"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31</v>
      </c>
      <c r="C1" s="2" t="s">
        <v>32</v>
      </c>
    </row>
    <row r="2" spans="1:3">
      <c r="A2" s="3" t="s">
        <v>800</v>
      </c>
    </row>
    <row r="3" spans="1:3">
      <c r="A3" s="4" t="s">
        <v>801</v>
      </c>
      <c r="B3" s="6" t="n">
        <v>30</v>
      </c>
      <c r="C3" s="6" t="n">
        <v>60</v>
      </c>
    </row>
    <row r="4" spans="1:3">
      <c r="A4" s="4" t="s">
        <v>802</v>
      </c>
      <c r="B4" s="5" t="n">
        <v>229</v>
      </c>
      <c r="C4" s="5" t="n">
        <v>312</v>
      </c>
    </row>
    <row r="5" spans="1:3">
      <c r="A5" s="4" t="s">
        <v>803</v>
      </c>
      <c r="B5" s="5" t="n">
        <v>99</v>
      </c>
      <c r="C5" s="5" t="n">
        <v>204</v>
      </c>
    </row>
    <row r="6" spans="1:3">
      <c r="A6" s="4" t="s">
        <v>804</v>
      </c>
      <c r="B6" s="5" t="n">
        <v>51</v>
      </c>
      <c r="C6" s="5" t="n">
        <v>22</v>
      </c>
    </row>
    <row r="7" spans="1:3">
      <c r="A7" s="4" t="s">
        <v>110</v>
      </c>
      <c r="B7" s="5" t="n">
        <v>49</v>
      </c>
      <c r="C7" s="5" t="n">
        <v>63</v>
      </c>
    </row>
    <row r="8" spans="1:3">
      <c r="A8" s="4" t="s">
        <v>805</v>
      </c>
      <c r="B8" s="6" t="n">
        <v>458</v>
      </c>
      <c r="C8" s="6" t="n">
        <v>6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06</v>
      </c>
      <c r="B1" s="2" t="s">
        <v>807</v>
      </c>
    </row>
    <row r="2" spans="1:2">
      <c r="A2" s="4" t="s">
        <v>808</v>
      </c>
    </row>
    <row r="3" spans="1:2">
      <c r="A3" s="3" t="s">
        <v>809</v>
      </c>
    </row>
    <row r="4" spans="1:2">
      <c r="A4" s="4" t="s">
        <v>810</v>
      </c>
      <c r="B4" s="4" t="s">
        <v>811</v>
      </c>
    </row>
    <row r="5" spans="1:2">
      <c r="A5" s="4" t="s">
        <v>812</v>
      </c>
    </row>
    <row r="6" spans="1:2">
      <c r="A6" s="3" t="s">
        <v>809</v>
      </c>
    </row>
    <row r="7" spans="1:2">
      <c r="A7" s="4" t="s">
        <v>810</v>
      </c>
      <c r="B7" s="4" t="s">
        <v>813</v>
      </c>
    </row>
    <row r="8" spans="1:2">
      <c r="A8" s="4" t="s">
        <v>814</v>
      </c>
    </row>
    <row r="9" spans="1:2">
      <c r="A9" s="3" t="s">
        <v>809</v>
      </c>
    </row>
    <row r="10" spans="1:2">
      <c r="A10" s="4" t="s">
        <v>810</v>
      </c>
      <c r="B10" s="4" t="s">
        <v>8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816</v>
      </c>
      <c r="B1" s="2" t="s">
        <v>1</v>
      </c>
    </row>
    <row r="2" spans="1:2">
      <c r="B2" s="2" t="s">
        <v>817</v>
      </c>
    </row>
    <row r="3" spans="1:2">
      <c r="A3" s="4" t="s">
        <v>27</v>
      </c>
    </row>
    <row r="4" spans="1:2">
      <c r="A4" s="3" t="s">
        <v>818</v>
      </c>
    </row>
    <row r="5" spans="1:2">
      <c r="A5" s="4" t="s">
        <v>819</v>
      </c>
      <c r="B5" s="11" t="n">
        <v>0.0005</v>
      </c>
    </row>
    <row r="6" spans="1:2">
      <c r="A6" s="4" t="s">
        <v>820</v>
      </c>
      <c r="B6" s="4" t="s">
        <v>821</v>
      </c>
    </row>
    <row r="7" spans="1:2">
      <c r="A7" s="4" t="s">
        <v>29</v>
      </c>
    </row>
    <row r="8" spans="1:2">
      <c r="A8" s="3" t="s">
        <v>818</v>
      </c>
    </row>
    <row r="9" spans="1:2">
      <c r="A9" s="4" t="s">
        <v>819</v>
      </c>
      <c r="B9" s="11" t="n">
        <v>0.0005</v>
      </c>
    </row>
    <row r="10" spans="1:2">
      <c r="A10" s="4" t="s">
        <v>820</v>
      </c>
      <c r="B10" s="4" t="s">
        <v>8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31</v>
      </c>
      <c r="C1" s="2" t="s">
        <v>32</v>
      </c>
      <c r="D1" s="2" t="s">
        <v>76</v>
      </c>
    </row>
    <row r="2" spans="1:4">
      <c r="A2" s="3" t="s">
        <v>824</v>
      </c>
    </row>
    <row r="3" spans="1:4">
      <c r="A3" s="4" t="s">
        <v>825</v>
      </c>
      <c r="B3" s="5" t="n">
        <v>230850</v>
      </c>
      <c r="C3" s="5" t="n">
        <v>230850</v>
      </c>
      <c r="D3" s="5" t="n">
        <v>230850</v>
      </c>
    </row>
    <row r="4" spans="1:4">
      <c r="A4" s="4" t="s">
        <v>826</v>
      </c>
      <c r="B4" s="5" t="n">
        <v>60933</v>
      </c>
      <c r="C4" s="5" t="n">
        <v>60597</v>
      </c>
      <c r="D4" s="5" t="n">
        <v>60419</v>
      </c>
    </row>
    <row r="5" spans="1:4">
      <c r="A5" s="4" t="s">
        <v>27</v>
      </c>
    </row>
    <row r="6" spans="1:4">
      <c r="A6" s="3" t="s">
        <v>824</v>
      </c>
    </row>
    <row r="7" spans="1:4">
      <c r="A7" s="4" t="s">
        <v>825</v>
      </c>
      <c r="B7" s="5" t="n">
        <v>131778</v>
      </c>
      <c r="C7" s="5" t="n">
        <v>133017</v>
      </c>
      <c r="D7" s="5" t="n">
        <v>133017</v>
      </c>
    </row>
    <row r="8" spans="1:4">
      <c r="A8" s="4" t="s">
        <v>826</v>
      </c>
      <c r="B8" s="5" t="n">
        <v>14278</v>
      </c>
      <c r="C8" s="5" t="n">
        <v>15517</v>
      </c>
      <c r="D8" s="5" t="n">
        <v>15517</v>
      </c>
    </row>
    <row r="9" spans="1:4">
      <c r="A9" s="4" t="s">
        <v>29</v>
      </c>
    </row>
    <row r="10" spans="1:4">
      <c r="A10" s="3" t="s">
        <v>824</v>
      </c>
    </row>
    <row r="11" spans="1:4">
      <c r="A11" s="4" t="s">
        <v>825</v>
      </c>
      <c r="B11" s="5" t="n">
        <v>99072</v>
      </c>
      <c r="C11" s="5" t="n">
        <v>97833</v>
      </c>
      <c r="D11" s="5" t="n">
        <v>97833</v>
      </c>
    </row>
    <row r="12" spans="1:4">
      <c r="A12" s="4" t="s">
        <v>826</v>
      </c>
      <c r="B12" s="5" t="n">
        <v>46655</v>
      </c>
      <c r="C12" s="5" t="n">
        <v>45080</v>
      </c>
      <c r="D12" s="5" t="n">
        <v>449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31</v>
      </c>
      <c r="C2" s="2" t="s">
        <v>32</v>
      </c>
    </row>
    <row r="3" spans="1:3">
      <c r="A3" s="3" t="s">
        <v>828</v>
      </c>
    </row>
    <row r="4" spans="1:3">
      <c r="A4" s="4" t="s">
        <v>829</v>
      </c>
      <c r="B4" s="5" t="n">
        <v>60597</v>
      </c>
      <c r="C4" s="5" t="n">
        <v>60419</v>
      </c>
    </row>
    <row r="5" spans="1:3">
      <c r="A5" s="4" t="s">
        <v>830</v>
      </c>
      <c r="B5" s="5" t="n">
        <v>336</v>
      </c>
      <c r="C5" s="5" t="n">
        <v>178</v>
      </c>
    </row>
    <row r="6" spans="1:3">
      <c r="A6" s="4" t="s">
        <v>831</v>
      </c>
      <c r="B6" s="5" t="n">
        <v>60933</v>
      </c>
      <c r="C6" s="5" t="n">
        <v>60597</v>
      </c>
    </row>
    <row r="7" spans="1:3">
      <c r="A7" s="4" t="s">
        <v>832</v>
      </c>
      <c r="B7" s="6" t="n">
        <v>1</v>
      </c>
      <c r="C7" s="6" t="n">
        <v>1</v>
      </c>
    </row>
    <row r="8" spans="1:3">
      <c r="A8" s="4" t="s">
        <v>833</v>
      </c>
      <c r="B8" s="5" t="n">
        <v>0</v>
      </c>
      <c r="C8" s="5" t="n">
        <v>0</v>
      </c>
    </row>
    <row r="9" spans="1:3">
      <c r="A9" s="4" t="s">
        <v>834</v>
      </c>
      <c r="B9" s="5" t="n">
        <v>1</v>
      </c>
      <c r="C9" s="5" t="n">
        <v>1</v>
      </c>
    </row>
    <row r="10" spans="1:3">
      <c r="A10" s="4" t="s">
        <v>835</v>
      </c>
      <c r="B10" s="5" t="n">
        <v>12068</v>
      </c>
      <c r="C10" s="5" t="n">
        <v>12068</v>
      </c>
    </row>
    <row r="11" spans="1:3">
      <c r="A11" s="4" t="s">
        <v>836</v>
      </c>
      <c r="B11" s="5" t="n">
        <v>0</v>
      </c>
      <c r="C11" s="5" t="n">
        <v>0</v>
      </c>
    </row>
    <row r="12" spans="1:3">
      <c r="A12" s="4" t="s">
        <v>837</v>
      </c>
      <c r="B12" s="6" t="n">
        <v>12068</v>
      </c>
      <c r="C12" s="6" t="n">
        <v>1206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838</v>
      </c>
      <c r="B1" s="2" t="s">
        <v>1</v>
      </c>
    </row>
    <row r="2" spans="1:2">
      <c r="B2" s="2" t="s">
        <v>553</v>
      </c>
    </row>
    <row r="3" spans="1:2">
      <c r="A3" s="3" t="s">
        <v>839</v>
      </c>
    </row>
    <row r="4" spans="1:2">
      <c r="A4" s="4" t="s">
        <v>840</v>
      </c>
      <c r="B4" s="6" t="n">
        <v>1460</v>
      </c>
    </row>
    <row r="5" spans="1:2">
      <c r="A5" s="4" t="s">
        <v>841</v>
      </c>
      <c r="B5" s="6" t="n">
        <v>0</v>
      </c>
    </row>
    <row r="6" spans="1:2">
      <c r="A6" s="4" t="s">
        <v>469</v>
      </c>
    </row>
    <row r="7" spans="1:2">
      <c r="A7" s="3" t="s">
        <v>839</v>
      </c>
    </row>
    <row r="8" spans="1:2">
      <c r="A8" s="4" t="s">
        <v>842</v>
      </c>
      <c r="B8" s="12" t="n">
        <v>2018</v>
      </c>
    </row>
    <row r="9" spans="1:2">
      <c r="A9" s="4" t="s">
        <v>474</v>
      </c>
    </row>
    <row r="10" spans="1:2">
      <c r="A10" s="3" t="s">
        <v>839</v>
      </c>
    </row>
    <row r="11" spans="1:2">
      <c r="A11" s="4" t="s">
        <v>842</v>
      </c>
      <c r="B11" s="13" t="n">
        <v>2020</v>
      </c>
    </row>
    <row r="12" spans="1:2">
      <c r="A12" s="4" t="s">
        <v>843</v>
      </c>
      <c r="B12" s="4" t="s">
        <v>4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31</v>
      </c>
    </row>
    <row r="3" spans="1:2">
      <c r="A3" s="3" t="s">
        <v>179</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31</v>
      </c>
      <c r="C1" s="2" t="s">
        <v>32</v>
      </c>
    </row>
    <row r="2" spans="1:3">
      <c r="A2" s="3" t="s">
        <v>845</v>
      </c>
    </row>
    <row r="3" spans="1:3">
      <c r="A3" s="4" t="s">
        <v>67</v>
      </c>
      <c r="B3" s="6" t="n">
        <v>19599</v>
      </c>
      <c r="C3" s="6" t="n">
        <v>16328</v>
      </c>
    </row>
    <row r="4" spans="1:3">
      <c r="A4" s="4" t="s">
        <v>846</v>
      </c>
    </row>
    <row r="5" spans="1:3">
      <c r="A5" s="3" t="s">
        <v>845</v>
      </c>
    </row>
    <row r="6" spans="1:3">
      <c r="A6" s="4" t="s">
        <v>67</v>
      </c>
      <c r="B6" s="5" t="n">
        <v>9178</v>
      </c>
      <c r="C6" s="5" t="n">
        <v>6696</v>
      </c>
    </row>
    <row r="7" spans="1:3">
      <c r="A7" s="4" t="s">
        <v>847</v>
      </c>
    </row>
    <row r="8" spans="1:3">
      <c r="A8" s="3" t="s">
        <v>845</v>
      </c>
    </row>
    <row r="9" spans="1:3">
      <c r="A9" s="4" t="s">
        <v>67</v>
      </c>
      <c r="B9" s="5" t="n">
        <v>3638</v>
      </c>
      <c r="C9" s="5" t="n">
        <v>4030</v>
      </c>
    </row>
    <row r="10" spans="1:3">
      <c r="A10" s="4" t="s">
        <v>848</v>
      </c>
    </row>
    <row r="11" spans="1:3">
      <c r="A11" s="3" t="s">
        <v>845</v>
      </c>
    </row>
    <row r="12" spans="1:3">
      <c r="A12" s="4" t="s">
        <v>67</v>
      </c>
      <c r="B12" s="5" t="n">
        <v>4726</v>
      </c>
      <c r="C12" s="5" t="n">
        <v>3961</v>
      </c>
    </row>
    <row r="13" spans="1:3">
      <c r="A13" s="4" t="s">
        <v>849</v>
      </c>
    </row>
    <row r="14" spans="1:3">
      <c r="A14" s="3" t="s">
        <v>845</v>
      </c>
    </row>
    <row r="15" spans="1:3">
      <c r="A15" s="4" t="s">
        <v>67</v>
      </c>
      <c r="B15" s="5" t="n">
        <v>469</v>
      </c>
      <c r="C15" s="5" t="n">
        <v>504</v>
      </c>
    </row>
    <row r="16" spans="1:3">
      <c r="A16" s="4" t="s">
        <v>850</v>
      </c>
    </row>
    <row r="17" spans="1:3">
      <c r="A17" s="3" t="s">
        <v>845</v>
      </c>
    </row>
    <row r="18" spans="1:3">
      <c r="A18" s="4" t="s">
        <v>67</v>
      </c>
      <c r="B18" s="5" t="n">
        <v>586</v>
      </c>
      <c r="C18" s="5" t="n">
        <v>433</v>
      </c>
    </row>
    <row r="19" spans="1:3">
      <c r="A19" s="4" t="s">
        <v>851</v>
      </c>
    </row>
    <row r="20" spans="1:3">
      <c r="A20" s="3" t="s">
        <v>845</v>
      </c>
    </row>
    <row r="21" spans="1:3">
      <c r="A21" s="4" t="s">
        <v>67</v>
      </c>
      <c r="B21" s="5" t="n">
        <v>353</v>
      </c>
      <c r="C21" s="5" t="n">
        <v>323</v>
      </c>
    </row>
    <row r="22" spans="1:3">
      <c r="A22" s="4" t="s">
        <v>852</v>
      </c>
    </row>
    <row r="23" spans="1:3">
      <c r="A23" s="3" t="s">
        <v>845</v>
      </c>
    </row>
    <row r="24" spans="1:3">
      <c r="A24" s="4" t="s">
        <v>67</v>
      </c>
      <c r="B24" s="5" t="n">
        <v>536</v>
      </c>
      <c r="C24" s="5" t="n">
        <v>338</v>
      </c>
    </row>
    <row r="25" spans="1:3">
      <c r="A25" s="4" t="s">
        <v>853</v>
      </c>
    </row>
    <row r="26" spans="1:3">
      <c r="A26" s="3" t="s">
        <v>845</v>
      </c>
    </row>
    <row r="27" spans="1:3">
      <c r="A27" s="4" t="s">
        <v>67</v>
      </c>
      <c r="B27" s="5" t="n">
        <v>37</v>
      </c>
      <c r="C27" s="5" t="n">
        <v>24</v>
      </c>
    </row>
    <row r="28" spans="1:3">
      <c r="A28" s="4" t="s">
        <v>854</v>
      </c>
    </row>
    <row r="29" spans="1:3">
      <c r="A29" s="3" t="s">
        <v>845</v>
      </c>
    </row>
    <row r="30" spans="1:3">
      <c r="A30" s="4" t="s">
        <v>67</v>
      </c>
      <c r="B30" s="6" t="n">
        <v>76</v>
      </c>
      <c r="C30" s="6" t="n">
        <v>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31</v>
      </c>
      <c r="C1" s="2" t="s">
        <v>32</v>
      </c>
    </row>
    <row r="2" spans="1:3">
      <c r="A2" s="3" t="s">
        <v>856</v>
      </c>
    </row>
    <row r="3" spans="1:3">
      <c r="A3" s="4" t="s">
        <v>857</v>
      </c>
      <c r="B3" s="6" t="n">
        <v>1390</v>
      </c>
      <c r="C3" s="6" t="n">
        <v>1207</v>
      </c>
    </row>
    <row r="4" spans="1:3">
      <c r="A4" s="4" t="s">
        <v>858</v>
      </c>
      <c r="B4" s="5" t="n">
        <v>110</v>
      </c>
      <c r="C4" s="5" t="n">
        <v>34</v>
      </c>
    </row>
    <row r="5" spans="1:3">
      <c r="A5" s="4" t="s">
        <v>859</v>
      </c>
      <c r="B5" s="5" t="n">
        <v>1571</v>
      </c>
      <c r="C5" s="5" t="n">
        <v>1101</v>
      </c>
    </row>
    <row r="6" spans="1:3">
      <c r="A6" s="4" t="s">
        <v>860</v>
      </c>
      <c r="B6" s="5" t="n">
        <v>111</v>
      </c>
    </row>
    <row r="7" spans="1:3">
      <c r="A7" s="4" t="s">
        <v>861</v>
      </c>
      <c r="B7" s="6" t="n">
        <v>3182</v>
      </c>
      <c r="C7" s="6" t="n">
        <v>23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862</v>
      </c>
      <c r="B1" s="2" t="s">
        <v>1</v>
      </c>
    </row>
    <row r="2" spans="1:2">
      <c r="B2" s="2" t="s">
        <v>31</v>
      </c>
    </row>
    <row r="3" spans="1:2">
      <c r="A3" s="4" t="s">
        <v>474</v>
      </c>
    </row>
    <row r="4" spans="1:2">
      <c r="A4" s="3" t="s">
        <v>863</v>
      </c>
    </row>
    <row r="5" spans="1:2">
      <c r="A5" s="4" t="s">
        <v>864</v>
      </c>
      <c r="B5" s="4" t="s">
        <v>8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865</v>
      </c>
      <c r="B1" s="2" t="s">
        <v>1</v>
      </c>
    </row>
    <row r="2" spans="1:2">
      <c r="B2" s="2" t="s">
        <v>31</v>
      </c>
    </row>
    <row r="3" spans="1:2">
      <c r="A3" s="3" t="s">
        <v>866</v>
      </c>
    </row>
    <row r="4" spans="1:2">
      <c r="A4" s="4" t="s">
        <v>867</v>
      </c>
      <c r="B4" s="5"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31</v>
      </c>
      <c r="C1" s="2" t="s">
        <v>32</v>
      </c>
    </row>
    <row r="2" spans="1:3">
      <c r="A2" s="3" t="s">
        <v>869</v>
      </c>
    </row>
    <row r="3" spans="1:3">
      <c r="A3" s="4" t="s">
        <v>33</v>
      </c>
      <c r="B3" s="6" t="n">
        <v>13936</v>
      </c>
      <c r="C3" s="6" t="n">
        <v>12444</v>
      </c>
    </row>
    <row r="4" spans="1:3">
      <c r="A4" s="4" t="s">
        <v>42</v>
      </c>
      <c r="B4" s="5" t="n">
        <v>31094</v>
      </c>
      <c r="C4" s="5" t="n">
        <v>27205</v>
      </c>
    </row>
    <row r="5" spans="1:3">
      <c r="A5" s="4" t="s">
        <v>870</v>
      </c>
      <c r="B5" s="5" t="n">
        <v>18406</v>
      </c>
      <c r="C5" s="5" t="n">
        <v>18997</v>
      </c>
    </row>
    <row r="6" spans="1:3">
      <c r="A6" s="4" t="s">
        <v>66</v>
      </c>
      <c r="B6" s="5" t="n">
        <v>23062</v>
      </c>
      <c r="C6" s="6" t="n">
        <v>18850</v>
      </c>
    </row>
    <row r="7" spans="1:3">
      <c r="A7" s="4" t="s">
        <v>871</v>
      </c>
    </row>
    <row r="8" spans="1:3">
      <c r="A8" s="3" t="s">
        <v>869</v>
      </c>
    </row>
    <row r="9" spans="1:3">
      <c r="A9" s="4" t="s">
        <v>33</v>
      </c>
      <c r="B9" s="5" t="n">
        <v>666</v>
      </c>
    </row>
    <row r="10" spans="1:3">
      <c r="A10" s="4" t="s">
        <v>42</v>
      </c>
      <c r="B10" s="5" t="n">
        <v>125</v>
      </c>
    </row>
    <row r="11" spans="1:3">
      <c r="A11" s="4" t="s">
        <v>870</v>
      </c>
      <c r="B11" s="5" t="n">
        <v>80</v>
      </c>
    </row>
    <row r="12" spans="1:3">
      <c r="A12" s="4" t="s">
        <v>66</v>
      </c>
      <c r="B12" s="5" t="n">
        <v>-11</v>
      </c>
    </row>
    <row r="13" spans="1:3">
      <c r="A13" s="4" t="s">
        <v>872</v>
      </c>
      <c r="B13" s="5" t="n">
        <v>-9</v>
      </c>
    </row>
    <row r="14" spans="1:3">
      <c r="A14" s="4" t="s">
        <v>873</v>
      </c>
      <c r="B14" s="5" t="n">
        <v>780</v>
      </c>
    </row>
    <row r="15" spans="1:3">
      <c r="A15" s="4" t="s">
        <v>874</v>
      </c>
      <c r="B15" s="5" t="n">
        <v>640</v>
      </c>
    </row>
    <row r="16" spans="1:3">
      <c r="A16" s="4" t="s">
        <v>875</v>
      </c>
      <c r="B16" s="5" t="n">
        <v>192</v>
      </c>
    </row>
    <row r="17" spans="1:3">
      <c r="A17" s="4" t="s">
        <v>876</v>
      </c>
    </row>
    <row r="18" spans="1:3">
      <c r="A18" s="3" t="s">
        <v>869</v>
      </c>
    </row>
    <row r="19" spans="1:3">
      <c r="A19" s="4" t="s">
        <v>877</v>
      </c>
      <c r="B19" s="6" t="n">
        <v>8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78</v>
      </c>
      <c r="B1" s="2" t="s">
        <v>1</v>
      </c>
    </row>
    <row r="2" spans="1:2">
      <c r="B2" s="2" t="s">
        <v>31</v>
      </c>
    </row>
    <row r="3" spans="1:2">
      <c r="A3" s="3" t="s">
        <v>879</v>
      </c>
    </row>
    <row r="4" spans="1:2">
      <c r="A4" s="4" t="s">
        <v>880</v>
      </c>
      <c r="B4" s="4" t="s">
        <v>512</v>
      </c>
    </row>
    <row r="5" spans="1:2">
      <c r="A5" s="4" t="s">
        <v>881</v>
      </c>
    </row>
    <row r="6" spans="1:2">
      <c r="A6" s="3" t="s">
        <v>879</v>
      </c>
    </row>
    <row r="7" spans="1:2">
      <c r="A7" s="4" t="s">
        <v>880</v>
      </c>
      <c r="B7" s="4" t="s">
        <v>51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31</v>
      </c>
      <c r="C2" s="2" t="s">
        <v>32</v>
      </c>
      <c r="D2" s="2" t="s">
        <v>76</v>
      </c>
    </row>
    <row r="3" spans="1:4">
      <c r="A3" s="3" t="s">
        <v>883</v>
      </c>
    </row>
    <row r="4" spans="1:4">
      <c r="A4" s="4" t="s">
        <v>78</v>
      </c>
      <c r="B4" s="6" t="n">
        <v>20897</v>
      </c>
      <c r="C4" s="6" t="n">
        <v>17880</v>
      </c>
      <c r="D4" s="6" t="n">
        <v>17717</v>
      </c>
    </row>
    <row r="5" spans="1:4">
      <c r="A5" s="4" t="s">
        <v>884</v>
      </c>
      <c r="B5" s="5" t="n">
        <v>9763</v>
      </c>
      <c r="C5" s="5" t="n">
        <v>8646</v>
      </c>
      <c r="D5" s="5" t="n">
        <v>8695</v>
      </c>
    </row>
    <row r="6" spans="1:4">
      <c r="A6" s="4" t="s">
        <v>885</v>
      </c>
      <c r="B6" s="5" t="n">
        <v>6243</v>
      </c>
      <c r="C6" s="5" t="n">
        <v>3423</v>
      </c>
      <c r="D6" s="5" t="n">
        <v>3469</v>
      </c>
    </row>
    <row r="7" spans="1:4">
      <c r="A7" s="4" t="s">
        <v>886</v>
      </c>
      <c r="B7" s="5" t="n">
        <v>796</v>
      </c>
      <c r="C7" s="5" t="n">
        <v>796</v>
      </c>
      <c r="D7" s="5" t="n">
        <v>689</v>
      </c>
    </row>
    <row r="8" spans="1:4">
      <c r="A8" s="4" t="s">
        <v>161</v>
      </c>
      <c r="B8" s="5" t="n">
        <v>3009</v>
      </c>
      <c r="C8" s="6" t="n">
        <v>2159</v>
      </c>
      <c r="D8" s="6" t="n">
        <v>5561</v>
      </c>
    </row>
    <row r="9" spans="1:4">
      <c r="A9" s="4" t="s">
        <v>887</v>
      </c>
    </row>
    <row r="10" spans="1:4">
      <c r="A10" s="3" t="s">
        <v>883</v>
      </c>
    </row>
    <row r="11" spans="1:4">
      <c r="A11" s="4" t="s">
        <v>78</v>
      </c>
      <c r="B11" s="5" t="n">
        <v>187</v>
      </c>
    </row>
    <row r="12" spans="1:4">
      <c r="A12" s="4" t="s">
        <v>884</v>
      </c>
      <c r="B12" s="5" t="n">
        <v>-79</v>
      </c>
    </row>
    <row r="13" spans="1:4">
      <c r="A13" s="4" t="s">
        <v>86</v>
      </c>
      <c r="B13" s="5" t="n">
        <v>-107</v>
      </c>
    </row>
    <row r="14" spans="1:4">
      <c r="A14" s="4" t="s">
        <v>885</v>
      </c>
      <c r="B14" s="5" t="n">
        <v>-55</v>
      </c>
    </row>
    <row r="15" spans="1:4">
      <c r="A15" s="4" t="s">
        <v>886</v>
      </c>
      <c r="B15" s="5" t="n">
        <v>-59</v>
      </c>
    </row>
    <row r="16" spans="1:4">
      <c r="A16" s="4" t="s">
        <v>161</v>
      </c>
      <c r="B16" s="5" t="n">
        <v>1</v>
      </c>
    </row>
    <row r="17" spans="1:4">
      <c r="A17" s="4" t="s">
        <v>888</v>
      </c>
      <c r="B17" s="6"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9</v>
      </c>
      <c r="B1" s="2" t="s">
        <v>1</v>
      </c>
    </row>
    <row r="2" spans="1:2">
      <c r="B2" s="2" t="s">
        <v>31</v>
      </c>
    </row>
    <row r="3" spans="1:2">
      <c r="A3" s="4" t="s">
        <v>887</v>
      </c>
    </row>
    <row r="4" spans="1:2">
      <c r="A4" s="3" t="s">
        <v>883</v>
      </c>
    </row>
    <row r="5" spans="1:2">
      <c r="A5" s="4" t="s">
        <v>880</v>
      </c>
      <c r="B5" s="4" t="s">
        <v>51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0</v>
      </c>
      <c r="B1" s="2" t="s">
        <v>1</v>
      </c>
    </row>
    <row r="2" spans="1:4">
      <c r="B2" s="2" t="s">
        <v>31</v>
      </c>
      <c r="C2" s="2" t="s">
        <v>32</v>
      </c>
      <c r="D2" s="2" t="s">
        <v>76</v>
      </c>
    </row>
    <row r="3" spans="1:4">
      <c r="A3" s="3" t="s">
        <v>891</v>
      </c>
    </row>
    <row r="4" spans="1:4">
      <c r="A4" s="4" t="s">
        <v>892</v>
      </c>
      <c r="B4" s="6" t="n">
        <v>18575</v>
      </c>
      <c r="C4" s="6" t="n">
        <v>16289</v>
      </c>
      <c r="D4" s="6" t="n">
        <v>14935</v>
      </c>
    </row>
    <row r="5" spans="1:4">
      <c r="A5" s="4" t="s">
        <v>893</v>
      </c>
      <c r="B5" s="5" t="n">
        <v>1052</v>
      </c>
      <c r="C5" s="5" t="n">
        <v>899</v>
      </c>
      <c r="D5" s="5" t="n">
        <v>731</v>
      </c>
    </row>
    <row r="6" spans="1:4">
      <c r="A6" s="4" t="s">
        <v>894</v>
      </c>
      <c r="B6" s="5" t="n">
        <v>670</v>
      </c>
      <c r="C6" s="5" t="n">
        <v>130</v>
      </c>
      <c r="D6" s="5" t="n">
        <v>557</v>
      </c>
    </row>
    <row r="7" spans="1:4">
      <c r="A7" s="4" t="s">
        <v>895</v>
      </c>
      <c r="B7" s="5" t="n">
        <v>600</v>
      </c>
      <c r="C7" s="5" t="n">
        <v>562</v>
      </c>
      <c r="D7" s="5" t="n">
        <v>1494</v>
      </c>
    </row>
    <row r="8" spans="1:4">
      <c r="A8" s="4" t="s">
        <v>896</v>
      </c>
      <c r="B8" s="6" t="n">
        <v>20897</v>
      </c>
      <c r="C8" s="6" t="n">
        <v>17880</v>
      </c>
      <c r="D8" s="6" t="n">
        <v>177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31</v>
      </c>
      <c r="C2" s="2" t="s">
        <v>32</v>
      </c>
      <c r="D2" s="2" t="s">
        <v>76</v>
      </c>
    </row>
    <row r="3" spans="1:4">
      <c r="A3" s="3" t="s">
        <v>891</v>
      </c>
    </row>
    <row r="4" spans="1:4">
      <c r="A4" s="4" t="s">
        <v>893</v>
      </c>
      <c r="B4" s="6" t="n">
        <v>-1052</v>
      </c>
      <c r="C4" s="6" t="n">
        <v>-899</v>
      </c>
      <c r="D4" s="6" t="n">
        <v>-731</v>
      </c>
    </row>
    <row r="5" spans="1:4">
      <c r="A5" s="4" t="s">
        <v>898</v>
      </c>
      <c r="B5" s="5" t="n">
        <v>42</v>
      </c>
      <c r="C5" s="5" t="n">
        <v>37</v>
      </c>
      <c r="D5" s="5" t="n">
        <v>79</v>
      </c>
    </row>
    <row r="6" spans="1:4">
      <c r="A6" s="4" t="s">
        <v>899</v>
      </c>
      <c r="B6" s="5" t="n">
        <v>-35</v>
      </c>
      <c r="C6" s="5" t="n">
        <v>-36</v>
      </c>
      <c r="D6" s="5" t="n">
        <v>-16</v>
      </c>
    </row>
    <row r="7" spans="1:4">
      <c r="A7" s="4" t="s">
        <v>900</v>
      </c>
      <c r="B7" s="5" t="n">
        <v>29</v>
      </c>
      <c r="C7" s="5" t="n">
        <v>64</v>
      </c>
      <c r="D7" s="5" t="n">
        <v>109</v>
      </c>
    </row>
    <row r="8" spans="1:4">
      <c r="A8" s="4" t="s">
        <v>901</v>
      </c>
      <c r="B8" s="6" t="n">
        <v>-1016</v>
      </c>
      <c r="C8" s="6" t="n">
        <v>-834</v>
      </c>
      <c r="D8" s="6" t="n">
        <v>-5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31</v>
      </c>
    </row>
    <row r="3" spans="1:2">
      <c r="A3" s="3" t="s">
        <v>179</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31</v>
      </c>
      <c r="C2" s="2" t="s">
        <v>32</v>
      </c>
      <c r="D2" s="2" t="s">
        <v>76</v>
      </c>
    </row>
    <row r="3" spans="1:4">
      <c r="A3" s="3" t="s">
        <v>903</v>
      </c>
    </row>
    <row r="4" spans="1:4">
      <c r="A4" s="4" t="s">
        <v>904</v>
      </c>
      <c r="B4" s="6" t="n">
        <v>6756</v>
      </c>
      <c r="C4" s="6" t="n">
        <v>6490</v>
      </c>
      <c r="D4" s="6" t="n">
        <v>6300</v>
      </c>
    </row>
    <row r="5" spans="1:4">
      <c r="A5" s="4" t="s">
        <v>601</v>
      </c>
      <c r="B5" s="5" t="n">
        <v>2059</v>
      </c>
      <c r="C5" s="5" t="n">
        <v>1377</v>
      </c>
      <c r="D5" s="5" t="n">
        <v>1206</v>
      </c>
    </row>
    <row r="6" spans="1:4">
      <c r="A6" s="4" t="s">
        <v>905</v>
      </c>
      <c r="B6" s="5" t="n">
        <v>948</v>
      </c>
      <c r="C6" s="5" t="n">
        <v>779</v>
      </c>
      <c r="D6" s="5" t="n">
        <v>1189</v>
      </c>
    </row>
    <row r="7" spans="1:4">
      <c r="A7" s="4" t="s">
        <v>906</v>
      </c>
      <c r="B7" s="6" t="n">
        <v>9763</v>
      </c>
      <c r="C7" s="6" t="n">
        <v>8646</v>
      </c>
      <c r="D7" s="6" t="n">
        <v>86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31</v>
      </c>
      <c r="C2" s="2" t="s">
        <v>32</v>
      </c>
      <c r="D2" s="2" t="s">
        <v>76</v>
      </c>
    </row>
    <row r="3" spans="1:4">
      <c r="A3" s="3" t="s">
        <v>908</v>
      </c>
    </row>
    <row r="4" spans="1:4">
      <c r="A4" s="4" t="s">
        <v>909</v>
      </c>
      <c r="B4" s="6" t="n">
        <v>2227</v>
      </c>
      <c r="C4" s="6" t="n">
        <v>1682</v>
      </c>
      <c r="D4" s="6" t="n">
        <v>1511</v>
      </c>
    </row>
    <row r="5" spans="1:4">
      <c r="A5" s="4" t="s">
        <v>910</v>
      </c>
      <c r="B5" s="5" t="n">
        <v>391</v>
      </c>
      <c r="C5" s="5" t="n">
        <v>346</v>
      </c>
      <c r="D5" s="5" t="n">
        <v>338</v>
      </c>
    </row>
    <row r="6" spans="1:4">
      <c r="A6" s="4" t="s">
        <v>108</v>
      </c>
      <c r="B6" s="5" t="n">
        <v>220</v>
      </c>
      <c r="C6" s="5" t="n">
        <v>215</v>
      </c>
      <c r="D6" s="5" t="n">
        <v>362</v>
      </c>
    </row>
    <row r="7" spans="1:4">
      <c r="A7" s="4" t="s">
        <v>911</v>
      </c>
      <c r="B7" s="5" t="n">
        <v>1294</v>
      </c>
      <c r="C7" s="5" t="n">
        <v>165</v>
      </c>
      <c r="D7" s="5" t="n">
        <v>242</v>
      </c>
    </row>
    <row r="8" spans="1:4">
      <c r="A8" s="4" t="s">
        <v>912</v>
      </c>
      <c r="B8" s="5" t="n">
        <v>433</v>
      </c>
      <c r="C8" s="5" t="n">
        <v>297</v>
      </c>
      <c r="D8" s="5" t="n">
        <v>357</v>
      </c>
    </row>
    <row r="9" spans="1:4">
      <c r="A9" s="4" t="s">
        <v>913</v>
      </c>
      <c r="B9" s="5" t="n">
        <v>407</v>
      </c>
      <c r="C9" s="5" t="n">
        <v>175</v>
      </c>
      <c r="D9" s="5" t="n">
        <v>155</v>
      </c>
    </row>
    <row r="10" spans="1:4">
      <c r="A10" s="4" t="s">
        <v>914</v>
      </c>
      <c r="B10" s="5" t="n">
        <v>236</v>
      </c>
      <c r="C10" s="5" t="n">
        <v>180</v>
      </c>
      <c r="D10" s="5" t="n">
        <v>176</v>
      </c>
    </row>
    <row r="11" spans="1:4">
      <c r="A11" s="4" t="s">
        <v>905</v>
      </c>
      <c r="B11" s="5" t="n">
        <v>1035</v>
      </c>
      <c r="C11" s="5" t="n">
        <v>363</v>
      </c>
      <c r="D11" s="5" t="n">
        <v>328</v>
      </c>
    </row>
    <row r="12" spans="1:4">
      <c r="A12" s="4" t="s">
        <v>915</v>
      </c>
      <c r="B12" s="6" t="n">
        <v>6243</v>
      </c>
      <c r="C12" s="6" t="n">
        <v>3423</v>
      </c>
      <c r="D12" s="6" t="n">
        <v>346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553</v>
      </c>
    </row>
    <row r="3" spans="1:2">
      <c r="A3" s="4" t="s">
        <v>917</v>
      </c>
    </row>
    <row r="4" spans="1:2">
      <c r="A4" s="3" t="s">
        <v>918</v>
      </c>
    </row>
    <row r="5" spans="1:2">
      <c r="A5" s="4" t="s">
        <v>919</v>
      </c>
      <c r="B5" s="6" t="n">
        <v>3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1</v>
      </c>
      <c r="C2" s="2" t="s">
        <v>32</v>
      </c>
      <c r="D2" s="2" t="s">
        <v>76</v>
      </c>
    </row>
    <row r="3" spans="1:4">
      <c r="A3" s="3" t="s">
        <v>921</v>
      </c>
    </row>
    <row r="4" spans="1:4">
      <c r="A4" s="4" t="s">
        <v>922</v>
      </c>
      <c r="B4" s="6" t="n">
        <v>2207</v>
      </c>
      <c r="C4" s="6" t="n">
        <v>4843</v>
      </c>
      <c r="D4" s="6" t="n">
        <v>694</v>
      </c>
    </row>
    <row r="5" spans="1:4">
      <c r="A5" s="4" t="s">
        <v>923</v>
      </c>
      <c r="B5" s="5" t="n">
        <v>2148</v>
      </c>
      <c r="C5" s="5" t="n">
        <v>4628</v>
      </c>
      <c r="D5" s="5" t="n">
        <v>699</v>
      </c>
    </row>
    <row r="6" spans="1:4">
      <c r="A6" s="4" t="s">
        <v>924</v>
      </c>
      <c r="C6" s="5" t="n">
        <v>679</v>
      </c>
      <c r="D6" s="5" t="n">
        <v>2237</v>
      </c>
    </row>
    <row r="7" spans="1:4">
      <c r="A7" s="4" t="s">
        <v>925</v>
      </c>
      <c r="B7" s="6" t="n">
        <v>0</v>
      </c>
      <c r="C7" s="6" t="n">
        <v>0</v>
      </c>
      <c r="D7"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1</v>
      </c>
      <c r="C2" s="2" t="s">
        <v>32</v>
      </c>
      <c r="D2" s="2" t="s">
        <v>76</v>
      </c>
    </row>
    <row r="3" spans="1:4">
      <c r="A3" s="3" t="s">
        <v>921</v>
      </c>
    </row>
    <row r="4" spans="1:4">
      <c r="A4" s="4" t="s">
        <v>927</v>
      </c>
      <c r="B4" s="14" t="n">
        <v>11520798</v>
      </c>
      <c r="C4" s="14" t="n">
        <v>30210153</v>
      </c>
    </row>
    <row r="5" spans="1:4">
      <c r="A5" s="4" t="s">
        <v>928</v>
      </c>
      <c r="B5" s="5" t="n">
        <v>26113788</v>
      </c>
      <c r="C5" s="5" t="n">
        <v>39943003</v>
      </c>
      <c r="D5" s="14" t="n">
        <v>13640343</v>
      </c>
    </row>
    <row r="6" spans="1:4">
      <c r="A6" s="4" t="s">
        <v>929</v>
      </c>
      <c r="B6" s="5" t="n">
        <v>11520798</v>
      </c>
      <c r="C6" s="5" t="n">
        <v>30210153</v>
      </c>
    </row>
    <row r="7" spans="1:4">
      <c r="A7" s="4" t="s">
        <v>930</v>
      </c>
      <c r="B7" s="5" t="n">
        <v>26113788</v>
      </c>
      <c r="C7" s="5" t="n">
        <v>39943003</v>
      </c>
      <c r="D7" s="5" t="n">
        <v>13640343</v>
      </c>
    </row>
    <row r="8" spans="1:4">
      <c r="A8" s="4" t="s">
        <v>931</v>
      </c>
      <c r="B8" s="14" t="n">
        <v>0</v>
      </c>
      <c r="C8" s="14" t="n">
        <v>11513436</v>
      </c>
      <c r="D8" s="14" t="n">
        <v>302093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932</v>
      </c>
      <c r="B1" s="2" t="s">
        <v>1</v>
      </c>
    </row>
    <row r="2" spans="1:4">
      <c r="B2" s="2" t="s">
        <v>31</v>
      </c>
      <c r="C2" s="2" t="s">
        <v>32</v>
      </c>
      <c r="D2" s="2" t="s">
        <v>76</v>
      </c>
    </row>
    <row r="3" spans="1:4">
      <c r="A3" s="3" t="s">
        <v>933</v>
      </c>
    </row>
    <row r="4" spans="1:4">
      <c r="A4" s="4" t="s">
        <v>934</v>
      </c>
      <c r="B4" s="6" t="n">
        <v>2473000000</v>
      </c>
      <c r="C4" s="6" t="n">
        <v>2690000000</v>
      </c>
    </row>
    <row r="5" spans="1:4">
      <c r="A5" s="4" t="s">
        <v>935</v>
      </c>
      <c r="B5" s="5" t="n">
        <v>124000000</v>
      </c>
      <c r="C5" s="5" t="n">
        <v>149000000</v>
      </c>
    </row>
    <row r="6" spans="1:4">
      <c r="A6" s="4" t="s">
        <v>87</v>
      </c>
      <c r="B6" s="5" t="n">
        <v>0</v>
      </c>
      <c r="C6" s="5" t="n">
        <v>0</v>
      </c>
    </row>
    <row r="7" spans="1:4">
      <c r="A7" s="4" t="s">
        <v>936</v>
      </c>
    </row>
    <row r="8" spans="1:4">
      <c r="A8" s="3" t="s">
        <v>933</v>
      </c>
    </row>
    <row r="9" spans="1:4">
      <c r="A9" s="4" t="s">
        <v>937</v>
      </c>
      <c r="B9" s="6" t="n">
        <v>9000000</v>
      </c>
      <c r="C9" s="6" t="n">
        <v>15000000</v>
      </c>
      <c r="D9" s="6" t="n">
        <v>68000000</v>
      </c>
    </row>
    <row r="10" spans="1:4">
      <c r="A10" s="4" t="s">
        <v>938</v>
      </c>
    </row>
    <row r="11" spans="1:4">
      <c r="A11" s="3" t="s">
        <v>933</v>
      </c>
    </row>
    <row r="12" spans="1:4">
      <c r="A12" s="4" t="s">
        <v>939</v>
      </c>
      <c r="B12" s="4" t="s">
        <v>940</v>
      </c>
    </row>
    <row r="13" spans="1:4">
      <c r="A13" s="4" t="s">
        <v>941</v>
      </c>
      <c r="B13" s="4" t="s">
        <v>942</v>
      </c>
    </row>
    <row r="14" spans="1:4">
      <c r="A14" s="4" t="s">
        <v>943</v>
      </c>
    </row>
    <row r="15" spans="1:4">
      <c r="A15" s="3" t="s">
        <v>933</v>
      </c>
    </row>
    <row r="16" spans="1:4">
      <c r="A16" s="4" t="s">
        <v>939</v>
      </c>
      <c r="B16" s="4" t="s">
        <v>944</v>
      </c>
    </row>
    <row r="17" spans="1:4">
      <c r="A17" s="4" t="s">
        <v>945</v>
      </c>
      <c r="B17" s="4" t="s">
        <v>545</v>
      </c>
    </row>
    <row r="18" spans="1:4">
      <c r="A18" s="4" t="s">
        <v>467</v>
      </c>
    </row>
    <row r="19" spans="1:4">
      <c r="A19" s="3" t="s">
        <v>933</v>
      </c>
    </row>
    <row r="20" spans="1:4">
      <c r="A20" s="4" t="s">
        <v>939</v>
      </c>
      <c r="B20" s="4" t="s">
        <v>942</v>
      </c>
    </row>
    <row r="21" spans="1:4">
      <c r="A21" s="4" t="s">
        <v>946</v>
      </c>
      <c r="B21" s="4" t="s">
        <v>947</v>
      </c>
    </row>
    <row r="22" spans="1:4">
      <c r="A22" s="4" t="s">
        <v>948</v>
      </c>
      <c r="B22" s="4" t="s">
        <v>947</v>
      </c>
    </row>
    <row r="23" spans="1:4">
      <c r="A23" s="4" t="s">
        <v>949</v>
      </c>
    </row>
    <row r="24" spans="1:4">
      <c r="A24" s="3" t="s">
        <v>933</v>
      </c>
    </row>
    <row r="25" spans="1:4">
      <c r="A25" s="4" t="s">
        <v>939</v>
      </c>
      <c r="B25" s="4" t="s">
        <v>471</v>
      </c>
    </row>
    <row r="26" spans="1:4">
      <c r="A26" s="4" t="s">
        <v>950</v>
      </c>
      <c r="B26" s="4" t="s">
        <v>811</v>
      </c>
    </row>
    <row r="27" spans="1:4">
      <c r="A27" s="4" t="s">
        <v>951</v>
      </c>
    </row>
    <row r="28" spans="1:4">
      <c r="A28" s="3" t="s">
        <v>933</v>
      </c>
    </row>
    <row r="29" spans="1:4">
      <c r="A29" s="4" t="s">
        <v>939</v>
      </c>
      <c r="B29" s="4" t="s">
        <v>94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31</v>
      </c>
      <c r="C2" s="2" t="s">
        <v>32</v>
      </c>
    </row>
    <row r="3" spans="1:3">
      <c r="A3" s="3" t="s">
        <v>953</v>
      </c>
    </row>
    <row r="4" spans="1:3">
      <c r="A4" s="4" t="s">
        <v>198</v>
      </c>
      <c r="B4" s="6" t="n">
        <v>-719</v>
      </c>
      <c r="C4" s="6" t="n">
        <v>-784</v>
      </c>
    </row>
    <row r="5" spans="1:3">
      <c r="A5" s="4" t="s">
        <v>67</v>
      </c>
      <c r="B5" s="5" t="n">
        <v>166</v>
      </c>
      <c r="C5" s="5" t="n">
        <v>130</v>
      </c>
    </row>
    <row r="6" spans="1:3">
      <c r="A6" s="4" t="s">
        <v>43</v>
      </c>
      <c r="B6" s="5" t="n">
        <v>101</v>
      </c>
      <c r="C6" s="5" t="n">
        <v>138</v>
      </c>
    </row>
    <row r="7" spans="1:3">
      <c r="A7" s="4" t="s">
        <v>128</v>
      </c>
      <c r="B7" s="5" t="n">
        <v>48</v>
      </c>
      <c r="C7" s="5" t="n">
        <v>27</v>
      </c>
    </row>
    <row r="8" spans="1:3">
      <c r="A8" s="4" t="s">
        <v>954</v>
      </c>
      <c r="B8" s="5" t="n">
        <v>-184</v>
      </c>
      <c r="C8" s="5" t="n">
        <v>-75</v>
      </c>
    </row>
    <row r="9" spans="1:3">
      <c r="A9" s="4" t="s">
        <v>110</v>
      </c>
      <c r="B9" s="5" t="n">
        <v>7</v>
      </c>
      <c r="C9" s="5" t="n">
        <v>-17</v>
      </c>
    </row>
    <row r="10" spans="1:3">
      <c r="A10" s="4" t="s">
        <v>955</v>
      </c>
      <c r="B10" s="5" t="n">
        <v>-581</v>
      </c>
      <c r="C10" s="5" t="n">
        <v>-581</v>
      </c>
    </row>
    <row r="11" spans="1:3">
      <c r="A11" s="4" t="s">
        <v>937</v>
      </c>
      <c r="B11" s="5" t="n">
        <v>245</v>
      </c>
      <c r="C11" s="5" t="n">
        <v>270</v>
      </c>
    </row>
    <row r="12" spans="1:3">
      <c r="A12" s="4" t="s">
        <v>956</v>
      </c>
      <c r="B12" s="5" t="n">
        <v>-826</v>
      </c>
      <c r="C12" s="5" t="n">
        <v>-851</v>
      </c>
    </row>
    <row r="13" spans="1:3">
      <c r="A13" s="4" t="s">
        <v>198</v>
      </c>
      <c r="B13" s="5" t="n">
        <v>65</v>
      </c>
      <c r="C13" s="5" t="n">
        <v>265</v>
      </c>
    </row>
    <row r="14" spans="1:3">
      <c r="A14" s="4" t="s">
        <v>67</v>
      </c>
      <c r="B14" s="5" t="n">
        <v>36</v>
      </c>
      <c r="C14" s="5" t="n">
        <v>9</v>
      </c>
    </row>
    <row r="15" spans="1:3">
      <c r="A15" s="4" t="s">
        <v>43</v>
      </c>
      <c r="B15" s="5" t="n">
        <v>-37</v>
      </c>
      <c r="C15" s="5" t="n">
        <v>-20</v>
      </c>
    </row>
    <row r="16" spans="1:3">
      <c r="A16" s="4" t="s">
        <v>128</v>
      </c>
      <c r="B16" s="5" t="n">
        <v>21</v>
      </c>
      <c r="C16" s="5" t="n">
        <v>7</v>
      </c>
    </row>
    <row r="17" spans="1:3">
      <c r="A17" s="4" t="s">
        <v>954</v>
      </c>
      <c r="B17" s="5" t="n">
        <v>-109</v>
      </c>
      <c r="C17" s="5" t="n">
        <v>19</v>
      </c>
    </row>
    <row r="18" spans="1:3">
      <c r="A18" s="4" t="s">
        <v>110</v>
      </c>
      <c r="B18" s="6" t="n">
        <v>24</v>
      </c>
      <c r="C18" s="5" t="n">
        <v>-27</v>
      </c>
    </row>
    <row r="19" spans="1:3">
      <c r="A19" s="4" t="s">
        <v>955</v>
      </c>
      <c r="C19" s="6" t="n">
        <v>25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31</v>
      </c>
      <c r="C2" s="2" t="s">
        <v>32</v>
      </c>
      <c r="D2" s="2" t="s">
        <v>76</v>
      </c>
    </row>
    <row r="3" spans="1:4">
      <c r="A3" s="3" t="s">
        <v>958</v>
      </c>
    </row>
    <row r="4" spans="1:4">
      <c r="A4" s="4" t="s">
        <v>959</v>
      </c>
      <c r="B4" s="6" t="n">
        <v>-581</v>
      </c>
    </row>
    <row r="5" spans="1:4">
      <c r="A5" s="4" t="s">
        <v>960</v>
      </c>
      <c r="C5" s="6" t="n">
        <v>253</v>
      </c>
    </row>
    <row r="6" spans="1:4">
      <c r="A6" s="4" t="s">
        <v>961</v>
      </c>
      <c r="B6" s="5" t="n">
        <v>-581</v>
      </c>
      <c r="C6" s="5" t="n">
        <v>-581</v>
      </c>
    </row>
    <row r="7" spans="1:4">
      <c r="A7" s="4" t="s">
        <v>962</v>
      </c>
    </row>
    <row r="8" spans="1:4">
      <c r="A8" s="3" t="s">
        <v>958</v>
      </c>
    </row>
    <row r="9" spans="1:4">
      <c r="A9" s="4" t="s">
        <v>959</v>
      </c>
      <c r="B9" s="5" t="n">
        <v>-581</v>
      </c>
      <c r="C9" s="5" t="n">
        <v>-834</v>
      </c>
      <c r="D9" s="6" t="n">
        <v>203</v>
      </c>
    </row>
    <row r="10" spans="1:4">
      <c r="A10" s="4" t="s">
        <v>963</v>
      </c>
      <c r="B10" s="5" t="n">
        <v>0</v>
      </c>
      <c r="D10" s="5" t="n">
        <v>-1037</v>
      </c>
    </row>
    <row r="11" spans="1:4">
      <c r="A11" s="4" t="s">
        <v>960</v>
      </c>
      <c r="B11" s="5" t="n">
        <v>0</v>
      </c>
      <c r="C11" s="5" t="n">
        <v>253</v>
      </c>
    </row>
    <row r="12" spans="1:4">
      <c r="A12" s="4" t="s">
        <v>961</v>
      </c>
      <c r="B12" s="6" t="n">
        <v>-581</v>
      </c>
      <c r="C12" s="6" t="n">
        <v>-581</v>
      </c>
      <c r="D12" s="6" t="n">
        <v>-8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4</v>
      </c>
      <c r="B1" s="2" t="s">
        <v>1</v>
      </c>
    </row>
    <row r="2" spans="1:4">
      <c r="B2" s="2" t="s">
        <v>31</v>
      </c>
      <c r="C2" s="2" t="s">
        <v>32</v>
      </c>
      <c r="D2" s="2" t="s">
        <v>76</v>
      </c>
    </row>
    <row r="3" spans="1:4">
      <c r="A3" s="3" t="s">
        <v>965</v>
      </c>
    </row>
    <row r="4" spans="1:4">
      <c r="A4" s="4" t="s">
        <v>966</v>
      </c>
      <c r="B4" s="6" t="n">
        <v>-698</v>
      </c>
      <c r="C4" s="6" t="n">
        <v>-871</v>
      </c>
      <c r="D4" s="6" t="n">
        <v>-877</v>
      </c>
    </row>
    <row r="5" spans="1:4">
      <c r="A5" s="4" t="s">
        <v>960</v>
      </c>
      <c r="B5" s="5" t="n">
        <v>0</v>
      </c>
      <c r="C5" s="5" t="n">
        <v>253</v>
      </c>
      <c r="D5" s="5" t="n">
        <v>0</v>
      </c>
    </row>
    <row r="6" spans="1:4">
      <c r="A6" s="4" t="s">
        <v>967</v>
      </c>
      <c r="B6" s="6" t="n">
        <v>-698</v>
      </c>
      <c r="C6" s="6" t="n">
        <v>-618</v>
      </c>
      <c r="D6" s="6" t="n">
        <v>-87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1</v>
      </c>
      <c r="C2" s="2" t="s">
        <v>32</v>
      </c>
      <c r="D2" s="2" t="s">
        <v>76</v>
      </c>
    </row>
    <row r="3" spans="1:4">
      <c r="A3" s="3" t="s">
        <v>969</v>
      </c>
    </row>
    <row r="4" spans="1:4">
      <c r="A4" s="4" t="s">
        <v>90</v>
      </c>
      <c r="B4" s="6" t="n">
        <v>3840</v>
      </c>
      <c r="C4" s="6" t="n">
        <v>3107</v>
      </c>
      <c r="D4" s="6" t="n">
        <v>6151</v>
      </c>
    </row>
    <row r="5" spans="1:4">
      <c r="A5" s="4" t="s">
        <v>970</v>
      </c>
      <c r="B5" s="5" t="n">
        <v>-370</v>
      </c>
      <c r="C5" s="5" t="n">
        <v>-278</v>
      </c>
      <c r="D5" s="5" t="n">
        <v>-802</v>
      </c>
    </row>
    <row r="6" spans="1:4">
      <c r="A6" s="3" t="s">
        <v>971</v>
      </c>
    </row>
    <row r="7" spans="1:4">
      <c r="A7" s="4" t="s">
        <v>972</v>
      </c>
      <c r="B7" s="5" t="n">
        <v>12</v>
      </c>
      <c r="C7" s="5" t="n">
        <v>39</v>
      </c>
      <c r="D7" s="5" t="n">
        <v>200</v>
      </c>
    </row>
    <row r="8" spans="1:4">
      <c r="A8" s="4" t="s">
        <v>973</v>
      </c>
      <c r="B8" s="5" t="n">
        <v>-222</v>
      </c>
      <c r="C8" s="5" t="n">
        <v>-269</v>
      </c>
      <c r="D8" s="5" t="n">
        <v>-105</v>
      </c>
    </row>
    <row r="9" spans="1:4">
      <c r="A9" s="4" t="s">
        <v>974</v>
      </c>
      <c r="B9" s="5" t="n">
        <v>-109</v>
      </c>
      <c r="C9" s="5" t="n">
        <v>-95</v>
      </c>
      <c r="D9" s="5" t="n">
        <v>-102</v>
      </c>
    </row>
    <row r="10" spans="1:4">
      <c r="A10" s="4" t="s">
        <v>975</v>
      </c>
      <c r="B10" s="5" t="n">
        <v>-9</v>
      </c>
      <c r="C10" s="5" t="n">
        <v>-15</v>
      </c>
      <c r="D10" s="5" t="n">
        <v>-68</v>
      </c>
    </row>
    <row r="11" spans="1:4">
      <c r="A11" s="4" t="s">
        <v>967</v>
      </c>
      <c r="B11" s="6" t="n">
        <v>-698</v>
      </c>
      <c r="C11" s="6" t="n">
        <v>-618</v>
      </c>
      <c r="D11" s="6" t="n">
        <v>-8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31</v>
      </c>
    </row>
    <row r="3" spans="1:2">
      <c r="A3" s="3" t="s">
        <v>179</v>
      </c>
    </row>
    <row r="4" spans="1:2">
      <c r="A4" s="4" t="s">
        <v>189</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76</v>
      </c>
      <c r="B1" s="2" t="s">
        <v>1</v>
      </c>
      <c r="G1" s="2" t="s">
        <v>977</v>
      </c>
    </row>
    <row r="2" spans="1:8">
      <c r="B2" s="2" t="s">
        <v>553</v>
      </c>
      <c r="C2" s="2" t="s">
        <v>978</v>
      </c>
      <c r="D2" s="2" t="s">
        <v>580</v>
      </c>
      <c r="E2" s="2" t="s">
        <v>979</v>
      </c>
      <c r="F2" s="2" t="s">
        <v>980</v>
      </c>
      <c r="G2" s="2" t="s">
        <v>981</v>
      </c>
      <c r="H2" s="2" t="s">
        <v>982</v>
      </c>
    </row>
    <row r="3" spans="1:8">
      <c r="A3" s="3" t="s">
        <v>983</v>
      </c>
    </row>
    <row r="4" spans="1:8">
      <c r="A4" s="4" t="s">
        <v>984</v>
      </c>
      <c r="B4" s="6" t="n">
        <v>2500000000</v>
      </c>
      <c r="D4" s="6" t="n">
        <v>2000000000</v>
      </c>
    </row>
    <row r="5" spans="1:8">
      <c r="A5" s="4" t="s">
        <v>985</v>
      </c>
      <c r="B5" s="5" t="n">
        <v>15000</v>
      </c>
    </row>
    <row r="6" spans="1:8">
      <c r="A6" s="4" t="s">
        <v>986</v>
      </c>
      <c r="B6" s="5" t="n">
        <v>0</v>
      </c>
    </row>
    <row r="7" spans="1:8">
      <c r="A7" s="4" t="s">
        <v>987</v>
      </c>
      <c r="B7" s="5" t="n">
        <v>154000000</v>
      </c>
      <c r="D7" s="5" t="n">
        <v>172000000</v>
      </c>
    </row>
    <row r="8" spans="1:8">
      <c r="A8" s="4" t="s">
        <v>988</v>
      </c>
      <c r="B8" s="5" t="n">
        <v>461000000</v>
      </c>
    </row>
    <row r="9" spans="1:8">
      <c r="A9" s="4" t="s">
        <v>989</v>
      </c>
      <c r="B9" s="5" t="n">
        <v>1319000000</v>
      </c>
      <c r="D9" s="5" t="n">
        <v>1687000000</v>
      </c>
    </row>
    <row r="10" spans="1:8">
      <c r="A10" s="4" t="s">
        <v>990</v>
      </c>
      <c r="B10" s="5" t="n">
        <v>486000000</v>
      </c>
      <c r="D10" s="5" t="n">
        <v>484000000</v>
      </c>
    </row>
    <row r="11" spans="1:8">
      <c r="A11" s="4" t="s">
        <v>991</v>
      </c>
      <c r="G11" s="6" t="n">
        <v>260000000</v>
      </c>
    </row>
    <row r="12" spans="1:8">
      <c r="A12" s="4" t="s">
        <v>992</v>
      </c>
      <c r="C12" s="6" t="n">
        <v>50000000</v>
      </c>
      <c r="D12" s="5" t="n">
        <v>0</v>
      </c>
      <c r="E12" s="6" t="n">
        <v>0</v>
      </c>
      <c r="F12" s="6" t="n">
        <v>0</v>
      </c>
    </row>
    <row r="13" spans="1:8">
      <c r="A13" s="4" t="s">
        <v>993</v>
      </c>
    </row>
    <row r="14" spans="1:8">
      <c r="A14" s="3" t="s">
        <v>983</v>
      </c>
    </row>
    <row r="15" spans="1:8">
      <c r="A15" s="4" t="s">
        <v>988</v>
      </c>
      <c r="B15" s="5" t="n">
        <v>307000000</v>
      </c>
    </row>
    <row r="16" spans="1:8">
      <c r="A16" s="4" t="s">
        <v>994</v>
      </c>
    </row>
    <row r="17" spans="1:8">
      <c r="A17" s="3" t="s">
        <v>983</v>
      </c>
    </row>
    <row r="18" spans="1:8">
      <c r="A18" s="4" t="s">
        <v>988</v>
      </c>
      <c r="B18" s="5" t="n">
        <v>0</v>
      </c>
    </row>
    <row r="19" spans="1:8">
      <c r="A19" s="4" t="s">
        <v>995</v>
      </c>
    </row>
    <row r="20" spans="1:8">
      <c r="A20" s="3" t="s">
        <v>983</v>
      </c>
    </row>
    <row r="21" spans="1:8">
      <c r="A21" s="4" t="s">
        <v>996</v>
      </c>
      <c r="B21" s="6" t="n">
        <v>357000000</v>
      </c>
      <c r="D21" s="6" t="n">
        <v>307000000</v>
      </c>
    </row>
    <row r="22" spans="1:8">
      <c r="A22" s="4" t="s">
        <v>467</v>
      </c>
    </row>
    <row r="23" spans="1:8">
      <c r="A23" s="3" t="s">
        <v>983</v>
      </c>
    </row>
    <row r="24" spans="1:8">
      <c r="A24" s="4" t="s">
        <v>997</v>
      </c>
      <c r="B24" s="4" t="s">
        <v>947</v>
      </c>
    </row>
    <row r="25" spans="1:8">
      <c r="A25" s="4" t="s">
        <v>998</v>
      </c>
      <c r="B25" s="4" t="s">
        <v>471</v>
      </c>
    </row>
    <row r="26" spans="1:8">
      <c r="A26" s="4" t="s">
        <v>999</v>
      </c>
      <c r="B26" s="4" t="s">
        <v>942</v>
      </c>
    </row>
    <row r="27" spans="1:8">
      <c r="A27" s="4" t="s">
        <v>1000</v>
      </c>
      <c r="B27" s="4" t="s">
        <v>947</v>
      </c>
    </row>
    <row r="28" spans="1:8">
      <c r="A28" s="4" t="s">
        <v>1001</v>
      </c>
    </row>
    <row r="29" spans="1:8">
      <c r="A29" s="3" t="s">
        <v>983</v>
      </c>
    </row>
    <row r="30" spans="1:8">
      <c r="A30" s="4" t="s">
        <v>1002</v>
      </c>
      <c r="H30" s="15" t="n">
        <v>100000</v>
      </c>
    </row>
    <row r="31" spans="1:8">
      <c r="A31" s="4" t="s">
        <v>474</v>
      </c>
    </row>
    <row r="32" spans="1:8">
      <c r="A32" s="3" t="s">
        <v>983</v>
      </c>
    </row>
    <row r="33" spans="1:8">
      <c r="A33" s="4" t="s">
        <v>1003</v>
      </c>
      <c r="B33" s="6" t="n">
        <v>15000</v>
      </c>
    </row>
    <row r="34" spans="1:8">
      <c r="A34" s="4" t="s">
        <v>1004</v>
      </c>
      <c r="B34" s="5" t="n">
        <v>60000</v>
      </c>
    </row>
    <row r="35" spans="1:8">
      <c r="A35" s="4" t="s">
        <v>1005</v>
      </c>
      <c r="B35" s="5" t="n">
        <v>200000</v>
      </c>
    </row>
    <row r="36" spans="1:8">
      <c r="A36" s="4" t="s">
        <v>1006</v>
      </c>
      <c r="B36" s="6" t="n">
        <v>600000</v>
      </c>
    </row>
    <row r="37" spans="1:8">
      <c r="A37" s="4" t="s">
        <v>1007</v>
      </c>
    </row>
    <row r="38" spans="1:8">
      <c r="A38" s="3" t="s">
        <v>983</v>
      </c>
    </row>
    <row r="39" spans="1:8">
      <c r="A39" s="4" t="s">
        <v>1008</v>
      </c>
      <c r="B39" s="4" t="s">
        <v>1009</v>
      </c>
    </row>
    <row r="40" spans="1:8">
      <c r="A40" s="4" t="s">
        <v>1010</v>
      </c>
    </row>
    <row r="41" spans="1:8">
      <c r="A41" s="3" t="s">
        <v>983</v>
      </c>
    </row>
    <row r="42" spans="1:8">
      <c r="A42" s="4" t="s">
        <v>999</v>
      </c>
      <c r="B42" s="4" t="s">
        <v>471</v>
      </c>
    </row>
    <row r="43" spans="1:8">
      <c r="A43" s="4" t="s">
        <v>1011</v>
      </c>
    </row>
    <row r="44" spans="1:8">
      <c r="A44" s="3" t="s">
        <v>983</v>
      </c>
    </row>
    <row r="45" spans="1:8">
      <c r="A45" s="4" t="s">
        <v>1008</v>
      </c>
      <c r="B45" s="4" t="s">
        <v>1012</v>
      </c>
    </row>
    <row r="46" spans="1:8">
      <c r="A46" s="4" t="s">
        <v>1013</v>
      </c>
    </row>
    <row r="47" spans="1:8">
      <c r="A47" s="3" t="s">
        <v>983</v>
      </c>
    </row>
    <row r="48" spans="1:8">
      <c r="A48" s="4" t="s">
        <v>999</v>
      </c>
      <c r="B48" s="4" t="s">
        <v>811</v>
      </c>
    </row>
  </sheetData>
  <mergeCells count="2">
    <mergeCell ref="A1:A2"/>
    <mergeCell ref="B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31</v>
      </c>
      <c r="C1" s="2" t="s">
        <v>32</v>
      </c>
    </row>
    <row r="2" spans="1:3">
      <c r="A2" s="4" t="s">
        <v>993</v>
      </c>
    </row>
    <row r="3" spans="1:3">
      <c r="A3" s="3" t="s">
        <v>1015</v>
      </c>
    </row>
    <row r="4" spans="1:3">
      <c r="A4" s="4" t="s">
        <v>1016</v>
      </c>
      <c r="B4" s="6" t="n">
        <v>397</v>
      </c>
      <c r="C4" s="6" t="n">
        <v>244</v>
      </c>
    </row>
    <row r="5" spans="1:3">
      <c r="A5" s="4" t="s">
        <v>1017</v>
      </c>
    </row>
    <row r="6" spans="1:3">
      <c r="A6" s="3" t="s">
        <v>1015</v>
      </c>
    </row>
    <row r="7" spans="1:3">
      <c r="A7" s="4" t="s">
        <v>1016</v>
      </c>
      <c r="B7" s="6" t="n">
        <v>693</v>
      </c>
      <c r="C7" s="6" t="n">
        <v>5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31</v>
      </c>
      <c r="C2" s="2" t="s">
        <v>32</v>
      </c>
    </row>
    <row r="3" spans="1:3">
      <c r="A3" s="3" t="s">
        <v>1019</v>
      </c>
    </row>
    <row r="4" spans="1:3">
      <c r="A4" s="4" t="s">
        <v>1020</v>
      </c>
      <c r="B4" s="6" t="n">
        <v>8603</v>
      </c>
      <c r="C4" s="6" t="n">
        <v>12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1</v>
      </c>
      <c r="C2" s="2" t="s">
        <v>32</v>
      </c>
      <c r="D2" s="2" t="s">
        <v>76</v>
      </c>
    </row>
    <row r="3" spans="1:4">
      <c r="A3" s="3" t="s">
        <v>1022</v>
      </c>
    </row>
    <row r="4" spans="1:4">
      <c r="A4" s="4" t="s">
        <v>1023</v>
      </c>
      <c r="B4" s="6" t="n">
        <v>137</v>
      </c>
      <c r="C4" s="6" t="n">
        <v>136</v>
      </c>
      <c r="D4" s="6" t="n">
        <v>142</v>
      </c>
    </row>
    <row r="5" spans="1:4">
      <c r="A5" s="4" t="s">
        <v>1024</v>
      </c>
    </row>
    <row r="6" spans="1:4">
      <c r="A6" s="3" t="s">
        <v>1022</v>
      </c>
    </row>
    <row r="7" spans="1:4">
      <c r="A7" s="4" t="s">
        <v>1025</v>
      </c>
      <c r="B7" s="6" t="n">
        <v>97</v>
      </c>
      <c r="C7" s="6" t="n">
        <v>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 customWidth="1" max="5" min="5" width="21"/>
  </cols>
  <sheetData>
    <row r="1" spans="1:5">
      <c r="A1" s="1" t="s">
        <v>1026</v>
      </c>
      <c r="B1" s="2" t="s">
        <v>573</v>
      </c>
      <c r="C1" s="2" t="s">
        <v>1</v>
      </c>
    </row>
    <row r="2" spans="1:5">
      <c r="B2" s="2" t="s">
        <v>1027</v>
      </c>
      <c r="C2" s="2" t="s">
        <v>553</v>
      </c>
      <c r="D2" s="2" t="s">
        <v>580</v>
      </c>
      <c r="E2" s="2" t="s">
        <v>979</v>
      </c>
    </row>
    <row r="3" spans="1:5">
      <c r="A3" s="3" t="s">
        <v>1028</v>
      </c>
    </row>
    <row r="4" spans="1:5">
      <c r="A4" s="4" t="s">
        <v>1029</v>
      </c>
      <c r="C4" s="4" t="s">
        <v>811</v>
      </c>
      <c r="D4" s="4" t="s">
        <v>1030</v>
      </c>
    </row>
    <row r="5" spans="1:5">
      <c r="A5" s="4" t="s">
        <v>1031</v>
      </c>
      <c r="C5" s="6" t="n">
        <v>257</v>
      </c>
      <c r="D5" s="6" t="n">
        <v>1040</v>
      </c>
      <c r="E5" s="6" t="n">
        <v>2801</v>
      </c>
    </row>
    <row r="6" spans="1:5">
      <c r="A6" s="4" t="s">
        <v>1032</v>
      </c>
      <c r="C6" s="4" t="s">
        <v>1033</v>
      </c>
    </row>
    <row r="7" spans="1:5">
      <c r="A7" s="4" t="s">
        <v>1034</v>
      </c>
    </row>
    <row r="8" spans="1:5">
      <c r="A8" s="3" t="s">
        <v>1028</v>
      </c>
    </row>
    <row r="9" spans="1:5">
      <c r="A9" s="4" t="s">
        <v>1035</v>
      </c>
      <c r="B9" s="14" t="n">
        <v>89</v>
      </c>
    </row>
    <row r="10" spans="1:5">
      <c r="A10" s="4" t="s">
        <v>1036</v>
      </c>
    </row>
    <row r="11" spans="1:5">
      <c r="A11" s="3" t="s">
        <v>1028</v>
      </c>
    </row>
    <row r="12" spans="1:5">
      <c r="A12" s="4" t="s">
        <v>1031</v>
      </c>
      <c r="C12" s="6" t="n">
        <v>236</v>
      </c>
      <c r="D12" s="6" t="n">
        <v>975</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31</v>
      </c>
      <c r="C2" s="2" t="s">
        <v>32</v>
      </c>
    </row>
    <row r="3" spans="1:3">
      <c r="A3" s="3" t="s">
        <v>1038</v>
      </c>
    </row>
    <row r="4" spans="1:3">
      <c r="A4" s="4" t="s">
        <v>1039</v>
      </c>
      <c r="B4" s="4" t="s">
        <v>1040</v>
      </c>
      <c r="C4" s="4" t="s">
        <v>942</v>
      </c>
    </row>
    <row r="5" spans="1:3">
      <c r="A5" s="4" t="s">
        <v>1041</v>
      </c>
      <c r="B5" s="4" t="s">
        <v>1042</v>
      </c>
      <c r="C5" s="4" t="s">
        <v>1043</v>
      </c>
    </row>
    <row r="6" spans="1:3">
      <c r="A6" s="4" t="s">
        <v>1044</v>
      </c>
      <c r="B6" s="4" t="s">
        <v>940</v>
      </c>
      <c r="C6" s="4" t="s">
        <v>942</v>
      </c>
    </row>
    <row r="7" spans="1:3">
      <c r="A7" s="4" t="s">
        <v>1045</v>
      </c>
      <c r="B7" s="4" t="s">
        <v>1046</v>
      </c>
      <c r="C7" s="4" t="s">
        <v>1043</v>
      </c>
    </row>
    <row r="8" spans="1:3">
      <c r="A8" s="4" t="s">
        <v>1047</v>
      </c>
      <c r="B8" s="6" t="n">
        <v>83</v>
      </c>
      <c r="C8" s="6" t="n">
        <v>655</v>
      </c>
    </row>
    <row r="9" spans="1:3">
      <c r="A9" s="4" t="s">
        <v>1048</v>
      </c>
      <c r="B9" s="5" t="n">
        <v>-83</v>
      </c>
      <c r="C9" s="5" t="n">
        <v>-655</v>
      </c>
    </row>
    <row r="10" spans="1:3">
      <c r="A10" s="4" t="s">
        <v>1049</v>
      </c>
      <c r="B10" s="5" t="n">
        <v>36</v>
      </c>
      <c r="C10" s="5" t="n">
        <v>40</v>
      </c>
    </row>
    <row r="11" spans="1:3">
      <c r="A11" s="4" t="s">
        <v>1050</v>
      </c>
      <c r="B11" s="6" t="n">
        <v>-36</v>
      </c>
      <c r="C11" s="6" t="n">
        <v>-4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31</v>
      </c>
      <c r="C1" s="2" t="s">
        <v>32</v>
      </c>
    </row>
    <row r="2" spans="1:3">
      <c r="A2" s="3" t="s">
        <v>1052</v>
      </c>
    </row>
    <row r="3" spans="1:3">
      <c r="A3" s="4" t="s">
        <v>67</v>
      </c>
      <c r="B3" s="6" t="n">
        <v>19599</v>
      </c>
      <c r="C3" s="6" t="n">
        <v>16328</v>
      </c>
    </row>
    <row r="4" spans="1:3">
      <c r="A4" s="4" t="s">
        <v>68</v>
      </c>
      <c r="B4" s="5" t="n">
        <v>3182</v>
      </c>
      <c r="C4" s="5" t="n">
        <v>2342</v>
      </c>
    </row>
    <row r="5" spans="1:3">
      <c r="A5" s="4" t="s">
        <v>1053</v>
      </c>
      <c r="B5" s="5" t="n">
        <v>22781</v>
      </c>
      <c r="C5" s="5" t="n">
        <v>18670</v>
      </c>
    </row>
    <row r="6" spans="1:3">
      <c r="A6" s="4" t="s">
        <v>1054</v>
      </c>
    </row>
    <row r="7" spans="1:3">
      <c r="A7" s="3" t="s">
        <v>1052</v>
      </c>
    </row>
    <row r="8" spans="1:3">
      <c r="A8" s="4" t="s">
        <v>67</v>
      </c>
      <c r="B8" s="5" t="n">
        <v>19599</v>
      </c>
      <c r="C8" s="5" t="n">
        <v>16328</v>
      </c>
    </row>
    <row r="9" spans="1:3">
      <c r="A9" s="4" t="s">
        <v>68</v>
      </c>
      <c r="B9" s="5" t="n">
        <v>3071</v>
      </c>
      <c r="C9" s="5" t="n">
        <v>2342</v>
      </c>
    </row>
    <row r="10" spans="1:3">
      <c r="A10" s="4" t="s">
        <v>1053</v>
      </c>
      <c r="B10" s="5" t="n">
        <v>22670</v>
      </c>
      <c r="C10" s="6" t="n">
        <v>18670</v>
      </c>
    </row>
    <row r="11" spans="1:3">
      <c r="A11" s="4" t="s">
        <v>993</v>
      </c>
    </row>
    <row r="12" spans="1:3">
      <c r="A12" s="3" t="s">
        <v>1052</v>
      </c>
    </row>
    <row r="13" spans="1:3">
      <c r="A13" s="4" t="s">
        <v>68</v>
      </c>
      <c r="B13" s="5" t="n">
        <v>111</v>
      </c>
    </row>
    <row r="14" spans="1:3">
      <c r="A14" s="4" t="s">
        <v>1053</v>
      </c>
      <c r="B14" s="6" t="n">
        <v>11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31</v>
      </c>
      <c r="C1" s="2" t="s">
        <v>32</v>
      </c>
    </row>
    <row r="2" spans="1:3">
      <c r="A2" s="4" t="s">
        <v>1056</v>
      </c>
    </row>
    <row r="3" spans="1:3">
      <c r="A3" s="3" t="s">
        <v>1057</v>
      </c>
    </row>
    <row r="4" spans="1:3">
      <c r="A4" s="4" t="s">
        <v>1057</v>
      </c>
      <c r="B4" s="4" t="s">
        <v>1058</v>
      </c>
      <c r="C4" s="4" t="s">
        <v>1059</v>
      </c>
    </row>
    <row r="5" spans="1:3">
      <c r="A5" s="4" t="s">
        <v>1060</v>
      </c>
    </row>
    <row r="6" spans="1:3">
      <c r="A6" s="3" t="s">
        <v>1057</v>
      </c>
    </row>
    <row r="7" spans="1:3">
      <c r="A7" s="4" t="s">
        <v>1057</v>
      </c>
      <c r="B7" s="4" t="s">
        <v>1061</v>
      </c>
      <c r="C7" s="4" t="s">
        <v>106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31</v>
      </c>
      <c r="C1" s="2" t="s">
        <v>32</v>
      </c>
    </row>
    <row r="2" spans="1:3">
      <c r="A2" s="3" t="s">
        <v>698</v>
      </c>
    </row>
    <row r="3" spans="1:3">
      <c r="A3" s="4" t="s">
        <v>1064</v>
      </c>
      <c r="B3" s="6" t="n">
        <v>1968</v>
      </c>
      <c r="C3" s="6" t="n">
        <v>2291</v>
      </c>
    </row>
    <row r="4" spans="1:3">
      <c r="A4" s="4" t="s">
        <v>1065</v>
      </c>
    </row>
    <row r="5" spans="1:3">
      <c r="A5" s="3" t="s">
        <v>698</v>
      </c>
    </row>
    <row r="6" spans="1:3">
      <c r="A6" s="4" t="s">
        <v>441</v>
      </c>
      <c r="B6" s="5" t="n">
        <v>1804</v>
      </c>
      <c r="C6" s="5" t="n">
        <v>2171</v>
      </c>
    </row>
    <row r="7" spans="1:3">
      <c r="A7" s="4" t="s">
        <v>1066</v>
      </c>
    </row>
    <row r="8" spans="1:3">
      <c r="A8" s="3" t="s">
        <v>698</v>
      </c>
    </row>
    <row r="9" spans="1:3">
      <c r="A9" s="4" t="s">
        <v>38</v>
      </c>
      <c r="B9" s="5" t="n">
        <v>164</v>
      </c>
      <c r="C9" s="5" t="n">
        <v>120</v>
      </c>
    </row>
    <row r="10" spans="1:3">
      <c r="A10" s="4" t="s">
        <v>1067</v>
      </c>
    </row>
    <row r="11" spans="1:3">
      <c r="A11" s="3" t="s">
        <v>698</v>
      </c>
    </row>
    <row r="12" spans="1:3">
      <c r="A12" s="4" t="s">
        <v>1064</v>
      </c>
      <c r="B12" s="5" t="n">
        <v>1991</v>
      </c>
      <c r="C12" s="5" t="n">
        <v>2315</v>
      </c>
    </row>
    <row r="13" spans="1:3">
      <c r="A13" s="4" t="s">
        <v>1068</v>
      </c>
    </row>
    <row r="14" spans="1:3">
      <c r="A14" s="3" t="s">
        <v>698</v>
      </c>
    </row>
    <row r="15" spans="1:3">
      <c r="A15" s="4" t="s">
        <v>441</v>
      </c>
      <c r="B15" s="5" t="n">
        <v>1827</v>
      </c>
      <c r="C15" s="5" t="n">
        <v>2195</v>
      </c>
    </row>
    <row r="16" spans="1:3">
      <c r="A16" s="4" t="s">
        <v>1069</v>
      </c>
    </row>
    <row r="17" spans="1:3">
      <c r="A17" s="3" t="s">
        <v>698</v>
      </c>
    </row>
    <row r="18" spans="1:3">
      <c r="A18" s="4" t="s">
        <v>38</v>
      </c>
      <c r="B18" s="6" t="n">
        <v>164</v>
      </c>
      <c r="C18" s="6" t="n">
        <v>12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16"/>
  </cols>
  <sheetData>
    <row r="1" spans="1:2">
      <c r="A1" s="1" t="s">
        <v>1070</v>
      </c>
      <c r="B1" s="2" t="s">
        <v>1</v>
      </c>
    </row>
    <row r="2" spans="1:2">
      <c r="B2" s="2" t="s">
        <v>31</v>
      </c>
    </row>
    <row r="3" spans="1:2">
      <c r="A3" s="3" t="s">
        <v>698</v>
      </c>
    </row>
    <row r="4" spans="1:2">
      <c r="A4" s="4" t="s">
        <v>1071</v>
      </c>
      <c r="B4" s="4" t="s">
        <v>471</v>
      </c>
    </row>
    <row r="5" spans="1:2">
      <c r="A5" s="4" t="s">
        <v>1072</v>
      </c>
    </row>
    <row r="6" spans="1:2">
      <c r="A6" s="3" t="s">
        <v>698</v>
      </c>
    </row>
    <row r="7" spans="1:2">
      <c r="A7" s="4" t="s">
        <v>1073</v>
      </c>
      <c r="B7" s="4" t="s">
        <v>1074</v>
      </c>
    </row>
    <row r="8" spans="1:2">
      <c r="A8" s="4" t="s">
        <v>1075</v>
      </c>
    </row>
    <row r="9" spans="1:2">
      <c r="A9" s="3" t="s">
        <v>698</v>
      </c>
    </row>
    <row r="10" spans="1:2">
      <c r="A10" s="4" t="s">
        <v>1076</v>
      </c>
      <c r="B10" s="4" t="s">
        <v>1077</v>
      </c>
    </row>
    <row r="11" spans="1:2">
      <c r="A11" s="4" t="s">
        <v>474</v>
      </c>
    </row>
    <row r="12" spans="1:2">
      <c r="A12" s="3" t="s">
        <v>698</v>
      </c>
    </row>
    <row r="13" spans="1:2">
      <c r="A13" s="4" t="s">
        <v>1078</v>
      </c>
      <c r="B13" s="4" t="s">
        <v>489</v>
      </c>
    </row>
    <row r="14" spans="1:2">
      <c r="A14" s="4" t="s">
        <v>1079</v>
      </c>
    </row>
    <row r="15" spans="1:2">
      <c r="A15" s="3" t="s">
        <v>698</v>
      </c>
    </row>
    <row r="16" spans="1:2">
      <c r="A16" s="4" t="s">
        <v>1076</v>
      </c>
      <c r="B16" s="4" t="s">
        <v>10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31</v>
      </c>
    </row>
    <row r="3" spans="1:2">
      <c r="A3" s="3" t="s">
        <v>179</v>
      </c>
    </row>
    <row r="4" spans="1:2">
      <c r="A4" s="4" t="s">
        <v>191</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1</v>
      </c>
      <c r="B1" s="2" t="s">
        <v>1</v>
      </c>
    </row>
    <row r="2" spans="1:3">
      <c r="B2" s="2" t="s">
        <v>31</v>
      </c>
      <c r="C2" s="2" t="s">
        <v>32</v>
      </c>
    </row>
    <row r="3" spans="1:3">
      <c r="A3" s="3" t="s">
        <v>698</v>
      </c>
    </row>
    <row r="4" spans="1:3">
      <c r="A4" s="4" t="s">
        <v>1082</v>
      </c>
      <c r="B4" s="6" t="n">
        <v>1827</v>
      </c>
      <c r="C4" s="6" t="n">
        <v>2195</v>
      </c>
    </row>
    <row r="5" spans="1:3">
      <c r="A5" s="4" t="s">
        <v>38</v>
      </c>
      <c r="B5" s="6" t="n">
        <v>164</v>
      </c>
      <c r="C5" s="6" t="n">
        <v>120</v>
      </c>
    </row>
    <row r="6" spans="1:3">
      <c r="A6" s="4" t="s">
        <v>1083</v>
      </c>
      <c r="B6" s="4" t="s">
        <v>9</v>
      </c>
      <c r="C6" s="4" t="s">
        <v>1084</v>
      </c>
    </row>
    <row r="7" spans="1:3">
      <c r="A7" s="4" t="s">
        <v>1085</v>
      </c>
      <c r="B7" s="4" t="s">
        <v>9</v>
      </c>
      <c r="C7" s="4" t="s">
        <v>1084</v>
      </c>
    </row>
    <row r="8" spans="1:3">
      <c r="A8" s="4" t="s">
        <v>1086</v>
      </c>
    </row>
    <row r="9" spans="1:3">
      <c r="A9" s="3" t="s">
        <v>698</v>
      </c>
    </row>
    <row r="10" spans="1:3">
      <c r="A10" s="4" t="s">
        <v>1082</v>
      </c>
      <c r="B10" s="6" t="n">
        <v>1827</v>
      </c>
      <c r="C10" s="6" t="n">
        <v>2195</v>
      </c>
    </row>
    <row r="11" spans="1:3">
      <c r="A11" s="4" t="s">
        <v>1087</v>
      </c>
    </row>
    <row r="12" spans="1:3">
      <c r="A12" s="3" t="s">
        <v>698</v>
      </c>
    </row>
    <row r="13" spans="1:3">
      <c r="A13" s="4" t="s">
        <v>38</v>
      </c>
      <c r="B13" s="6" t="n">
        <v>164</v>
      </c>
      <c r="C13" s="6" t="n">
        <v>12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8</v>
      </c>
      <c r="B1" s="2" t="s">
        <v>1</v>
      </c>
    </row>
    <row r="2" spans="1:5">
      <c r="B2" s="2" t="s">
        <v>31</v>
      </c>
      <c r="C2" s="2" t="s">
        <v>436</v>
      </c>
      <c r="D2" s="2" t="s">
        <v>496</v>
      </c>
      <c r="E2" s="2" t="s">
        <v>497</v>
      </c>
    </row>
    <row r="3" spans="1:5">
      <c r="A3" s="4" t="s">
        <v>1089</v>
      </c>
    </row>
    <row r="4" spans="1:5">
      <c r="A4" s="3" t="s">
        <v>1090</v>
      </c>
    </row>
    <row r="5" spans="1:5">
      <c r="A5" s="4" t="s">
        <v>1091</v>
      </c>
      <c r="B5" s="16" t="n">
        <v>23.94</v>
      </c>
      <c r="E5" s="16" t="n">
        <v>13.65</v>
      </c>
    </row>
    <row r="6" spans="1:5">
      <c r="A6" s="4" t="s">
        <v>1092</v>
      </c>
      <c r="B6" s="4" t="s">
        <v>1093</v>
      </c>
    </row>
    <row r="7" spans="1:5">
      <c r="A7" s="4" t="s">
        <v>1094</v>
      </c>
      <c r="B7" s="4" t="s">
        <v>1095</v>
      </c>
    </row>
    <row r="8" spans="1:5">
      <c r="A8" s="4" t="s">
        <v>1096</v>
      </c>
      <c r="B8" s="4" t="s">
        <v>1097</v>
      </c>
    </row>
    <row r="9" spans="1:5">
      <c r="A9" s="4" t="s">
        <v>1098</v>
      </c>
      <c r="B9" s="4" t="s">
        <v>1099</v>
      </c>
    </row>
    <row r="10" spans="1:5">
      <c r="A10" s="4" t="s">
        <v>1100</v>
      </c>
      <c r="B10" s="17" t="n">
        <v>2020</v>
      </c>
    </row>
    <row r="11" spans="1:5">
      <c r="A11" s="4" t="s">
        <v>1101</v>
      </c>
      <c r="B11" s="4" t="s">
        <v>1102</v>
      </c>
    </row>
    <row r="12" spans="1:5">
      <c r="A12" s="4" t="s">
        <v>1103</v>
      </c>
      <c r="B12" s="4" t="s">
        <v>1104</v>
      </c>
    </row>
    <row r="13" spans="1:5">
      <c r="A13" s="4" t="s">
        <v>1105</v>
      </c>
    </row>
    <row r="14" spans="1:5">
      <c r="A14" s="3" t="s">
        <v>1090</v>
      </c>
    </row>
    <row r="15" spans="1:5">
      <c r="A15" s="4" t="s">
        <v>1091</v>
      </c>
      <c r="C15" s="16" t="n">
        <v>34.09</v>
      </c>
      <c r="D15" s="16" t="n">
        <v>41.24</v>
      </c>
    </row>
    <row r="16" spans="1:5">
      <c r="A16" s="4" t="s">
        <v>1106</v>
      </c>
    </row>
    <row r="17" spans="1:5">
      <c r="A17" s="3" t="s">
        <v>1090</v>
      </c>
    </row>
    <row r="18" spans="1:5">
      <c r="A18" s="4" t="s">
        <v>1091</v>
      </c>
      <c r="C18" s="16" t="n">
        <v>37.89</v>
      </c>
      <c r="D18" s="16" t="n">
        <v>46.57</v>
      </c>
    </row>
    <row r="19" spans="1:5">
      <c r="A19" s="4" t="s">
        <v>1107</v>
      </c>
    </row>
    <row r="20" spans="1:5">
      <c r="A20" s="3" t="s">
        <v>1090</v>
      </c>
    </row>
    <row r="21" spans="1:5">
      <c r="A21" s="4" t="s">
        <v>1092</v>
      </c>
      <c r="B21" s="4" t="s">
        <v>1108</v>
      </c>
    </row>
    <row r="22" spans="1:5">
      <c r="A22" s="4" t="s">
        <v>1094</v>
      </c>
      <c r="B22" s="4" t="s">
        <v>1095</v>
      </c>
    </row>
    <row r="23" spans="1:5">
      <c r="A23" s="4" t="s">
        <v>1096</v>
      </c>
      <c r="B23" s="4" t="s">
        <v>1097</v>
      </c>
    </row>
    <row r="24" spans="1:5">
      <c r="A24" s="4" t="s">
        <v>1098</v>
      </c>
      <c r="B24" s="4" t="s">
        <v>1099</v>
      </c>
    </row>
    <row r="25" spans="1:5">
      <c r="A25" s="4" t="s">
        <v>1100</v>
      </c>
      <c r="B25" s="17" t="n">
        <v>2022</v>
      </c>
    </row>
    <row r="26" spans="1:5">
      <c r="A26" s="4" t="s">
        <v>1101</v>
      </c>
      <c r="B26" s="4" t="s">
        <v>1109</v>
      </c>
    </row>
    <row r="27" spans="1:5">
      <c r="A27" s="4" t="s">
        <v>1103</v>
      </c>
      <c r="B27" s="4" t="s">
        <v>111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111</v>
      </c>
      <c r="B1" s="2" t="s">
        <v>1</v>
      </c>
    </row>
    <row r="2" spans="1:2">
      <c r="B2" s="2" t="s">
        <v>31</v>
      </c>
    </row>
    <row r="3" spans="1:2">
      <c r="A3" s="4" t="s">
        <v>1089</v>
      </c>
    </row>
    <row r="4" spans="1:2">
      <c r="A4" s="3" t="s">
        <v>1112</v>
      </c>
    </row>
    <row r="5" spans="1:2">
      <c r="A5" s="4" t="s">
        <v>659</v>
      </c>
      <c r="B5" s="5" t="n">
        <v>4128521</v>
      </c>
    </row>
    <row r="6" spans="1:2">
      <c r="A6" s="4" t="s">
        <v>1107</v>
      </c>
    </row>
    <row r="7" spans="1:2">
      <c r="A7" s="3" t="s">
        <v>1112</v>
      </c>
    </row>
    <row r="8" spans="1:2">
      <c r="A8" s="4" t="s">
        <v>659</v>
      </c>
      <c r="B8" s="5" t="n">
        <v>1095708</v>
      </c>
    </row>
    <row r="9" spans="1:2">
      <c r="A9" s="4" t="s">
        <v>1113</v>
      </c>
    </row>
    <row r="10" spans="1:2">
      <c r="A10" s="3" t="s">
        <v>1112</v>
      </c>
    </row>
    <row r="11" spans="1:2">
      <c r="A11" s="4" t="s">
        <v>657</v>
      </c>
      <c r="B11" s="5" t="n">
        <v>1929089</v>
      </c>
    </row>
    <row r="12" spans="1:2">
      <c r="A12" s="4" t="s">
        <v>1114</v>
      </c>
      <c r="B12" s="5" t="n">
        <v>27743</v>
      </c>
    </row>
    <row r="13" spans="1:2">
      <c r="A13" s="4" t="s">
        <v>1115</v>
      </c>
      <c r="B13" s="5" t="n">
        <v>-282000</v>
      </c>
    </row>
    <row r="14" spans="1:2">
      <c r="A14" s="4" t="s">
        <v>1116</v>
      </c>
      <c r="B14" s="5" t="n">
        <v>-146692</v>
      </c>
    </row>
    <row r="15" spans="1:2">
      <c r="A15" s="4" t="s">
        <v>659</v>
      </c>
      <c r="B15" s="5" t="n">
        <v>1528140</v>
      </c>
    </row>
    <row r="16" spans="1:2">
      <c r="A16" s="4" t="s">
        <v>1117</v>
      </c>
    </row>
    <row r="17" spans="1:2">
      <c r="A17" s="3" t="s">
        <v>1112</v>
      </c>
    </row>
    <row r="18" spans="1:2">
      <c r="A18" s="4" t="s">
        <v>657</v>
      </c>
      <c r="B18" s="5" t="n">
        <v>414035</v>
      </c>
    </row>
    <row r="19" spans="1:2">
      <c r="A19" s="4" t="s">
        <v>1114</v>
      </c>
      <c r="B19" s="5" t="n">
        <v>512108</v>
      </c>
    </row>
    <row r="20" spans="1:2">
      <c r="A20" s="4" t="s">
        <v>1115</v>
      </c>
      <c r="B20" s="5" t="n">
        <v>-66732</v>
      </c>
    </row>
    <row r="21" spans="1:2">
      <c r="A21" s="4" t="s">
        <v>1116</v>
      </c>
      <c r="B21" s="5" t="n">
        <v>-314033</v>
      </c>
    </row>
    <row r="22" spans="1:2">
      <c r="A22" s="4" t="s">
        <v>659</v>
      </c>
      <c r="B22" s="5" t="n">
        <v>545378</v>
      </c>
    </row>
    <row r="23" spans="1:2">
      <c r="A23" s="4" t="s">
        <v>1118</v>
      </c>
    </row>
    <row r="24" spans="1:2">
      <c r="A24" s="3" t="s">
        <v>1112</v>
      </c>
    </row>
    <row r="25" spans="1:2">
      <c r="A25" s="4" t="s">
        <v>657</v>
      </c>
      <c r="B25" s="5" t="n">
        <v>2343124</v>
      </c>
    </row>
    <row r="26" spans="1:2">
      <c r="A26" s="4" t="s">
        <v>1114</v>
      </c>
      <c r="B26" s="5" t="n">
        <v>539851</v>
      </c>
    </row>
    <row r="27" spans="1:2">
      <c r="A27" s="4" t="s">
        <v>1115</v>
      </c>
      <c r="B27" s="5" t="n">
        <v>-348732</v>
      </c>
    </row>
    <row r="28" spans="1:2">
      <c r="A28" s="4" t="s">
        <v>1116</v>
      </c>
      <c r="B28" s="5" t="n">
        <v>-460725</v>
      </c>
    </row>
    <row r="29" spans="1:2">
      <c r="A29" s="4" t="s">
        <v>659</v>
      </c>
      <c r="B29" s="5" t="n">
        <v>207351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9</v>
      </c>
      <c r="B1" s="2" t="s">
        <v>1</v>
      </c>
    </row>
    <row r="2" spans="1:5">
      <c r="B2" s="2" t="s">
        <v>797</v>
      </c>
      <c r="C2" s="2" t="s">
        <v>553</v>
      </c>
      <c r="D2" s="2" t="s">
        <v>580</v>
      </c>
      <c r="E2" s="2" t="s">
        <v>979</v>
      </c>
    </row>
    <row r="3" spans="1:5">
      <c r="A3" s="3" t="s">
        <v>1090</v>
      </c>
    </row>
    <row r="4" spans="1:5">
      <c r="A4" s="4" t="s">
        <v>1120</v>
      </c>
      <c r="B4" s="4" t="s">
        <v>507</v>
      </c>
      <c r="C4" s="4" t="s">
        <v>507</v>
      </c>
    </row>
    <row r="5" spans="1:5">
      <c r="A5" s="4" t="s">
        <v>1121</v>
      </c>
      <c r="C5" s="6" t="n">
        <v>398</v>
      </c>
      <c r="D5" s="6" t="n">
        <v>224</v>
      </c>
      <c r="E5" s="6" t="n">
        <v>88</v>
      </c>
    </row>
    <row r="6" spans="1:5">
      <c r="A6" s="4" t="s">
        <v>1122</v>
      </c>
    </row>
    <row r="7" spans="1:5">
      <c r="A7" s="3" t="s">
        <v>1090</v>
      </c>
    </row>
    <row r="8" spans="1:5">
      <c r="A8" s="4" t="s">
        <v>1123</v>
      </c>
      <c r="B8" s="5" t="n">
        <v>545378</v>
      </c>
      <c r="C8" s="5" t="n">
        <v>545378</v>
      </c>
    </row>
    <row r="9" spans="1:5">
      <c r="A9" s="4" t="s">
        <v>1124</v>
      </c>
      <c r="B9" s="5" t="n">
        <v>51912</v>
      </c>
      <c r="C9" s="5" t="n">
        <v>51912</v>
      </c>
    </row>
    <row r="10" spans="1:5">
      <c r="A10" s="4" t="s">
        <v>1125</v>
      </c>
      <c r="B10" s="5" t="n">
        <v>493466</v>
      </c>
      <c r="C10" s="5" t="n">
        <v>493466</v>
      </c>
    </row>
    <row r="11" spans="1:5">
      <c r="A11" s="4" t="s">
        <v>1126</v>
      </c>
      <c r="B11" s="14" t="n">
        <v>0</v>
      </c>
    </row>
    <row r="12" spans="1:5">
      <c r="A12" s="4" t="s">
        <v>1127</v>
      </c>
    </row>
    <row r="13" spans="1:5">
      <c r="A13" s="3" t="s">
        <v>1090</v>
      </c>
    </row>
    <row r="14" spans="1:5">
      <c r="A14" s="4" t="s">
        <v>1123</v>
      </c>
      <c r="B14" s="5" t="n">
        <v>1528140</v>
      </c>
      <c r="C14" s="5" t="n">
        <v>1528140</v>
      </c>
    </row>
    <row r="15" spans="1:5">
      <c r="A15" s="4" t="s">
        <v>1124</v>
      </c>
      <c r="B15" s="5" t="n">
        <v>1528140</v>
      </c>
      <c r="C15" s="5" t="n">
        <v>1528140</v>
      </c>
    </row>
    <row r="16" spans="1:5">
      <c r="A16" s="4" t="s">
        <v>1126</v>
      </c>
      <c r="B16" s="16" t="n">
        <v>13.65</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3"/>
    <col customWidth="1" max="5" min="5" width="14"/>
    <col customWidth="1" max="6" min="6" width="14"/>
  </cols>
  <sheetData>
    <row r="1" spans="1:6">
      <c r="A1" s="1" t="s">
        <v>1128</v>
      </c>
      <c r="B1" s="2" t="s">
        <v>493</v>
      </c>
      <c r="C1" s="2" t="s">
        <v>494</v>
      </c>
      <c r="D1" s="2" t="s">
        <v>1</v>
      </c>
    </row>
    <row r="2" spans="1:6">
      <c r="B2" s="2" t="s">
        <v>797</v>
      </c>
      <c r="C2" s="2" t="s">
        <v>495</v>
      </c>
      <c r="D2" s="2" t="s">
        <v>797</v>
      </c>
      <c r="E2" s="2" t="s">
        <v>496</v>
      </c>
      <c r="F2" s="2" t="s">
        <v>497</v>
      </c>
    </row>
    <row r="3" spans="1:6">
      <c r="A3" s="3" t="s">
        <v>1090</v>
      </c>
    </row>
    <row r="4" spans="1:6">
      <c r="A4" s="4" t="s">
        <v>1129</v>
      </c>
      <c r="B4" s="4" t="s">
        <v>502</v>
      </c>
      <c r="C4" s="4" t="s">
        <v>503</v>
      </c>
      <c r="E4" s="4" t="s">
        <v>504</v>
      </c>
      <c r="F4" s="4" t="s">
        <v>502</v>
      </c>
    </row>
    <row r="5" spans="1:6">
      <c r="A5" s="4" t="s">
        <v>1089</v>
      </c>
    </row>
    <row r="6" spans="1:6">
      <c r="A6" s="3" t="s">
        <v>1090</v>
      </c>
    </row>
    <row r="7" spans="1:6">
      <c r="A7" s="4" t="s">
        <v>1130</v>
      </c>
      <c r="B7" s="5" t="n">
        <v>4128521</v>
      </c>
      <c r="D7" s="5" t="n">
        <v>4128521</v>
      </c>
    </row>
    <row r="8" spans="1:6">
      <c r="A8" s="4" t="s">
        <v>1131</v>
      </c>
      <c r="D8" s="16" t="n">
        <v>28.1</v>
      </c>
    </row>
    <row r="9" spans="1:6">
      <c r="A9" s="4" t="s">
        <v>1132</v>
      </c>
      <c r="B9" s="16" t="n">
        <v>7.14</v>
      </c>
      <c r="D9" s="16" t="n">
        <v>7.14</v>
      </c>
    </row>
    <row r="10" spans="1:6">
      <c r="A10" s="4" t="s">
        <v>1133</v>
      </c>
      <c r="D10" s="4" t="s">
        <v>1134</v>
      </c>
    </row>
    <row r="11" spans="1:6">
      <c r="A11" s="4" t="s">
        <v>1107</v>
      </c>
    </row>
    <row r="12" spans="1:6">
      <c r="A12" s="3" t="s">
        <v>1090</v>
      </c>
    </row>
    <row r="13" spans="1:6">
      <c r="A13" s="4" t="s">
        <v>1130</v>
      </c>
      <c r="B13" s="5" t="n">
        <v>1095708</v>
      </c>
      <c r="D13" s="5" t="n">
        <v>1095708</v>
      </c>
    </row>
    <row r="14" spans="1:6">
      <c r="A14" s="4" t="s">
        <v>1131</v>
      </c>
      <c r="D14" s="16" t="n">
        <v>15.04</v>
      </c>
    </row>
    <row r="15" spans="1:6">
      <c r="A15" s="4" t="s">
        <v>1132</v>
      </c>
      <c r="B15" s="16" t="n">
        <v>14.41</v>
      </c>
      <c r="D15" s="16" t="n">
        <v>14.41</v>
      </c>
    </row>
    <row r="16" spans="1:6">
      <c r="A16" s="4" t="s">
        <v>1133</v>
      </c>
      <c r="D16" s="4" t="s">
        <v>1135</v>
      </c>
    </row>
    <row r="17" spans="1:6">
      <c r="A17" s="4" t="s">
        <v>1136</v>
      </c>
    </row>
    <row r="18" spans="1:6">
      <c r="A18" s="3" t="s">
        <v>1090</v>
      </c>
    </row>
    <row r="19" spans="1:6">
      <c r="A19" s="4" t="s">
        <v>1129</v>
      </c>
      <c r="D19" s="4" t="s">
        <v>502</v>
      </c>
    </row>
    <row r="20" spans="1:6">
      <c r="A20" s="4" t="s">
        <v>1137</v>
      </c>
      <c r="D20" s="4" t="s">
        <v>1138</v>
      </c>
    </row>
    <row r="21" spans="1:6">
      <c r="A21" s="4" t="s">
        <v>1139</v>
      </c>
      <c r="D21" s="4" t="s">
        <v>1140</v>
      </c>
    </row>
    <row r="22" spans="1:6">
      <c r="A22" s="4" t="s">
        <v>1141</v>
      </c>
      <c r="D22" s="4" t="s">
        <v>1142</v>
      </c>
    </row>
    <row r="23" spans="1:6">
      <c r="A23" s="4" t="s">
        <v>1143</v>
      </c>
    </row>
    <row r="24" spans="1:6">
      <c r="A24" s="3" t="s">
        <v>1090</v>
      </c>
    </row>
    <row r="25" spans="1:6">
      <c r="A25" s="4" t="s">
        <v>1129</v>
      </c>
      <c r="D25" s="4" t="s">
        <v>502</v>
      </c>
    </row>
    <row r="26" spans="1:6">
      <c r="A26" s="4" t="s">
        <v>1137</v>
      </c>
      <c r="D26" s="4" t="s">
        <v>1144</v>
      </c>
    </row>
    <row r="27" spans="1:6">
      <c r="A27" s="4" t="s">
        <v>1139</v>
      </c>
      <c r="D27" s="4" t="s">
        <v>1145</v>
      </c>
    </row>
    <row r="28" spans="1:6">
      <c r="A28" s="4" t="s">
        <v>1141</v>
      </c>
      <c r="D28" s="4" t="s">
        <v>1146</v>
      </c>
    </row>
    <row r="29" spans="1:6">
      <c r="A29" s="4" t="s">
        <v>1147</v>
      </c>
    </row>
    <row r="30" spans="1:6">
      <c r="A30" s="3" t="s">
        <v>1090</v>
      </c>
    </row>
    <row r="31" spans="1:6">
      <c r="A31" s="4" t="s">
        <v>1129</v>
      </c>
      <c r="D31" s="4" t="s">
        <v>503</v>
      </c>
    </row>
    <row r="32" spans="1:6">
      <c r="A32" s="4" t="s">
        <v>1137</v>
      </c>
      <c r="D32" s="4" t="s">
        <v>1148</v>
      </c>
    </row>
    <row r="33" spans="1:6">
      <c r="A33" s="4" t="s">
        <v>1139</v>
      </c>
      <c r="D33" s="4" t="s">
        <v>1149</v>
      </c>
    </row>
    <row r="34" spans="1:6">
      <c r="A34" s="4" t="s">
        <v>1141</v>
      </c>
      <c r="D34" s="4" t="s">
        <v>482</v>
      </c>
    </row>
    <row r="35" spans="1:6">
      <c r="A35" s="4" t="s">
        <v>1150</v>
      </c>
    </row>
    <row r="36" spans="1:6">
      <c r="A36" s="3" t="s">
        <v>1090</v>
      </c>
    </row>
    <row r="37" spans="1:6">
      <c r="A37" s="4" t="s">
        <v>1129</v>
      </c>
      <c r="D37" s="4" t="s">
        <v>503</v>
      </c>
    </row>
    <row r="38" spans="1:6">
      <c r="A38" s="4" t="s">
        <v>1137</v>
      </c>
      <c r="D38" s="4" t="s">
        <v>1151</v>
      </c>
    </row>
    <row r="39" spans="1:6">
      <c r="A39" s="4" t="s">
        <v>1139</v>
      </c>
      <c r="D39" s="4" t="s">
        <v>1152</v>
      </c>
    </row>
    <row r="40" spans="1:6">
      <c r="A40" s="4" t="s">
        <v>1141</v>
      </c>
      <c r="D40" s="4" t="s">
        <v>1142</v>
      </c>
    </row>
  </sheetData>
  <mergeCells count="2">
    <mergeCell ref="A1:A2"/>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31</v>
      </c>
    </row>
    <row r="3" spans="1:2">
      <c r="A3" s="3" t="s">
        <v>179</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31</v>
      </c>
    </row>
    <row r="3" spans="1:2">
      <c r="A3" s="3" t="s">
        <v>179</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31</v>
      </c>
    </row>
    <row r="3" spans="1:2">
      <c r="A3" s="3" t="s">
        <v>179</v>
      </c>
    </row>
    <row r="4" spans="1:2">
      <c r="A4" s="4" t="s">
        <v>34</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31</v>
      </c>
    </row>
    <row r="3" spans="1:2">
      <c r="A3" s="3" t="s">
        <v>17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31</v>
      </c>
    </row>
    <row r="3" spans="1:2">
      <c r="A3" s="3" t="s">
        <v>17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724</v>
      </c>
      <c r="C3" s="6" t="n">
        <v>593</v>
      </c>
    </row>
    <row r="4" spans="1:3">
      <c r="A4" s="4" t="s">
        <v>35</v>
      </c>
      <c r="B4" s="5" t="n">
        <v>10807</v>
      </c>
      <c r="C4" s="5" t="n">
        <v>11022</v>
      </c>
    </row>
    <row r="5" spans="1:3">
      <c r="A5" s="4" t="s">
        <v>36</v>
      </c>
      <c r="B5" s="5" t="n">
        <v>832</v>
      </c>
    </row>
    <row r="6" spans="1:3">
      <c r="A6" s="4" t="s">
        <v>37</v>
      </c>
      <c r="B6" s="5" t="n">
        <v>1100</v>
      </c>
      <c r="C6" s="5" t="n">
        <v>399</v>
      </c>
    </row>
    <row r="7" spans="1:3">
      <c r="A7" s="4" t="s">
        <v>38</v>
      </c>
      <c r="B7" s="5" t="n">
        <v>164</v>
      </c>
      <c r="C7" s="5" t="n">
        <v>120</v>
      </c>
    </row>
    <row r="8" spans="1:3">
      <c r="A8" s="4" t="s">
        <v>39</v>
      </c>
      <c r="B8" s="5" t="n">
        <v>64</v>
      </c>
      <c r="C8" s="5" t="n">
        <v>40</v>
      </c>
    </row>
    <row r="9" spans="1:3">
      <c r="A9" s="4" t="s">
        <v>40</v>
      </c>
      <c r="B9" s="5" t="n">
        <v>245</v>
      </c>
      <c r="C9" s="5" t="n">
        <v>270</v>
      </c>
    </row>
    <row r="10" spans="1:3">
      <c r="A10" s="4" t="s">
        <v>41</v>
      </c>
      <c r="B10" s="5" t="n">
        <v>13936</v>
      </c>
      <c r="C10" s="5" t="n">
        <v>12444</v>
      </c>
    </row>
    <row r="11" spans="1:3">
      <c r="A11" s="3" t="s">
        <v>42</v>
      </c>
    </row>
    <row r="12" spans="1:3">
      <c r="A12" s="4" t="s">
        <v>43</v>
      </c>
      <c r="B12" s="5" t="n">
        <v>9648</v>
      </c>
      <c r="C12" s="5" t="n">
        <v>5679</v>
      </c>
    </row>
    <row r="13" spans="1:3">
      <c r="A13" s="4" t="s">
        <v>44</v>
      </c>
      <c r="B13" s="5" t="n">
        <v>1691</v>
      </c>
      <c r="C13" s="5" t="n">
        <v>19</v>
      </c>
    </row>
    <row r="14" spans="1:3">
      <c r="A14" s="4" t="s">
        <v>45</v>
      </c>
      <c r="B14" s="5" t="n">
        <v>704</v>
      </c>
      <c r="C14" s="5" t="n">
        <v>1772</v>
      </c>
    </row>
    <row r="15" spans="1:3">
      <c r="A15" s="4" t="s">
        <v>46</v>
      </c>
      <c r="B15" s="5" t="n">
        <v>187</v>
      </c>
      <c r="C15" s="5" t="n">
        <v>77</v>
      </c>
    </row>
    <row r="16" spans="1:3">
      <c r="A16" s="4" t="s">
        <v>47</v>
      </c>
      <c r="B16" s="5" t="n">
        <v>18406</v>
      </c>
      <c r="C16" s="5" t="n">
        <v>18997</v>
      </c>
    </row>
    <row r="17" spans="1:3">
      <c r="A17" s="4" t="s">
        <v>48</v>
      </c>
      <c r="B17" s="5" t="n">
        <v>458</v>
      </c>
      <c r="C17" s="5" t="n">
        <v>661</v>
      </c>
    </row>
    <row r="18" spans="1:3">
      <c r="A18" s="4" t="s">
        <v>49</v>
      </c>
      <c r="B18" s="5" t="n">
        <v>31094</v>
      </c>
      <c r="C18" s="5" t="n">
        <v>27205</v>
      </c>
    </row>
    <row r="19" spans="1:3">
      <c r="A19" s="4" t="s">
        <v>50</v>
      </c>
      <c r="B19" s="5" t="n">
        <v>29</v>
      </c>
      <c r="C19" s="5" t="n">
        <v>25</v>
      </c>
    </row>
    <row r="20" spans="1:3">
      <c r="A20" s="4" t="s">
        <v>51</v>
      </c>
      <c r="B20" s="5" t="n">
        <v>45059</v>
      </c>
      <c r="C20" s="5" t="n">
        <v>39674</v>
      </c>
    </row>
    <row r="21" spans="1:3">
      <c r="A21" s="3" t="s">
        <v>52</v>
      </c>
    </row>
    <row r="22" spans="1:3">
      <c r="A22" s="4" t="s">
        <v>53</v>
      </c>
      <c r="B22" s="5" t="n">
        <v>1</v>
      </c>
      <c r="C22" s="5" t="n">
        <v>1</v>
      </c>
    </row>
    <row r="23" spans="1:3">
      <c r="A23" s="4" t="s">
        <v>54</v>
      </c>
      <c r="B23" s="5" t="n">
        <v>1876</v>
      </c>
      <c r="C23" s="5" t="n">
        <v>1876</v>
      </c>
    </row>
    <row r="24" spans="1:3">
      <c r="A24" s="4" t="s">
        <v>55</v>
      </c>
      <c r="B24" s="5" t="n">
        <v>12068</v>
      </c>
      <c r="C24" s="5" t="n">
        <v>12068</v>
      </c>
    </row>
    <row r="25" spans="1:3">
      <c r="A25" s="4" t="s">
        <v>56</v>
      </c>
      <c r="B25" s="5" t="n">
        <v>1462</v>
      </c>
      <c r="C25" s="5" t="n">
        <v>1064</v>
      </c>
    </row>
    <row r="26" spans="1:3">
      <c r="A26" s="4" t="s">
        <v>57</v>
      </c>
      <c r="B26" s="5" t="n">
        <v>5715</v>
      </c>
      <c r="C26" s="5" t="n">
        <v>4808</v>
      </c>
    </row>
    <row r="27" spans="1:3">
      <c r="A27" s="4" t="s">
        <v>58</v>
      </c>
      <c r="B27" s="5" t="n">
        <v>-2</v>
      </c>
      <c r="C27" s="5" t="n">
        <v>131</v>
      </c>
    </row>
    <row r="28" spans="1:3">
      <c r="A28" s="4" t="s">
        <v>59</v>
      </c>
      <c r="B28" s="5" t="n">
        <v>21120</v>
      </c>
      <c r="C28" s="5" t="n">
        <v>19948</v>
      </c>
    </row>
    <row r="29" spans="1:3">
      <c r="A29" s="4" t="s">
        <v>60</v>
      </c>
      <c r="B29" s="5" t="n">
        <v>37</v>
      </c>
      <c r="C29" s="5" t="n">
        <v>21</v>
      </c>
    </row>
    <row r="30" spans="1:3">
      <c r="A30" s="4" t="s">
        <v>61</v>
      </c>
      <c r="B30" s="5" t="n">
        <v>21157</v>
      </c>
      <c r="C30" s="5" t="n">
        <v>19969</v>
      </c>
    </row>
    <row r="31" spans="1:3">
      <c r="A31" s="3" t="s">
        <v>62</v>
      </c>
    </row>
    <row r="32" spans="1:3">
      <c r="A32" s="4" t="s">
        <v>63</v>
      </c>
      <c r="B32" s="5" t="n">
        <v>10</v>
      </c>
      <c r="C32" s="5" t="n">
        <v>2</v>
      </c>
    </row>
    <row r="33" spans="1:3">
      <c r="A33" s="4" t="s">
        <v>64</v>
      </c>
      <c r="B33" s="5" t="n">
        <v>826</v>
      </c>
      <c r="C33" s="5" t="n">
        <v>851</v>
      </c>
    </row>
    <row r="34" spans="1:3">
      <c r="A34" s="4" t="s">
        <v>65</v>
      </c>
      <c r="B34" s="5" t="n">
        <v>836</v>
      </c>
      <c r="C34" s="5" t="n">
        <v>853</v>
      </c>
    </row>
    <row r="35" spans="1:3">
      <c r="A35" s="3" t="s">
        <v>66</v>
      </c>
    </row>
    <row r="36" spans="1:3">
      <c r="A36" s="4" t="s">
        <v>67</v>
      </c>
      <c r="B36" s="5" t="n">
        <v>19599</v>
      </c>
      <c r="C36" s="5" t="n">
        <v>16328</v>
      </c>
    </row>
    <row r="37" spans="1:3">
      <c r="A37" s="4" t="s">
        <v>68</v>
      </c>
      <c r="B37" s="5" t="n">
        <v>3182</v>
      </c>
      <c r="C37" s="5" t="n">
        <v>2342</v>
      </c>
    </row>
    <row r="38" spans="1:3">
      <c r="A38" s="4" t="s">
        <v>69</v>
      </c>
      <c r="B38" s="5" t="n">
        <v>198</v>
      </c>
      <c r="C38" s="5" t="n">
        <v>102</v>
      </c>
    </row>
    <row r="39" spans="1:3">
      <c r="A39" s="4" t="s">
        <v>70</v>
      </c>
      <c r="B39" s="5" t="n">
        <v>32</v>
      </c>
      <c r="C39" s="5" t="n">
        <v>68</v>
      </c>
    </row>
    <row r="40" spans="1:3">
      <c r="A40" s="4" t="s">
        <v>71</v>
      </c>
      <c r="B40" s="5" t="n">
        <v>51</v>
      </c>
      <c r="C40" s="5" t="n">
        <v>10</v>
      </c>
    </row>
    <row r="41" spans="1:3">
      <c r="A41" s="4" t="s">
        <v>72</v>
      </c>
      <c r="B41" s="5" t="n">
        <v>23062</v>
      </c>
      <c r="C41" s="5" t="n">
        <v>18850</v>
      </c>
    </row>
    <row r="42" spans="1:3">
      <c r="A42" s="4" t="s">
        <v>73</v>
      </c>
      <c r="B42" s="5" t="n">
        <v>4</v>
      </c>
      <c r="C42" s="5" t="n">
        <v>2</v>
      </c>
    </row>
    <row r="43" spans="1:3">
      <c r="A43" s="4" t="s">
        <v>74</v>
      </c>
      <c r="B43" s="6" t="n">
        <v>45059</v>
      </c>
      <c r="C43" s="6" t="n">
        <v>39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31</v>
      </c>
    </row>
    <row r="3" spans="1:2">
      <c r="A3" s="3" t="s">
        <v>17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31</v>
      </c>
    </row>
    <row r="3" spans="1:2">
      <c r="A3" s="3" t="s">
        <v>179</v>
      </c>
    </row>
    <row r="4" spans="1:2">
      <c r="A4" s="4" t="s">
        <v>4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v>
      </c>
      <c r="B1" s="2" t="s">
        <v>1</v>
      </c>
    </row>
    <row r="2" spans="1:2">
      <c r="B2" s="2" t="s">
        <v>31</v>
      </c>
    </row>
    <row r="3" spans="1:2">
      <c r="A3" s="3" t="s">
        <v>179</v>
      </c>
    </row>
    <row r="4" spans="1:2">
      <c r="A4" s="4" t="s">
        <v>47</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31</v>
      </c>
    </row>
    <row r="3" spans="1:2">
      <c r="A3" s="3" t="s">
        <v>179</v>
      </c>
    </row>
    <row r="4" spans="1:2">
      <c r="A4" s="4" t="s">
        <v>48</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31</v>
      </c>
    </row>
    <row r="3" spans="1:2">
      <c r="A3" s="3" t="s">
        <v>17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31</v>
      </c>
    </row>
    <row r="3" spans="1:2">
      <c r="A3" s="3" t="s">
        <v>17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7</v>
      </c>
      <c r="B1" s="2" t="s">
        <v>1</v>
      </c>
    </row>
    <row r="2" spans="1:2">
      <c r="B2" s="2" t="s">
        <v>31</v>
      </c>
    </row>
    <row r="3" spans="1:2">
      <c r="A3" s="3" t="s">
        <v>179</v>
      </c>
    </row>
    <row r="4" spans="1:2">
      <c r="A4" s="4" t="s">
        <v>67</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8</v>
      </c>
      <c r="B1" s="2" t="s">
        <v>1</v>
      </c>
    </row>
    <row r="2" spans="1:2">
      <c r="B2" s="2" t="s">
        <v>31</v>
      </c>
    </row>
    <row r="3" spans="1:2">
      <c r="A3" s="3" t="s">
        <v>179</v>
      </c>
    </row>
    <row r="4" spans="1:2">
      <c r="A4" s="4" t="s">
        <v>68</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31</v>
      </c>
    </row>
    <row r="3" spans="1:2">
      <c r="A3" s="3" t="s">
        <v>17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31</v>
      </c>
    </row>
    <row r="3" spans="1:2">
      <c r="A3" s="3" t="s">
        <v>179</v>
      </c>
    </row>
    <row r="4" spans="1:2">
      <c r="A4" s="4" t="s">
        <v>78</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1</v>
      </c>
      <c r="C2" s="2" t="s">
        <v>32</v>
      </c>
      <c r="D2" s="2" t="s">
        <v>76</v>
      </c>
    </row>
    <row r="3" spans="1:4">
      <c r="A3" s="3" t="s">
        <v>77</v>
      </c>
    </row>
    <row r="4" spans="1:4">
      <c r="A4" s="4" t="s">
        <v>78</v>
      </c>
      <c r="B4" s="6" t="n">
        <v>20897</v>
      </c>
      <c r="C4" s="6" t="n">
        <v>17880</v>
      </c>
      <c r="D4" s="6" t="n">
        <v>17717</v>
      </c>
    </row>
    <row r="5" spans="1:4">
      <c r="A5" s="3" t="s">
        <v>79</v>
      </c>
    </row>
    <row r="6" spans="1:4">
      <c r="A6" s="4" t="s">
        <v>80</v>
      </c>
      <c r="B6" s="5" t="n">
        <v>9763</v>
      </c>
      <c r="C6" s="5" t="n">
        <v>8646</v>
      </c>
      <c r="D6" s="5" t="n">
        <v>8695</v>
      </c>
    </row>
    <row r="7" spans="1:4">
      <c r="A7" s="4" t="s">
        <v>81</v>
      </c>
      <c r="B7" s="5" t="n">
        <v>6243</v>
      </c>
      <c r="C7" s="5" t="n">
        <v>3423</v>
      </c>
      <c r="D7" s="5" t="n">
        <v>3469</v>
      </c>
    </row>
    <row r="8" spans="1:4">
      <c r="A8" s="4" t="s">
        <v>82</v>
      </c>
      <c r="B8" s="5" t="n">
        <v>796</v>
      </c>
      <c r="C8" s="5" t="n">
        <v>796</v>
      </c>
      <c r="D8" s="5" t="n">
        <v>689</v>
      </c>
    </row>
    <row r="9" spans="1:4">
      <c r="A9" s="4" t="s">
        <v>83</v>
      </c>
      <c r="B9" s="5" t="n">
        <v>104</v>
      </c>
      <c r="C9" s="5" t="n">
        <v>878</v>
      </c>
    </row>
    <row r="10" spans="1:4">
      <c r="A10" s="4" t="s">
        <v>84</v>
      </c>
      <c r="B10" s="5" t="n">
        <v>3991</v>
      </c>
      <c r="C10" s="5" t="n">
        <v>4137</v>
      </c>
      <c r="D10" s="5" t="n">
        <v>4864</v>
      </c>
    </row>
    <row r="11" spans="1:4">
      <c r="A11" s="4" t="s">
        <v>85</v>
      </c>
      <c r="C11" s="5" t="n">
        <v>-10</v>
      </c>
      <c r="D11" s="5" t="n">
        <v>-38</v>
      </c>
    </row>
    <row r="12" spans="1:4">
      <c r="A12" s="4" t="s">
        <v>86</v>
      </c>
      <c r="B12" s="5" t="n">
        <v>-41</v>
      </c>
      <c r="C12" s="5" t="n">
        <v>-69</v>
      </c>
      <c r="D12" s="5" t="n">
        <v>-23</v>
      </c>
    </row>
    <row r="13" spans="1:4">
      <c r="A13" s="4" t="s">
        <v>87</v>
      </c>
      <c r="B13" s="5" t="n">
        <v>257</v>
      </c>
      <c r="C13" s="5" t="n">
        <v>1040</v>
      </c>
      <c r="D13" s="5" t="n">
        <v>2801</v>
      </c>
    </row>
    <row r="14" spans="1:4">
      <c r="A14" s="4" t="s">
        <v>88</v>
      </c>
      <c r="B14" s="5" t="n">
        <v>-373</v>
      </c>
      <c r="C14" s="5" t="n">
        <v>-1963</v>
      </c>
      <c r="D14" s="5" t="n">
        <v>-1360</v>
      </c>
    </row>
    <row r="15" spans="1:4">
      <c r="A15" s="4" t="s">
        <v>89</v>
      </c>
      <c r="B15" s="5" t="n">
        <v>6</v>
      </c>
      <c r="C15" s="5" t="n">
        <v>-28</v>
      </c>
      <c r="D15" s="5" t="n">
        <v>-93</v>
      </c>
    </row>
    <row r="16" spans="1:4">
      <c r="A16" s="4" t="s">
        <v>90</v>
      </c>
      <c r="B16" s="5" t="n">
        <v>3840</v>
      </c>
      <c r="C16" s="5" t="n">
        <v>3107</v>
      </c>
      <c r="D16" s="5" t="n">
        <v>6151</v>
      </c>
    </row>
    <row r="17" spans="1:4">
      <c r="A17" s="4" t="s">
        <v>91</v>
      </c>
      <c r="B17" s="5" t="n">
        <v>-698</v>
      </c>
      <c r="C17" s="5" t="n">
        <v>-618</v>
      </c>
      <c r="D17" s="5" t="n">
        <v>-877</v>
      </c>
    </row>
    <row r="18" spans="1:4">
      <c r="A18" s="4" t="s">
        <v>92</v>
      </c>
      <c r="B18" s="5" t="n">
        <v>3142</v>
      </c>
      <c r="C18" s="5" t="n">
        <v>2489</v>
      </c>
      <c r="D18" s="5" t="n">
        <v>5274</v>
      </c>
    </row>
    <row r="19" spans="1:4">
      <c r="A19" s="3" t="s">
        <v>93</v>
      </c>
    </row>
    <row r="20" spans="1:4">
      <c r="A20" s="4" t="s">
        <v>94</v>
      </c>
      <c r="B20" s="5" t="n">
        <v>3114</v>
      </c>
      <c r="C20" s="5" t="n">
        <v>2474</v>
      </c>
      <c r="D20" s="5" t="n">
        <v>5187</v>
      </c>
    </row>
    <row r="21" spans="1:4">
      <c r="A21" s="4" t="s">
        <v>95</v>
      </c>
      <c r="B21" s="5" t="n">
        <v>28</v>
      </c>
      <c r="C21" s="5" t="n">
        <v>15</v>
      </c>
      <c r="D21" s="5" t="n">
        <v>87</v>
      </c>
    </row>
    <row r="22" spans="1:4">
      <c r="A22" s="3" t="s">
        <v>96</v>
      </c>
    </row>
    <row r="23" spans="1:4">
      <c r="A23" s="4" t="s">
        <v>97</v>
      </c>
      <c r="B23" s="5" t="n">
        <v>-133</v>
      </c>
      <c r="C23" s="5" t="n">
        <v>-330</v>
      </c>
      <c r="D23" s="5" t="n">
        <v>231</v>
      </c>
    </row>
    <row r="24" spans="1:4">
      <c r="A24" s="4" t="s">
        <v>98</v>
      </c>
      <c r="D24" s="5" t="n">
        <v>56</v>
      </c>
    </row>
    <row r="25" spans="1:4">
      <c r="A25" s="4" t="s">
        <v>99</v>
      </c>
      <c r="B25" s="5" t="n">
        <v>3009</v>
      </c>
      <c r="C25" s="5" t="n">
        <v>2159</v>
      </c>
      <c r="D25" s="5" t="n">
        <v>5561</v>
      </c>
    </row>
    <row r="26" spans="1:4">
      <c r="A26" s="3" t="s">
        <v>93</v>
      </c>
    </row>
    <row r="27" spans="1:4">
      <c r="A27" s="4" t="s">
        <v>94</v>
      </c>
      <c r="B27" s="5" t="n">
        <v>2981</v>
      </c>
      <c r="C27" s="5" t="n">
        <v>2144</v>
      </c>
      <c r="D27" s="5" t="n">
        <v>5443</v>
      </c>
    </row>
    <row r="28" spans="1:4">
      <c r="A28" s="4" t="s">
        <v>95</v>
      </c>
      <c r="B28" s="6" t="n">
        <v>28</v>
      </c>
      <c r="C28" s="6" t="n">
        <v>15</v>
      </c>
      <c r="D28" s="6" t="n">
        <v>118</v>
      </c>
    </row>
    <row r="29" spans="1:4">
      <c r="A29" s="3" t="s">
        <v>100</v>
      </c>
    </row>
    <row r="30" spans="1:4">
      <c r="A30" s="4" t="s">
        <v>101</v>
      </c>
      <c r="B30" s="7" t="n">
        <v>51.25</v>
      </c>
      <c r="C30" s="7" t="n">
        <v>40.91</v>
      </c>
      <c r="D30" s="7" t="n">
        <v>89.72</v>
      </c>
    </row>
    <row r="31" spans="1:4">
      <c r="A31" s="4" t="s">
        <v>102</v>
      </c>
      <c r="B31" s="7" t="n">
        <v>50.92</v>
      </c>
      <c r="C31" s="7" t="n">
        <v>40.79</v>
      </c>
      <c r="D31" s="7" t="n">
        <v>89.48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0</v>
      </c>
      <c r="B1" s="2" t="s">
        <v>1</v>
      </c>
    </row>
    <row r="2" spans="1:2">
      <c r="B2" s="2" t="s">
        <v>31</v>
      </c>
    </row>
    <row r="3" spans="1:2">
      <c r="A3" s="3" t="s">
        <v>179</v>
      </c>
    </row>
    <row r="4" spans="1:2">
      <c r="A4" s="4" t="s">
        <v>80</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1</v>
      </c>
      <c r="B1" s="2" t="s">
        <v>1</v>
      </c>
    </row>
    <row r="2" spans="1:2">
      <c r="B2" s="2" t="s">
        <v>31</v>
      </c>
    </row>
    <row r="3" spans="1:2">
      <c r="A3" s="3" t="s">
        <v>179</v>
      </c>
    </row>
    <row r="4" spans="1:2">
      <c r="A4" s="4" t="s">
        <v>81</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31</v>
      </c>
    </row>
    <row r="3" spans="1:2">
      <c r="A3" s="3" t="s">
        <v>17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31</v>
      </c>
    </row>
    <row r="3" spans="1:2">
      <c r="A3" s="3" t="s">
        <v>179</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31</v>
      </c>
    </row>
    <row r="3" spans="1:2">
      <c r="A3" s="3" t="s">
        <v>179</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31</v>
      </c>
    </row>
    <row r="3" spans="1:2">
      <c r="A3" s="3" t="s">
        <v>179</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31</v>
      </c>
    </row>
    <row r="3" spans="1:2">
      <c r="A3" s="3" t="s">
        <v>179</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31</v>
      </c>
    </row>
    <row r="3" spans="1:2">
      <c r="A3" s="3" t="s">
        <v>179</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31</v>
      </c>
    </row>
    <row r="3" spans="1:2">
      <c r="A3" s="3" t="s">
        <v>179</v>
      </c>
    </row>
    <row r="4" spans="1:2">
      <c r="A4" s="4" t="s">
        <v>10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1</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34</v>
      </c>
      <c r="B20" s="4" t="s">
        <v>264</v>
      </c>
    </row>
    <row r="21" spans="1:2">
      <c r="A21" s="4" t="s">
        <v>198</v>
      </c>
      <c r="B21" s="4" t="s">
        <v>265</v>
      </c>
    </row>
    <row r="22" spans="1:2">
      <c r="A22" s="4" t="s">
        <v>266</v>
      </c>
      <c r="B22" s="4" t="s">
        <v>267</v>
      </c>
    </row>
    <row r="23" spans="1:2">
      <c r="A23" s="4" t="s">
        <v>268</v>
      </c>
      <c r="B23" s="4" t="s">
        <v>269</v>
      </c>
    </row>
    <row r="24" spans="1:2">
      <c r="A24" s="4" t="s">
        <v>270</v>
      </c>
      <c r="B24" s="4" t="s">
        <v>271</v>
      </c>
    </row>
    <row r="25" spans="1:2">
      <c r="A25" s="4" t="s">
        <v>47</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109</v>
      </c>
      <c r="B31" s="4" t="s">
        <v>283</v>
      </c>
    </row>
    <row r="32" spans="1:2">
      <c r="A32" s="4" t="s">
        <v>284</v>
      </c>
      <c r="B32" s="4" t="s">
        <v>285</v>
      </c>
    </row>
    <row r="33" spans="1:2">
      <c r="A33" s="4" t="s">
        <v>286</v>
      </c>
      <c r="B33" s="4" t="s">
        <v>287</v>
      </c>
    </row>
    <row r="34" spans="1:2">
      <c r="A34" s="4" t="s">
        <v>288</v>
      </c>
      <c r="B34" s="4" t="s">
        <v>289</v>
      </c>
    </row>
    <row r="35" spans="1:2">
      <c r="A35" s="4" t="s">
        <v>290</v>
      </c>
      <c r="B35" s="4" t="s">
        <v>291</v>
      </c>
    </row>
    <row r="36" spans="1:2">
      <c r="A36" s="4" t="s">
        <v>292</v>
      </c>
      <c r="B36" s="4" t="s">
        <v>293</v>
      </c>
    </row>
    <row r="37" spans="1:2">
      <c r="A37" s="4" t="s">
        <v>294</v>
      </c>
      <c r="B37" s="4" t="s">
        <v>295</v>
      </c>
    </row>
    <row r="38" spans="1:2">
      <c r="A38" s="4" t="s">
        <v>296</v>
      </c>
      <c r="B38" s="4" t="s">
        <v>297</v>
      </c>
    </row>
    <row r="39" spans="1:2">
      <c r="A39" s="4" t="s">
        <v>298</v>
      </c>
      <c r="B39" s="4" t="s">
        <v>299</v>
      </c>
    </row>
    <row r="40" spans="1:2">
      <c r="A40" s="4" t="s">
        <v>300</v>
      </c>
      <c r="B40" s="4" t="s">
        <v>301</v>
      </c>
    </row>
    <row r="41" spans="1:2">
      <c r="A41" s="4" t="s">
        <v>302</v>
      </c>
      <c r="B41" s="4" t="s">
        <v>303</v>
      </c>
    </row>
    <row r="42" spans="1:2">
      <c r="A42" s="4" t="s">
        <v>304</v>
      </c>
      <c r="B42"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v>
      </c>
      <c r="C1" s="2" t="s">
        <v>1</v>
      </c>
    </row>
    <row r="2" spans="1:5">
      <c r="C2" s="2" t="s">
        <v>31</v>
      </c>
      <c r="D2" s="2" t="s">
        <v>32</v>
      </c>
      <c r="E2" s="2" t="s">
        <v>76</v>
      </c>
    </row>
    <row r="3" spans="1:5">
      <c r="A3" s="3" t="s">
        <v>104</v>
      </c>
    </row>
    <row r="4" spans="1:5">
      <c r="A4" s="4" t="s">
        <v>90</v>
      </c>
      <c r="C4" s="6" t="n">
        <v>3840</v>
      </c>
      <c r="D4" s="6" t="n">
        <v>3107</v>
      </c>
      <c r="E4" s="6" t="n">
        <v>6151</v>
      </c>
    </row>
    <row r="5" spans="1:5">
      <c r="A5" s="3" t="s">
        <v>105</v>
      </c>
    </row>
    <row r="6" spans="1:5">
      <c r="A6" s="4" t="s">
        <v>82</v>
      </c>
      <c r="C6" s="5" t="n">
        <v>796</v>
      </c>
      <c r="D6" s="5" t="n">
        <v>796</v>
      </c>
      <c r="E6" s="5" t="n">
        <v>689</v>
      </c>
    </row>
    <row r="7" spans="1:5">
      <c r="A7" s="4" t="s">
        <v>106</v>
      </c>
      <c r="C7" s="5" t="n">
        <v>116</v>
      </c>
      <c r="D7" s="5" t="n">
        <v>923</v>
      </c>
      <c r="E7" s="5" t="n">
        <v>-1441</v>
      </c>
    </row>
    <row r="8" spans="1:5">
      <c r="A8" s="4" t="s">
        <v>107</v>
      </c>
      <c r="C8" s="5" t="n">
        <v>-1016</v>
      </c>
      <c r="D8" s="5" t="n">
        <v>-834</v>
      </c>
      <c r="E8" s="5" t="n">
        <v>-559</v>
      </c>
    </row>
    <row r="9" spans="1:5">
      <c r="A9" s="4" t="s">
        <v>108</v>
      </c>
      <c r="C9" s="5" t="n">
        <v>220</v>
      </c>
      <c r="D9" s="5" t="n">
        <v>215</v>
      </c>
      <c r="E9" s="5" t="n">
        <v>362</v>
      </c>
    </row>
    <row r="10" spans="1:5">
      <c r="A10" s="4" t="s">
        <v>109</v>
      </c>
      <c r="C10" s="5" t="n">
        <v>398</v>
      </c>
      <c r="D10" s="5" t="n">
        <v>224</v>
      </c>
      <c r="E10" s="5" t="n">
        <v>88</v>
      </c>
    </row>
    <row r="11" spans="1:5">
      <c r="A11" s="4" t="s">
        <v>83</v>
      </c>
      <c r="C11" s="5" t="n">
        <v>104</v>
      </c>
      <c r="D11" s="5" t="n">
        <v>878</v>
      </c>
    </row>
    <row r="12" spans="1:5">
      <c r="A12" s="4" t="s">
        <v>110</v>
      </c>
      <c r="C12" s="5" t="n">
        <v>46</v>
      </c>
      <c r="D12" s="5" t="n">
        <v>80</v>
      </c>
      <c r="E12" s="5" t="n">
        <v>36</v>
      </c>
    </row>
    <row r="13" spans="1:5">
      <c r="A13" s="4" t="s">
        <v>111</v>
      </c>
      <c r="C13" s="5" t="n">
        <v>4504</v>
      </c>
      <c r="D13" s="5" t="n">
        <v>5389</v>
      </c>
      <c r="E13" s="5" t="n">
        <v>5326</v>
      </c>
    </row>
    <row r="14" spans="1:5">
      <c r="A14" s="4" t="s">
        <v>112</v>
      </c>
      <c r="C14" s="5" t="n">
        <v>-3683</v>
      </c>
      <c r="D14" s="5" t="n">
        <v>-709</v>
      </c>
      <c r="E14" s="5" t="n">
        <v>2248</v>
      </c>
    </row>
    <row r="15" spans="1:5">
      <c r="A15" s="4" t="s">
        <v>113</v>
      </c>
      <c r="C15" s="5" t="n">
        <v>150</v>
      </c>
      <c r="D15" s="5" t="n">
        <v>-127</v>
      </c>
      <c r="E15" s="5" t="n">
        <v>129</v>
      </c>
    </row>
    <row r="16" spans="1:5">
      <c r="A16" s="4" t="s">
        <v>114</v>
      </c>
      <c r="C16" s="5" t="n">
        <v>898</v>
      </c>
      <c r="D16" s="5" t="n">
        <v>90</v>
      </c>
      <c r="E16" s="5" t="n">
        <v>409</v>
      </c>
    </row>
    <row r="17" spans="1:5">
      <c r="A17" s="4" t="s">
        <v>115</v>
      </c>
      <c r="C17" s="5" t="n">
        <v>3414</v>
      </c>
      <c r="D17" s="5" t="n">
        <v>1020</v>
      </c>
      <c r="E17" s="5" t="n">
        <v>-8883</v>
      </c>
    </row>
    <row r="18" spans="1:5">
      <c r="A18" s="4" t="s">
        <v>116</v>
      </c>
      <c r="C18" s="5" t="n">
        <v>-1888</v>
      </c>
      <c r="E18" s="5" t="n">
        <v>40</v>
      </c>
    </row>
    <row r="19" spans="1:5">
      <c r="A19" s="4" t="s">
        <v>117</v>
      </c>
      <c r="C19" s="5" t="n">
        <v>3395</v>
      </c>
      <c r="D19" s="5" t="n">
        <v>5663</v>
      </c>
      <c r="E19" s="5" t="n">
        <v>-731</v>
      </c>
    </row>
    <row r="20" spans="1:5">
      <c r="A20" s="4" t="s">
        <v>118</v>
      </c>
      <c r="C20" s="5" t="n">
        <v>1048</v>
      </c>
      <c r="D20" s="5" t="n">
        <v>858</v>
      </c>
      <c r="E20" s="5" t="n">
        <v>716</v>
      </c>
    </row>
    <row r="21" spans="1:5">
      <c r="A21" s="4" t="s">
        <v>119</v>
      </c>
      <c r="C21" s="5" t="n">
        <v>-70</v>
      </c>
      <c r="D21" s="5" t="n">
        <v>-101</v>
      </c>
      <c r="E21" s="5" t="n">
        <v>-181</v>
      </c>
    </row>
    <row r="22" spans="1:5">
      <c r="A22" s="4" t="s">
        <v>120</v>
      </c>
      <c r="C22" s="5" t="n">
        <v>-813</v>
      </c>
      <c r="D22" s="5" t="n">
        <v>-877</v>
      </c>
      <c r="E22" s="5" t="n">
        <v>-811</v>
      </c>
    </row>
    <row r="23" spans="1:5">
      <c r="A23" s="4" t="s">
        <v>121</v>
      </c>
      <c r="C23" s="5" t="n">
        <v>3560</v>
      </c>
      <c r="D23" s="5" t="n">
        <v>5543</v>
      </c>
      <c r="E23" s="5" t="n">
        <v>-1007</v>
      </c>
    </row>
    <row r="24" spans="1:5">
      <c r="A24" s="3" t="s">
        <v>122</v>
      </c>
    </row>
    <row r="25" spans="1:5">
      <c r="A25" s="4" t="s">
        <v>123</v>
      </c>
      <c r="C25" s="5" t="n">
        <v>-813</v>
      </c>
    </row>
    <row r="26" spans="1:5">
      <c r="A26" s="4" t="s">
        <v>124</v>
      </c>
      <c r="D26" s="5" t="n">
        <v>-10</v>
      </c>
      <c r="E26" s="5" t="n">
        <v>3181</v>
      </c>
    </row>
    <row r="27" spans="1:5">
      <c r="A27" s="4" t="s">
        <v>125</v>
      </c>
      <c r="E27" s="5" t="n">
        <v>-57</v>
      </c>
    </row>
    <row r="28" spans="1:5">
      <c r="A28" s="4" t="s">
        <v>126</v>
      </c>
      <c r="C28" s="5" t="n">
        <v>-360</v>
      </c>
      <c r="D28" s="5" t="n">
        <v>-388</v>
      </c>
      <c r="E28" s="5" t="n">
        <v>-88</v>
      </c>
    </row>
    <row r="29" spans="1:5">
      <c r="A29" s="4" t="s">
        <v>127</v>
      </c>
      <c r="C29" s="5" t="n">
        <v>-819</v>
      </c>
      <c r="D29" s="5" t="n">
        <v>-298</v>
      </c>
      <c r="E29" s="5" t="n">
        <v>-222</v>
      </c>
    </row>
    <row r="30" spans="1:5">
      <c r="A30" s="4" t="s">
        <v>128</v>
      </c>
      <c r="C30" s="5" t="n">
        <v>-376</v>
      </c>
      <c r="D30" s="5" t="n">
        <v>-675</v>
      </c>
      <c r="E30" s="5" t="n">
        <v>-780</v>
      </c>
    </row>
    <row r="31" spans="1:5">
      <c r="A31" s="4" t="s">
        <v>129</v>
      </c>
      <c r="C31" s="5" t="n">
        <v>316</v>
      </c>
      <c r="D31" s="5" t="n">
        <v>774</v>
      </c>
      <c r="E31" s="5" t="n">
        <v>458</v>
      </c>
    </row>
    <row r="32" spans="1:5">
      <c r="A32" s="4" t="s">
        <v>130</v>
      </c>
      <c r="C32" s="5" t="n">
        <v>-1376</v>
      </c>
      <c r="D32" s="5" t="n">
        <v>-549</v>
      </c>
      <c r="E32" s="5" t="n">
        <v>-982</v>
      </c>
    </row>
    <row r="33" spans="1:5">
      <c r="A33" s="4" t="s">
        <v>131</v>
      </c>
      <c r="C33" s="5" t="n">
        <v>1775</v>
      </c>
      <c r="D33" s="5" t="n">
        <v>1326</v>
      </c>
      <c r="E33" s="5" t="n">
        <v>2046</v>
      </c>
    </row>
    <row r="34" spans="1:5">
      <c r="A34" s="4" t="s">
        <v>132</v>
      </c>
      <c r="C34" s="5" t="n">
        <v>-1653</v>
      </c>
      <c r="D34" s="5" t="n">
        <v>180</v>
      </c>
      <c r="E34" s="5" t="n">
        <v>3556</v>
      </c>
    </row>
    <row r="35" spans="1:5">
      <c r="A35" s="3" t="s">
        <v>133</v>
      </c>
    </row>
    <row r="36" spans="1:5">
      <c r="A36" s="4" t="s">
        <v>134</v>
      </c>
      <c r="D36" s="5" t="n">
        <v>2</v>
      </c>
      <c r="E36" s="5" t="n">
        <v>58</v>
      </c>
    </row>
    <row r="37" spans="1:5">
      <c r="A37" s="4" t="s">
        <v>135</v>
      </c>
      <c r="D37" s="5" t="n">
        <v>-4</v>
      </c>
      <c r="E37" s="5" t="n">
        <v>-1252</v>
      </c>
    </row>
    <row r="38" spans="1:5">
      <c r="A38" s="4" t="s">
        <v>136</v>
      </c>
      <c r="C38" s="5" t="n">
        <v>-2148</v>
      </c>
      <c r="D38" s="5" t="n">
        <v>-4628</v>
      </c>
      <c r="E38" s="5" t="n">
        <v>-699</v>
      </c>
    </row>
    <row r="39" spans="1:5">
      <c r="A39" s="4" t="s">
        <v>137</v>
      </c>
      <c r="C39" s="5" t="n">
        <v>-12</v>
      </c>
      <c r="D39" s="5" t="n">
        <v>-7</v>
      </c>
    </row>
    <row r="40" spans="1:5">
      <c r="A40" s="4" t="s">
        <v>138</v>
      </c>
      <c r="C40" s="5" t="n">
        <v>-2160</v>
      </c>
      <c r="D40" s="5" t="n">
        <v>-4637</v>
      </c>
      <c r="E40" s="5" t="n">
        <v>-1893</v>
      </c>
    </row>
    <row r="41" spans="1:5">
      <c r="A41" s="4" t="s">
        <v>139</v>
      </c>
      <c r="C41" s="5" t="n">
        <v>-333</v>
      </c>
      <c r="D41" s="5" t="n">
        <v>-1428</v>
      </c>
      <c r="E41" s="5" t="n">
        <v>1612</v>
      </c>
    </row>
    <row r="42" spans="1:5">
      <c r="A42" s="4" t="s">
        <v>140</v>
      </c>
      <c r="C42" s="5" t="n">
        <v>-586</v>
      </c>
      <c r="D42" s="5" t="n">
        <v>-342</v>
      </c>
      <c r="E42" s="5" t="n">
        <v>2268</v>
      </c>
    </row>
    <row r="43" spans="1:5">
      <c r="A43" s="4" t="s">
        <v>141</v>
      </c>
      <c r="B43" s="4" t="s">
        <v>142</v>
      </c>
      <c r="C43" s="5" t="n">
        <v>19021</v>
      </c>
      <c r="D43" s="5" t="n">
        <v>19363</v>
      </c>
      <c r="E43" s="5" t="n">
        <v>17095</v>
      </c>
    </row>
    <row r="44" spans="1:5">
      <c r="A44" s="4" t="s">
        <v>143</v>
      </c>
      <c r="B44" s="4" t="s">
        <v>142</v>
      </c>
      <c r="C44" s="6" t="n">
        <v>18435</v>
      </c>
      <c r="D44" s="6" t="n">
        <v>19021</v>
      </c>
      <c r="E44" s="6" t="n">
        <v>19363</v>
      </c>
    </row>
    <row r="45" spans="1:5"/>
    <row r="46" spans="1:5">
      <c r="A46" s="4" t="s">
        <v>142</v>
      </c>
      <c r="B46" s="4" t="s">
        <v>144</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179</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31</v>
      </c>
    </row>
    <row r="3" spans="1:2">
      <c r="A3" s="3" t="s">
        <v>17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31</v>
      </c>
    </row>
    <row r="3" spans="1:2">
      <c r="A3" s="3" t="s">
        <v>179</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1</v>
      </c>
    </row>
    <row r="3" spans="1:2">
      <c r="A3" s="3" t="s">
        <v>17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31</v>
      </c>
    </row>
    <row r="3" spans="1:2">
      <c r="A3" s="3" t="s">
        <v>17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31</v>
      </c>
    </row>
    <row r="3" spans="1:2">
      <c r="A3" s="3" t="s">
        <v>17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31</v>
      </c>
    </row>
    <row r="3" spans="1:2">
      <c r="A3" s="3" t="s">
        <v>179</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31</v>
      </c>
    </row>
    <row r="3" spans="1:2">
      <c r="A3" s="3" t="s">
        <v>179</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31</v>
      </c>
    </row>
    <row r="3" spans="1:2">
      <c r="A3" s="3" t="s">
        <v>179</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31</v>
      </c>
    </row>
    <row r="3" spans="1:2">
      <c r="A3" s="3" t="s">
        <v>179</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31</v>
      </c>
      <c r="C1" s="2" t="s">
        <v>32</v>
      </c>
    </row>
    <row r="2" spans="1:3">
      <c r="A2" s="3" t="s">
        <v>146</v>
      </c>
    </row>
    <row r="3" spans="1:3">
      <c r="A3" s="4" t="s">
        <v>147</v>
      </c>
      <c r="B3" s="6" t="n">
        <v>29</v>
      </c>
      <c r="C3" s="6"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31</v>
      </c>
    </row>
    <row r="3" spans="1:2">
      <c r="A3" s="3" t="s">
        <v>17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1</v>
      </c>
    </row>
    <row r="3" spans="1:2">
      <c r="A3" s="3" t="s">
        <v>17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31</v>
      </c>
    </row>
    <row r="3" spans="1:2">
      <c r="A3" s="3" t="s">
        <v>179</v>
      </c>
    </row>
    <row r="4" spans="1:2">
      <c r="A4" s="4" t="s">
        <v>367</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31</v>
      </c>
    </row>
    <row r="3" spans="1:2">
      <c r="A3" s="3" t="s">
        <v>179</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1</v>
      </c>
    </row>
    <row r="3" spans="1:2">
      <c r="A3" s="3" t="s">
        <v>1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31</v>
      </c>
    </row>
    <row r="3" spans="1:2">
      <c r="A3" s="3" t="s">
        <v>179</v>
      </c>
    </row>
    <row r="4" spans="1:2">
      <c r="A4" s="4" t="s">
        <v>378</v>
      </c>
      <c r="B4"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31</v>
      </c>
    </row>
    <row r="3" spans="1:2">
      <c r="A3" s="3" t="s">
        <v>179</v>
      </c>
    </row>
    <row r="4" spans="1:2">
      <c r="A4" s="4" t="s">
        <v>381</v>
      </c>
      <c r="B4"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1</v>
      </c>
    </row>
    <row r="3" spans="1:2">
      <c r="A3" s="3" t="s">
        <v>17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31</v>
      </c>
    </row>
    <row r="3" spans="1:2">
      <c r="A3" s="3" t="s">
        <v>17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31</v>
      </c>
    </row>
    <row r="3" spans="1:2">
      <c r="A3" s="3" t="s">
        <v>179</v>
      </c>
    </row>
    <row r="4" spans="1:2">
      <c r="A4" s="4" t="s">
        <v>394</v>
      </c>
      <c r="B4"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8"/>
    <col customWidth="1" max="2" min="2" width="10"/>
    <col customWidth="1" max="3" min="3" width="36"/>
    <col customWidth="1" max="4" min="4" width="23"/>
    <col customWidth="1" max="5" min="5" width="24"/>
    <col customWidth="1" max="6" min="6" width="27"/>
    <col customWidth="1" max="7" min="7" width="29"/>
    <col customWidth="1" max="8" min="8" width="16"/>
    <col customWidth="1" max="9" min="9" width="35"/>
    <col customWidth="1" max="10" min="10" width="23"/>
  </cols>
  <sheetData>
    <row r="1" spans="1:10">
      <c r="A1" s="1" t="s">
        <v>148</v>
      </c>
      <c r="B1" s="2" t="s">
        <v>149</v>
      </c>
      <c r="C1" s="2" t="s">
        <v>150</v>
      </c>
      <c r="D1" s="2" t="s">
        <v>151</v>
      </c>
      <c r="E1" s="2" t="s">
        <v>152</v>
      </c>
      <c r="F1" s="2" t="s">
        <v>153</v>
      </c>
      <c r="G1" s="2" t="s">
        <v>154</v>
      </c>
      <c r="H1" s="2" t="s">
        <v>155</v>
      </c>
      <c r="I1" s="2" t="s">
        <v>156</v>
      </c>
      <c r="J1" s="2" t="s">
        <v>157</v>
      </c>
    </row>
    <row r="2" spans="1:10">
      <c r="A2" s="4" t="s">
        <v>158</v>
      </c>
      <c r="B2" s="6" t="n">
        <v>8334</v>
      </c>
      <c r="C2" s="6" t="n">
        <v>1876</v>
      </c>
      <c r="D2" s="6" t="n">
        <v>3044</v>
      </c>
      <c r="E2" s="6" t="n">
        <v>764</v>
      </c>
      <c r="F2" s="6" t="n">
        <v>2684</v>
      </c>
      <c r="G2" s="6" t="n">
        <v>205</v>
      </c>
      <c r="H2" s="6" t="n">
        <v>8574</v>
      </c>
      <c r="I2" s="6" t="n">
        <v>-240</v>
      </c>
      <c r="J2" s="6" t="n">
        <v>1</v>
      </c>
    </row>
    <row r="3" spans="1:10">
      <c r="A3" s="4" t="s">
        <v>159</v>
      </c>
      <c r="J3" s="5" t="n">
        <v>54505998</v>
      </c>
    </row>
    <row r="4" spans="1:10">
      <c r="A4" s="4" t="s">
        <v>160</v>
      </c>
      <c r="B4" s="5" t="n">
        <v>5274</v>
      </c>
      <c r="F4" s="5" t="n">
        <v>5187</v>
      </c>
      <c r="H4" s="5" t="n">
        <v>5187</v>
      </c>
      <c r="I4" s="5" t="n">
        <v>87</v>
      </c>
    </row>
    <row r="5" spans="1:10">
      <c r="A5" s="4" t="s">
        <v>96</v>
      </c>
      <c r="B5" s="5" t="n">
        <v>287</v>
      </c>
      <c r="G5" s="5" t="n">
        <v>256</v>
      </c>
      <c r="H5" s="5" t="n">
        <v>256</v>
      </c>
      <c r="I5" s="5" t="n">
        <v>31</v>
      </c>
    </row>
    <row r="6" spans="1:10">
      <c r="A6" s="4" t="s">
        <v>161</v>
      </c>
      <c r="B6" s="5" t="n">
        <v>5561</v>
      </c>
      <c r="F6" s="5" t="n">
        <v>5187</v>
      </c>
      <c r="G6" s="5" t="n">
        <v>256</v>
      </c>
      <c r="H6" s="5" t="n">
        <v>5443</v>
      </c>
      <c r="I6" s="5" t="n">
        <v>118</v>
      </c>
    </row>
    <row r="7" spans="1:10">
      <c r="A7" s="4" t="s">
        <v>162</v>
      </c>
      <c r="B7" s="5" t="n">
        <v>9024</v>
      </c>
      <c r="D7" s="5" t="n">
        <v>9024</v>
      </c>
      <c r="H7" s="5" t="n">
        <v>9024</v>
      </c>
    </row>
    <row r="8" spans="1:10">
      <c r="A8" s="4" t="s">
        <v>163</v>
      </c>
      <c r="J8" s="5" t="n">
        <v>5593041</v>
      </c>
    </row>
    <row r="9" spans="1:10">
      <c r="A9" s="4" t="s">
        <v>109</v>
      </c>
      <c r="B9" s="5" t="n">
        <v>88</v>
      </c>
      <c r="E9" s="5" t="n">
        <v>88</v>
      </c>
      <c r="H9" s="5" t="n">
        <v>88</v>
      </c>
    </row>
    <row r="10" spans="1:10">
      <c r="A10" s="4" t="s">
        <v>164</v>
      </c>
      <c r="J10" s="5" t="n">
        <v>319562</v>
      </c>
    </row>
    <row r="11" spans="1:10">
      <c r="A11" s="4" t="s">
        <v>165</v>
      </c>
      <c r="B11" s="5" t="n">
        <v>37</v>
      </c>
      <c r="E11" s="5" t="n">
        <v>-12</v>
      </c>
      <c r="H11" s="5" t="n">
        <v>-12</v>
      </c>
      <c r="I11" s="5" t="n">
        <v>49</v>
      </c>
    </row>
    <row r="12" spans="1:10">
      <c r="A12" s="4" t="s">
        <v>166</v>
      </c>
      <c r="B12" s="5" t="n">
        <v>86</v>
      </c>
      <c r="I12" s="5" t="n">
        <v>86</v>
      </c>
    </row>
    <row r="13" spans="1:10">
      <c r="A13" s="4" t="s">
        <v>167</v>
      </c>
      <c r="B13" s="5" t="n">
        <v>-694</v>
      </c>
      <c r="F13" s="5" t="n">
        <v>-694</v>
      </c>
      <c r="H13" s="5" t="n">
        <v>-694</v>
      </c>
    </row>
    <row r="14" spans="1:10">
      <c r="A14" s="4" t="s">
        <v>168</v>
      </c>
      <c r="B14" s="5" t="n">
        <v>22436</v>
      </c>
      <c r="C14" s="5" t="n">
        <v>1876</v>
      </c>
      <c r="D14" s="5" t="n">
        <v>12068</v>
      </c>
      <c r="E14" s="5" t="n">
        <v>840</v>
      </c>
      <c r="F14" s="5" t="n">
        <v>7177</v>
      </c>
      <c r="G14" s="5" t="n">
        <v>461</v>
      </c>
      <c r="H14" s="5" t="n">
        <v>22423</v>
      </c>
      <c r="I14" s="5" t="n">
        <v>13</v>
      </c>
      <c r="J14" s="6" t="n">
        <v>1</v>
      </c>
    </row>
    <row r="15" spans="1:10">
      <c r="A15" s="4" t="s">
        <v>169</v>
      </c>
      <c r="J15" s="5" t="n">
        <v>60418601</v>
      </c>
    </row>
    <row r="16" spans="1:10">
      <c r="A16" s="4" t="s">
        <v>160</v>
      </c>
      <c r="B16" s="5" t="n">
        <v>2489</v>
      </c>
      <c r="F16" s="5" t="n">
        <v>2474</v>
      </c>
      <c r="H16" s="5" t="n">
        <v>2474</v>
      </c>
      <c r="I16" s="5" t="n">
        <v>15</v>
      </c>
    </row>
    <row r="17" spans="1:10">
      <c r="A17" s="4" t="s">
        <v>96</v>
      </c>
      <c r="B17" s="5" t="n">
        <v>-330</v>
      </c>
      <c r="G17" s="5" t="n">
        <v>-330</v>
      </c>
      <c r="H17" s="5" t="n">
        <v>-330</v>
      </c>
    </row>
    <row r="18" spans="1:10">
      <c r="A18" s="4" t="s">
        <v>161</v>
      </c>
      <c r="B18" s="5" t="n">
        <v>2159</v>
      </c>
      <c r="F18" s="5" t="n">
        <v>2474</v>
      </c>
      <c r="G18" s="5" t="n">
        <v>-330</v>
      </c>
      <c r="H18" s="5" t="n">
        <v>2144</v>
      </c>
      <c r="I18" s="5" t="n">
        <v>15</v>
      </c>
    </row>
    <row r="19" spans="1:10">
      <c r="A19" s="4" t="s">
        <v>109</v>
      </c>
      <c r="B19" s="5" t="n">
        <v>224</v>
      </c>
      <c r="E19" s="5" t="n">
        <v>224</v>
      </c>
      <c r="H19" s="5" t="n">
        <v>224</v>
      </c>
    </row>
    <row r="20" spans="1:10">
      <c r="A20" s="4" t="s">
        <v>164</v>
      </c>
      <c r="J20" s="5" t="n">
        <v>178433</v>
      </c>
    </row>
    <row r="21" spans="1:10">
      <c r="A21" s="4" t="s">
        <v>167</v>
      </c>
      <c r="B21" s="5" t="n">
        <v>-4843</v>
      </c>
      <c r="F21" s="5" t="n">
        <v>-4843</v>
      </c>
      <c r="H21" s="5" t="n">
        <v>-4843</v>
      </c>
    </row>
    <row r="22" spans="1:10">
      <c r="A22" s="4" t="s">
        <v>170</v>
      </c>
      <c r="B22" s="5" t="n">
        <v>-7</v>
      </c>
      <c r="I22" s="5" t="n">
        <v>-7</v>
      </c>
    </row>
    <row r="23" spans="1:10">
      <c r="A23" s="4" t="s">
        <v>171</v>
      </c>
      <c r="B23" s="5" t="n">
        <v>19969</v>
      </c>
      <c r="C23" s="5" t="n">
        <v>1876</v>
      </c>
      <c r="D23" s="5" t="n">
        <v>12068</v>
      </c>
      <c r="E23" s="5" t="n">
        <v>1064</v>
      </c>
      <c r="F23" s="5" t="n">
        <v>4808</v>
      </c>
      <c r="G23" s="5" t="n">
        <v>131</v>
      </c>
      <c r="H23" s="5" t="n">
        <v>19948</v>
      </c>
      <c r="I23" s="5" t="n">
        <v>21</v>
      </c>
      <c r="J23" s="6" t="n">
        <v>1</v>
      </c>
    </row>
    <row r="24" spans="1:10">
      <c r="A24" s="4" t="s">
        <v>172</v>
      </c>
      <c r="J24" s="5" t="n">
        <v>60597034</v>
      </c>
    </row>
    <row r="25" spans="1:10">
      <c r="A25" s="4" t="s">
        <v>160</v>
      </c>
      <c r="B25" s="5" t="n">
        <v>3142</v>
      </c>
      <c r="F25" s="5" t="n">
        <v>3114</v>
      </c>
      <c r="H25" s="5" t="n">
        <v>3114</v>
      </c>
      <c r="I25" s="5" t="n">
        <v>28</v>
      </c>
    </row>
    <row r="26" spans="1:10">
      <c r="A26" s="4" t="s">
        <v>96</v>
      </c>
      <c r="B26" s="5" t="n">
        <v>-133</v>
      </c>
      <c r="G26" s="5" t="n">
        <v>-133</v>
      </c>
      <c r="H26" s="5" t="n">
        <v>-133</v>
      </c>
    </row>
    <row r="27" spans="1:10">
      <c r="A27" s="4" t="s">
        <v>161</v>
      </c>
      <c r="B27" s="5" t="n">
        <v>3009</v>
      </c>
      <c r="F27" s="5" t="n">
        <v>3114</v>
      </c>
      <c r="G27" s="5" t="n">
        <v>-133</v>
      </c>
      <c r="H27" s="5" t="n">
        <v>2981</v>
      </c>
      <c r="I27" s="5" t="n">
        <v>28</v>
      </c>
    </row>
    <row r="28" spans="1:10">
      <c r="A28" s="4" t="s">
        <v>109</v>
      </c>
      <c r="B28" s="5" t="n">
        <v>398</v>
      </c>
      <c r="E28" s="5" t="n">
        <v>398</v>
      </c>
      <c r="H28" s="5" t="n">
        <v>398</v>
      </c>
    </row>
    <row r="29" spans="1:10">
      <c r="A29" s="4" t="s">
        <v>164</v>
      </c>
      <c r="J29" s="5" t="n">
        <v>335620</v>
      </c>
    </row>
    <row r="30" spans="1:10">
      <c r="A30" s="4" t="s">
        <v>167</v>
      </c>
      <c r="B30" s="5" t="n">
        <v>-2207</v>
      </c>
      <c r="F30" s="5" t="n">
        <v>-2207</v>
      </c>
      <c r="H30" s="5" t="n">
        <v>-2207</v>
      </c>
    </row>
    <row r="31" spans="1:10">
      <c r="A31" s="4" t="s">
        <v>170</v>
      </c>
      <c r="B31" s="5" t="n">
        <v>-12</v>
      </c>
      <c r="I31" s="5" t="n">
        <v>-12</v>
      </c>
    </row>
    <row r="32" spans="1:10">
      <c r="A32" s="4" t="s">
        <v>173</v>
      </c>
      <c r="B32" s="6" t="n">
        <v>21157</v>
      </c>
      <c r="C32" s="6" t="n">
        <v>1876</v>
      </c>
      <c r="D32" s="6" t="n">
        <v>12068</v>
      </c>
      <c r="E32" s="6" t="n">
        <v>1462</v>
      </c>
      <c r="F32" s="6" t="n">
        <v>5715</v>
      </c>
      <c r="G32" s="6" t="n">
        <v>-2</v>
      </c>
      <c r="H32" s="6" t="n">
        <v>21120</v>
      </c>
      <c r="I32" s="6" t="n">
        <v>37</v>
      </c>
      <c r="J32" s="6" t="n">
        <v>1</v>
      </c>
    </row>
    <row r="33" spans="1:10">
      <c r="A33" s="4" t="s">
        <v>174</v>
      </c>
      <c r="J33" s="5" t="n">
        <v>609326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31</v>
      </c>
    </row>
    <row r="3" spans="1:2">
      <c r="A3" s="3" t="s">
        <v>179</v>
      </c>
    </row>
    <row r="4" spans="1:2">
      <c r="A4" s="4" t="s">
        <v>397</v>
      </c>
      <c r="B4" s="4" t="s">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31</v>
      </c>
    </row>
    <row r="3" spans="1:2">
      <c r="A3" s="3" t="s">
        <v>179</v>
      </c>
    </row>
    <row r="4" spans="1:2">
      <c r="A4" s="4" t="s">
        <v>400</v>
      </c>
      <c r="B4" s="4"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31</v>
      </c>
    </row>
    <row r="3" spans="1:2">
      <c r="A3" s="3" t="s">
        <v>179</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1</v>
      </c>
    </row>
    <row r="3" spans="1:2">
      <c r="A3" s="3" t="s">
        <v>17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1</v>
      </c>
    </row>
    <row r="3" spans="1:2">
      <c r="A3" s="3" t="s">
        <v>17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3</v>
      </c>
      <c r="B1" s="2" t="s">
        <v>1</v>
      </c>
    </row>
    <row r="2" spans="1:2">
      <c r="B2" s="2" t="s">
        <v>31</v>
      </c>
    </row>
    <row r="3" spans="1:2">
      <c r="A3" s="3" t="s">
        <v>17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31</v>
      </c>
    </row>
    <row r="3" spans="1:2">
      <c r="A3" s="3" t="s">
        <v>17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31</v>
      </c>
      <c r="C1" s="2" t="s">
        <v>32</v>
      </c>
      <c r="D1" s="2" t="s">
        <v>76</v>
      </c>
      <c r="E1" s="2" t="s">
        <v>436</v>
      </c>
    </row>
    <row r="2" spans="1:5">
      <c r="A2" s="3" t="s">
        <v>437</v>
      </c>
    </row>
    <row r="3" spans="1:5">
      <c r="A3" s="4" t="s">
        <v>47</v>
      </c>
      <c r="B3" s="6" t="n">
        <v>18406</v>
      </c>
      <c r="C3" s="6" t="n">
        <v>18997</v>
      </c>
    </row>
    <row r="4" spans="1:5">
      <c r="A4" s="4" t="s">
        <v>43</v>
      </c>
      <c r="B4" s="5" t="n">
        <v>9648</v>
      </c>
      <c r="C4" s="5" t="n">
        <v>5679</v>
      </c>
    </row>
    <row r="5" spans="1:5">
      <c r="A5" s="4" t="s">
        <v>40</v>
      </c>
      <c r="B5" s="5" t="n">
        <v>245</v>
      </c>
      <c r="C5" s="5" t="n">
        <v>270</v>
      </c>
    </row>
    <row r="6" spans="1:5">
      <c r="A6" s="4" t="s">
        <v>51</v>
      </c>
      <c r="B6" s="5" t="n">
        <v>45059</v>
      </c>
      <c r="C6" s="5" t="n">
        <v>39674</v>
      </c>
    </row>
    <row r="7" spans="1:5">
      <c r="A7" s="3" t="s">
        <v>438</v>
      </c>
    </row>
    <row r="8" spans="1:5">
      <c r="A8" s="4" t="s">
        <v>439</v>
      </c>
      <c r="B8" s="5" t="n">
        <v>21157</v>
      </c>
      <c r="C8" s="5" t="n">
        <v>19969</v>
      </c>
      <c r="D8" s="6" t="n">
        <v>22436</v>
      </c>
      <c r="E8" s="6" t="n">
        <v>8334</v>
      </c>
    </row>
    <row r="9" spans="1:5">
      <c r="A9" s="4" t="s">
        <v>57</v>
      </c>
      <c r="B9" s="5" t="n">
        <v>5715</v>
      </c>
      <c r="C9" s="6" t="n">
        <v>4808</v>
      </c>
    </row>
    <row r="10" spans="1:5">
      <c r="A10" s="4" t="s">
        <v>440</v>
      </c>
    </row>
    <row r="11" spans="1:5">
      <c r="A11" s="3" t="s">
        <v>437</v>
      </c>
    </row>
    <row r="12" spans="1:5">
      <c r="A12" s="4" t="s">
        <v>47</v>
      </c>
      <c r="B12" s="5" t="n">
        <v>-130</v>
      </c>
    </row>
    <row r="13" spans="1:5">
      <c r="A13" s="4" t="s">
        <v>43</v>
      </c>
      <c r="B13" s="5" t="n">
        <v>-38</v>
      </c>
    </row>
    <row r="14" spans="1:5">
      <c r="A14" s="4" t="s">
        <v>128</v>
      </c>
      <c r="B14" s="5" t="n">
        <v>-93</v>
      </c>
    </row>
    <row r="15" spans="1:5">
      <c r="A15" s="4" t="s">
        <v>441</v>
      </c>
      <c r="B15" s="5" t="n">
        <v>-5</v>
      </c>
    </row>
    <row r="16" spans="1:5">
      <c r="A16" s="4" t="s">
        <v>40</v>
      </c>
      <c r="B16" s="5" t="n">
        <v>75</v>
      </c>
    </row>
    <row r="17" spans="1:5">
      <c r="A17" s="4" t="s">
        <v>51</v>
      </c>
      <c r="B17" s="5" t="n">
        <v>-191</v>
      </c>
    </row>
    <row r="18" spans="1:5">
      <c r="A18" s="3" t="s">
        <v>438</v>
      </c>
    </row>
    <row r="19" spans="1:5">
      <c r="A19" s="4" t="s">
        <v>71</v>
      </c>
      <c r="B19" s="5" t="n">
        <v>-111</v>
      </c>
    </row>
    <row r="20" spans="1:5">
      <c r="A20" s="4" t="s">
        <v>442</v>
      </c>
      <c r="B20" s="5" t="n">
        <v>-111</v>
      </c>
    </row>
    <row r="21" spans="1:5">
      <c r="A21" s="4" t="s">
        <v>439</v>
      </c>
      <c r="B21" s="5" t="n">
        <v>-302</v>
      </c>
    </row>
    <row r="22" spans="1:5">
      <c r="A22" s="4" t="s">
        <v>57</v>
      </c>
      <c r="B22" s="6" t="n">
        <v>-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31</v>
      </c>
      <c r="C2" s="2" t="s">
        <v>32</v>
      </c>
    </row>
    <row r="3" spans="1:3">
      <c r="A3" s="4" t="s">
        <v>444</v>
      </c>
    </row>
    <row r="4" spans="1:3">
      <c r="A4" s="3" t="s">
        <v>445</v>
      </c>
    </row>
    <row r="5" spans="1:3">
      <c r="A5" s="4" t="s">
        <v>446</v>
      </c>
      <c r="B5" s="9" t="n">
        <v>58.3529</v>
      </c>
      <c r="C5" s="9" t="n">
        <v>67.03489999999999</v>
      </c>
    </row>
    <row r="6" spans="1:3">
      <c r="A6" s="4" t="s">
        <v>447</v>
      </c>
      <c r="B6" s="9" t="n">
        <v>57.6002</v>
      </c>
      <c r="C6" s="9" t="n">
        <v>60.6569</v>
      </c>
    </row>
    <row r="7" spans="1:3">
      <c r="A7" s="4" t="s">
        <v>448</v>
      </c>
    </row>
    <row r="8" spans="1:3">
      <c r="A8" s="3" t="s">
        <v>445</v>
      </c>
    </row>
    <row r="9" spans="1:3">
      <c r="A9" s="4" t="s">
        <v>446</v>
      </c>
      <c r="B9" s="9" t="n">
        <v>65.9014</v>
      </c>
      <c r="C9" s="9" t="n">
        <v>74.23099999999999</v>
      </c>
    </row>
    <row r="10" spans="1:3">
      <c r="A10" s="4" t="s">
        <v>447</v>
      </c>
      <c r="B10" s="9" t="n">
        <v>68.8668</v>
      </c>
      <c r="C10" s="9" t="n">
        <v>63.8111</v>
      </c>
    </row>
    <row r="11" spans="1:3">
      <c r="A11" s="4" t="s">
        <v>449</v>
      </c>
    </row>
    <row r="12" spans="1:3">
      <c r="A12" s="3" t="s">
        <v>445</v>
      </c>
    </row>
    <row r="13" spans="1:3">
      <c r="A13" s="4" t="s">
        <v>446</v>
      </c>
      <c r="B13" s="9" t="n">
        <v>17.8959</v>
      </c>
      <c r="C13" s="9" t="n">
        <v>19.598</v>
      </c>
    </row>
    <row r="14" spans="1:3">
      <c r="A14" s="4" t="s">
        <v>447</v>
      </c>
      <c r="B14" s="9" t="n">
        <v>17.3184</v>
      </c>
      <c r="C14" s="9" t="n">
        <v>18.1637</v>
      </c>
    </row>
    <row r="15" spans="1:3">
      <c r="A15" s="4" t="s">
        <v>450</v>
      </c>
    </row>
    <row r="16" spans="1:3">
      <c r="A16" s="3" t="s">
        <v>445</v>
      </c>
    </row>
    <row r="17" spans="1:3">
      <c r="A17" s="4" t="s">
        <v>446</v>
      </c>
      <c r="B17" s="9" t="n">
        <v>30.2125</v>
      </c>
      <c r="C17" s="9" t="n">
        <v>33.7165</v>
      </c>
    </row>
    <row r="18" spans="1:3">
      <c r="A18" s="4" t="s">
        <v>447</v>
      </c>
      <c r="B18" s="9" t="n">
        <v>29.1013</v>
      </c>
      <c r="C18" s="9" t="n">
        <v>30.9474</v>
      </c>
    </row>
    <row r="19" spans="1:3">
      <c r="A19" s="4" t="s">
        <v>451</v>
      </c>
    </row>
    <row r="20" spans="1:3">
      <c r="A20" s="3" t="s">
        <v>445</v>
      </c>
    </row>
    <row r="21" spans="1:3">
      <c r="A21" s="4" t="s">
        <v>446</v>
      </c>
      <c r="B21" s="9" t="n">
        <v>31.6871</v>
      </c>
      <c r="C21" s="9" t="n">
        <v>33.6961</v>
      </c>
    </row>
    <row r="22" spans="1:3">
      <c r="A22" s="4" t="s">
        <v>447</v>
      </c>
      <c r="B22" s="9" t="n">
        <v>33.6548</v>
      </c>
      <c r="C22" s="9" t="n">
        <v>30.5269</v>
      </c>
    </row>
    <row r="23" spans="1:3">
      <c r="A23" s="4" t="s">
        <v>452</v>
      </c>
    </row>
    <row r="24" spans="1:3">
      <c r="A24" s="3" t="s">
        <v>445</v>
      </c>
    </row>
    <row r="25" spans="1:3">
      <c r="A25" s="4" t="s">
        <v>446</v>
      </c>
      <c r="B25" s="9" t="n">
        <v>14.4216</v>
      </c>
      <c r="C25" s="9" t="n">
        <v>16.5315</v>
      </c>
    </row>
    <row r="26" spans="1:3">
      <c r="A26" s="4" t="s">
        <v>447</v>
      </c>
      <c r="B26" s="9" t="n">
        <v>14.7822</v>
      </c>
      <c r="C26" s="9" t="n">
        <v>14.07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31</v>
      </c>
    </row>
    <row r="3" spans="1:2">
      <c r="A3" s="4" t="s">
        <v>454</v>
      </c>
    </row>
    <row r="4" spans="1:2">
      <c r="A4" s="3" t="s">
        <v>445</v>
      </c>
    </row>
    <row r="5" spans="1:2">
      <c r="A5" s="4" t="s">
        <v>455</v>
      </c>
      <c r="B5" s="4" t="s">
        <v>456</v>
      </c>
    </row>
    <row r="6" spans="1:2">
      <c r="A6" s="4" t="s">
        <v>457</v>
      </c>
    </row>
    <row r="7" spans="1:2">
      <c r="A7" s="3" t="s">
        <v>445</v>
      </c>
    </row>
    <row r="8" spans="1:2">
      <c r="A8" s="4" t="s">
        <v>455</v>
      </c>
      <c r="B8" s="4" t="s">
        <v>456</v>
      </c>
    </row>
    <row r="9" spans="1:2">
      <c r="A9" s="4" t="s">
        <v>458</v>
      </c>
    </row>
    <row r="10" spans="1:2">
      <c r="A10" s="3" t="s">
        <v>445</v>
      </c>
    </row>
    <row r="11" spans="1:2">
      <c r="A11" s="4" t="s">
        <v>455</v>
      </c>
      <c r="B11" s="4" t="s">
        <v>459</v>
      </c>
    </row>
    <row r="12" spans="1:2">
      <c r="A12" s="4" t="s">
        <v>460</v>
      </c>
    </row>
    <row r="13" spans="1:2">
      <c r="A13" s="3" t="s">
        <v>445</v>
      </c>
    </row>
    <row r="14" spans="1:2">
      <c r="A14" s="4" t="s">
        <v>455</v>
      </c>
      <c r="B14" s="4" t="s">
        <v>461</v>
      </c>
    </row>
    <row r="15" spans="1:2">
      <c r="A15" s="4" t="s">
        <v>462</v>
      </c>
    </row>
    <row r="16" spans="1:2">
      <c r="A16" s="3" t="s">
        <v>445</v>
      </c>
    </row>
    <row r="17" spans="1:2">
      <c r="A17" s="4" t="s">
        <v>455</v>
      </c>
      <c r="B17" s="4" t="s">
        <v>463</v>
      </c>
    </row>
    <row r="18" spans="1:2">
      <c r="A18" s="4" t="s">
        <v>464</v>
      </c>
    </row>
    <row r="19" spans="1:2">
      <c r="A19" s="3" t="s">
        <v>445</v>
      </c>
    </row>
    <row r="20" spans="1:2">
      <c r="A20" s="4" t="s">
        <v>455</v>
      </c>
      <c r="B20" s="4" t="s">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5</v>
      </c>
      <c r="B1" s="2" t="s">
        <v>1</v>
      </c>
    </row>
    <row r="2" spans="1:4">
      <c r="B2" s="2" t="s">
        <v>31</v>
      </c>
      <c r="C2" s="2" t="s">
        <v>32</v>
      </c>
      <c r="D2" s="2" t="s">
        <v>76</v>
      </c>
    </row>
    <row r="3" spans="1:4">
      <c r="A3" s="3" t="s">
        <v>176</v>
      </c>
    </row>
    <row r="4" spans="1:4">
      <c r="A4" s="4" t="s">
        <v>177</v>
      </c>
      <c r="B4" s="6" t="n">
        <v>36</v>
      </c>
      <c r="C4" s="6" t="n">
        <v>80</v>
      </c>
      <c r="D4" s="8" t="n">
        <v>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1</v>
      </c>
      <c r="C2" s="2" t="s">
        <v>32</v>
      </c>
      <c r="D2" s="2" t="s">
        <v>76</v>
      </c>
    </row>
    <row r="3" spans="1:4">
      <c r="A3" s="4" t="s">
        <v>467</v>
      </c>
    </row>
    <row r="4" spans="1:4">
      <c r="A4" s="3" t="s">
        <v>445</v>
      </c>
    </row>
    <row r="5" spans="1:4">
      <c r="A5" s="4" t="s">
        <v>468</v>
      </c>
      <c r="B5" s="6" t="n">
        <v>473</v>
      </c>
      <c r="C5" s="6" t="n">
        <v>315</v>
      </c>
      <c r="D5" s="6" t="n">
        <v>270</v>
      </c>
    </row>
    <row r="6" spans="1:4">
      <c r="A6" s="4" t="s">
        <v>469</v>
      </c>
    </row>
    <row r="7" spans="1:4">
      <c r="A7" s="3" t="s">
        <v>445</v>
      </c>
    </row>
    <row r="8" spans="1:4">
      <c r="A8" s="4" t="s">
        <v>470</v>
      </c>
      <c r="B8" s="4" t="s">
        <v>471</v>
      </c>
    </row>
    <row r="9" spans="1:4">
      <c r="A9" s="4" t="s">
        <v>472</v>
      </c>
    </row>
    <row r="10" spans="1:4">
      <c r="A10" s="3" t="s">
        <v>445</v>
      </c>
    </row>
    <row r="11" spans="1:4">
      <c r="A11" s="4" t="s">
        <v>473</v>
      </c>
      <c r="B11" s="4" t="s">
        <v>456</v>
      </c>
    </row>
    <row r="12" spans="1:4">
      <c r="A12" s="4" t="s">
        <v>474</v>
      </c>
    </row>
    <row r="13" spans="1:4">
      <c r="A13" s="3" t="s">
        <v>445</v>
      </c>
    </row>
    <row r="14" spans="1:4">
      <c r="A14" s="4" t="s">
        <v>470</v>
      </c>
      <c r="B14" s="4" t="s">
        <v>475</v>
      </c>
    </row>
    <row r="15" spans="1:4">
      <c r="A15" s="4" t="s">
        <v>476</v>
      </c>
    </row>
    <row r="16" spans="1:4">
      <c r="A16" s="3" t="s">
        <v>445</v>
      </c>
    </row>
    <row r="17" spans="1:4">
      <c r="A17" s="4" t="s">
        <v>473</v>
      </c>
      <c r="B17" s="4" t="s">
        <v>4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31</v>
      </c>
    </row>
    <row r="3" spans="1:2">
      <c r="A3" s="4" t="s">
        <v>478</v>
      </c>
    </row>
    <row r="4" spans="1:2">
      <c r="A4" s="3" t="s">
        <v>445</v>
      </c>
    </row>
    <row r="5" spans="1:2">
      <c r="A5" s="4" t="s">
        <v>479</v>
      </c>
      <c r="B5" s="4" t="s">
        <v>480</v>
      </c>
    </row>
    <row r="6" spans="1:2">
      <c r="A6" s="4" t="s">
        <v>481</v>
      </c>
    </row>
    <row r="7" spans="1:2">
      <c r="A7" s="3" t="s">
        <v>445</v>
      </c>
    </row>
    <row r="8" spans="1:2">
      <c r="A8" s="4" t="s">
        <v>479</v>
      </c>
      <c r="B8" s="4" t="s">
        <v>482</v>
      </c>
    </row>
    <row r="9" spans="1:2">
      <c r="A9" s="4" t="s">
        <v>483</v>
      </c>
    </row>
    <row r="10" spans="1:2">
      <c r="A10" s="3" t="s">
        <v>445</v>
      </c>
    </row>
    <row r="11" spans="1:2">
      <c r="A11" s="4" t="s">
        <v>479</v>
      </c>
      <c r="B11" s="4" t="s">
        <v>484</v>
      </c>
    </row>
    <row r="12" spans="1:2">
      <c r="A12" s="4" t="s">
        <v>485</v>
      </c>
    </row>
    <row r="13" spans="1:2">
      <c r="A13" s="3" t="s">
        <v>445</v>
      </c>
    </row>
    <row r="14" spans="1:2">
      <c r="A14" s="4" t="s">
        <v>479</v>
      </c>
      <c r="B14" s="4" t="s">
        <v>484</v>
      </c>
    </row>
    <row r="15" spans="1:2">
      <c r="A15" s="4" t="s">
        <v>486</v>
      </c>
    </row>
    <row r="16" spans="1:2">
      <c r="A16" s="3" t="s">
        <v>445</v>
      </c>
    </row>
    <row r="17" spans="1:2">
      <c r="A17" s="4" t="s">
        <v>479</v>
      </c>
      <c r="B17" s="4" t="s">
        <v>487</v>
      </c>
    </row>
    <row r="18" spans="1:2">
      <c r="A18" s="4" t="s">
        <v>488</v>
      </c>
    </row>
    <row r="19" spans="1:2">
      <c r="A19" s="3" t="s">
        <v>445</v>
      </c>
    </row>
    <row r="20" spans="1:2">
      <c r="A20" s="4" t="s">
        <v>479</v>
      </c>
      <c r="B20" s="4" t="s">
        <v>489</v>
      </c>
    </row>
    <row r="21" spans="1:2">
      <c r="A21" s="4" t="s">
        <v>490</v>
      </c>
    </row>
    <row r="22" spans="1:2">
      <c r="A22" s="3" t="s">
        <v>445</v>
      </c>
    </row>
    <row r="23" spans="1:2">
      <c r="A23" s="4" t="s">
        <v>479</v>
      </c>
      <c r="B23" s="4" t="s">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9"/>
    <col customWidth="1" max="5" min="5" width="14"/>
    <col customWidth="1" max="6" min="6" width="14"/>
  </cols>
  <sheetData>
    <row r="1" spans="1:6">
      <c r="A1" s="1" t="s">
        <v>492</v>
      </c>
      <c r="B1" s="2" t="s">
        <v>493</v>
      </c>
      <c r="C1" s="2" t="s">
        <v>494</v>
      </c>
      <c r="D1" s="2" t="s">
        <v>1</v>
      </c>
    </row>
    <row r="2" spans="1:6">
      <c r="B2" s="2" t="s">
        <v>31</v>
      </c>
      <c r="C2" s="2" t="s">
        <v>495</v>
      </c>
      <c r="D2" s="2" t="s">
        <v>31</v>
      </c>
      <c r="E2" s="2" t="s">
        <v>496</v>
      </c>
      <c r="F2" s="2" t="s">
        <v>497</v>
      </c>
    </row>
    <row r="3" spans="1:6">
      <c r="A3" s="3" t="s">
        <v>498</v>
      </c>
    </row>
    <row r="4" spans="1:6">
      <c r="A4" s="4" t="s">
        <v>499</v>
      </c>
      <c r="D4" s="4" t="s">
        <v>500</v>
      </c>
    </row>
    <row r="5" spans="1:6">
      <c r="A5" s="4" t="s">
        <v>501</v>
      </c>
      <c r="B5" s="4" t="s">
        <v>502</v>
      </c>
      <c r="C5" s="4" t="s">
        <v>503</v>
      </c>
      <c r="E5" s="4" t="s">
        <v>504</v>
      </c>
      <c r="F5" s="4" t="s">
        <v>502</v>
      </c>
    </row>
    <row r="6" spans="1:6">
      <c r="A6" s="4" t="s">
        <v>505</v>
      </c>
      <c r="D6" s="4" t="s">
        <v>502</v>
      </c>
    </row>
    <row r="7" spans="1:6">
      <c r="A7" s="4" t="s">
        <v>506</v>
      </c>
    </row>
    <row r="8" spans="1:6">
      <c r="A8" s="3" t="s">
        <v>498</v>
      </c>
    </row>
    <row r="9" spans="1:6">
      <c r="A9" s="4" t="s">
        <v>505</v>
      </c>
      <c r="D9" s="4" t="s">
        <v>507</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31</v>
      </c>
      <c r="C2" s="2" t="s">
        <v>32</v>
      </c>
    </row>
    <row r="3" spans="1:3">
      <c r="A3" s="4" t="s">
        <v>509</v>
      </c>
    </row>
    <row r="4" spans="1:3">
      <c r="A4" s="3" t="s">
        <v>510</v>
      </c>
    </row>
    <row r="5" spans="1:3">
      <c r="A5" s="4" t="s">
        <v>511</v>
      </c>
      <c r="B5" s="4" t="s">
        <v>512</v>
      </c>
    </row>
    <row r="6" spans="1:3">
      <c r="A6" s="4" t="s">
        <v>513</v>
      </c>
    </row>
    <row r="7" spans="1:3">
      <c r="A7" s="3" t="s">
        <v>510</v>
      </c>
    </row>
    <row r="8" spans="1:3">
      <c r="A8" s="4" t="s">
        <v>511</v>
      </c>
      <c r="B8" s="4" t="s">
        <v>512</v>
      </c>
    </row>
    <row r="9" spans="1:3">
      <c r="A9" s="4" t="s">
        <v>514</v>
      </c>
    </row>
    <row r="10" spans="1:3">
      <c r="A10" s="3" t="s">
        <v>510</v>
      </c>
    </row>
    <row r="11" spans="1:3">
      <c r="A11" s="4" t="s">
        <v>511</v>
      </c>
      <c r="B11" s="4" t="s">
        <v>512</v>
      </c>
    </row>
    <row r="12" spans="1:3">
      <c r="A12" s="4" t="s">
        <v>515</v>
      </c>
    </row>
    <row r="13" spans="1:3">
      <c r="A13" s="3" t="s">
        <v>510</v>
      </c>
    </row>
    <row r="14" spans="1:3">
      <c r="A14" s="4" t="s">
        <v>516</v>
      </c>
      <c r="B14" s="4" t="s">
        <v>517</v>
      </c>
      <c r="C14" s="4" t="s">
        <v>517</v>
      </c>
    </row>
    <row r="15" spans="1:3">
      <c r="A15" s="4" t="s">
        <v>518</v>
      </c>
    </row>
    <row r="16" spans="1:3">
      <c r="A16" s="3" t="s">
        <v>510</v>
      </c>
    </row>
    <row r="17" spans="1:3">
      <c r="A17" s="4" t="s">
        <v>516</v>
      </c>
      <c r="B17" s="4" t="s">
        <v>517</v>
      </c>
      <c r="C17" s="4" t="s">
        <v>517</v>
      </c>
    </row>
    <row r="18" spans="1:3">
      <c r="A18" s="4" t="s">
        <v>519</v>
      </c>
    </row>
    <row r="19" spans="1:3">
      <c r="A19" s="3" t="s">
        <v>510</v>
      </c>
    </row>
    <row r="20" spans="1:3">
      <c r="A20" s="4" t="s">
        <v>516</v>
      </c>
      <c r="B20" s="4" t="s">
        <v>517</v>
      </c>
      <c r="C20" s="4" t="s">
        <v>517</v>
      </c>
    </row>
    <row r="21" spans="1:3">
      <c r="A21" s="4" t="s">
        <v>520</v>
      </c>
    </row>
    <row r="22" spans="1:3">
      <c r="A22" s="3" t="s">
        <v>510</v>
      </c>
    </row>
    <row r="23" spans="1:3">
      <c r="A23" s="4" t="s">
        <v>516</v>
      </c>
      <c r="B23" s="4" t="s">
        <v>517</v>
      </c>
      <c r="C23" s="4" t="s">
        <v>517</v>
      </c>
    </row>
    <row r="24" spans="1:3">
      <c r="A24" s="4" t="s">
        <v>521</v>
      </c>
    </row>
    <row r="25" spans="1:3">
      <c r="A25" s="3" t="s">
        <v>510</v>
      </c>
    </row>
    <row r="26" spans="1:3">
      <c r="A26" s="4" t="s">
        <v>516</v>
      </c>
      <c r="B26" s="4" t="s">
        <v>517</v>
      </c>
      <c r="C26" s="4" t="s">
        <v>517</v>
      </c>
    </row>
    <row r="27" spans="1:3">
      <c r="A27" s="4" t="s">
        <v>522</v>
      </c>
    </row>
    <row r="28" spans="1:3">
      <c r="A28" s="3" t="s">
        <v>510</v>
      </c>
    </row>
    <row r="29" spans="1:3">
      <c r="A29" s="4" t="s">
        <v>516</v>
      </c>
      <c r="B29" s="4" t="s">
        <v>523</v>
      </c>
      <c r="C29" s="4" t="s">
        <v>523</v>
      </c>
    </row>
    <row r="30" spans="1:3">
      <c r="A30" s="4" t="s">
        <v>524</v>
      </c>
    </row>
    <row r="31" spans="1:3">
      <c r="A31" s="3" t="s">
        <v>510</v>
      </c>
    </row>
    <row r="32" spans="1:3">
      <c r="A32" s="4" t="s">
        <v>516</v>
      </c>
      <c r="B32" s="4" t="s">
        <v>523</v>
      </c>
      <c r="C32" s="4" t="s">
        <v>523</v>
      </c>
    </row>
    <row r="33" spans="1:3">
      <c r="A33" s="4" t="s">
        <v>525</v>
      </c>
    </row>
    <row r="34" spans="1:3">
      <c r="A34" s="3" t="s">
        <v>510</v>
      </c>
    </row>
    <row r="35" spans="1:3">
      <c r="A35" s="4" t="s">
        <v>516</v>
      </c>
      <c r="B35" s="4" t="s">
        <v>517</v>
      </c>
      <c r="C35" s="4" t="s">
        <v>517</v>
      </c>
    </row>
    <row r="36" spans="1:3">
      <c r="A36" s="4" t="s">
        <v>526</v>
      </c>
    </row>
    <row r="37" spans="1:3">
      <c r="A37" s="3" t="s">
        <v>510</v>
      </c>
    </row>
    <row r="38" spans="1:3">
      <c r="A38" s="4" t="s">
        <v>516</v>
      </c>
      <c r="B38" s="4" t="s">
        <v>517</v>
      </c>
      <c r="C38" s="4" t="s">
        <v>517</v>
      </c>
    </row>
    <row r="39" spans="1:3">
      <c r="A39" s="4" t="s">
        <v>527</v>
      </c>
    </row>
    <row r="40" spans="1:3">
      <c r="A40" s="3" t="s">
        <v>510</v>
      </c>
    </row>
    <row r="41" spans="1:3">
      <c r="A41" s="4" t="s">
        <v>516</v>
      </c>
      <c r="B41" s="4" t="s">
        <v>517</v>
      </c>
      <c r="C41" s="4" t="s">
        <v>517</v>
      </c>
    </row>
    <row r="42" spans="1:3">
      <c r="A42" s="4" t="s">
        <v>528</v>
      </c>
    </row>
    <row r="43" spans="1:3">
      <c r="A43" s="3" t="s">
        <v>510</v>
      </c>
    </row>
    <row r="44" spans="1:3">
      <c r="A44" s="4" t="s">
        <v>516</v>
      </c>
      <c r="B44" s="4" t="s">
        <v>517</v>
      </c>
      <c r="C44" s="4" t="s">
        <v>517</v>
      </c>
    </row>
    <row r="45" spans="1:3">
      <c r="A45" s="4" t="s">
        <v>529</v>
      </c>
    </row>
    <row r="46" spans="1:3">
      <c r="A46" s="3" t="s">
        <v>510</v>
      </c>
    </row>
    <row r="47" spans="1:3">
      <c r="A47" s="4" t="s">
        <v>516</v>
      </c>
      <c r="C47" s="4" t="s">
        <v>517</v>
      </c>
    </row>
    <row r="48" spans="1:3">
      <c r="A48" s="4" t="s">
        <v>530</v>
      </c>
    </row>
    <row r="49" spans="1:3">
      <c r="A49" s="3" t="s">
        <v>510</v>
      </c>
    </row>
    <row r="50" spans="1:3">
      <c r="A50" s="4" t="s">
        <v>516</v>
      </c>
      <c r="B50" s="4" t="s">
        <v>517</v>
      </c>
      <c r="C50" s="4" t="s">
        <v>517</v>
      </c>
    </row>
    <row r="51" spans="1:3">
      <c r="A51" s="4" t="s">
        <v>531</v>
      </c>
    </row>
    <row r="52" spans="1:3">
      <c r="A52" s="3" t="s">
        <v>510</v>
      </c>
    </row>
    <row r="53" spans="1:3">
      <c r="A53" s="4" t="s">
        <v>516</v>
      </c>
      <c r="C53" s="4" t="s">
        <v>517</v>
      </c>
    </row>
    <row r="54" spans="1:3">
      <c r="A54" s="4" t="s">
        <v>532</v>
      </c>
    </row>
    <row r="55" spans="1:3">
      <c r="A55" s="3" t="s">
        <v>510</v>
      </c>
    </row>
    <row r="56" spans="1:3">
      <c r="A56" s="4" t="s">
        <v>516</v>
      </c>
      <c r="B56" s="4" t="s">
        <v>517</v>
      </c>
      <c r="C56" s="4" t="s">
        <v>517</v>
      </c>
    </row>
    <row r="57" spans="1:3">
      <c r="A57" s="4" t="s">
        <v>533</v>
      </c>
    </row>
    <row r="58" spans="1:3">
      <c r="A58" s="3" t="s">
        <v>510</v>
      </c>
    </row>
    <row r="59" spans="1:3">
      <c r="A59" s="4" t="s">
        <v>516</v>
      </c>
      <c r="B59" s="4" t="s">
        <v>517</v>
      </c>
      <c r="C59" s="4" t="s">
        <v>517</v>
      </c>
    </row>
    <row r="60" spans="1:3">
      <c r="A60" s="4" t="s">
        <v>534</v>
      </c>
    </row>
    <row r="61" spans="1:3">
      <c r="A61" s="3" t="s">
        <v>510</v>
      </c>
    </row>
    <row r="62" spans="1:3">
      <c r="A62" s="4" t="s">
        <v>516</v>
      </c>
      <c r="B62" s="4" t="s">
        <v>517</v>
      </c>
      <c r="C62" s="4" t="s">
        <v>517</v>
      </c>
    </row>
    <row r="63" spans="1:3">
      <c r="A63" s="4" t="s">
        <v>535</v>
      </c>
    </row>
    <row r="64" spans="1:3">
      <c r="A64" s="3" t="s">
        <v>510</v>
      </c>
    </row>
    <row r="65" spans="1:3">
      <c r="A65" s="4" t="s">
        <v>516</v>
      </c>
      <c r="B65" s="4" t="s">
        <v>523</v>
      </c>
    </row>
    <row r="66" spans="1:3">
      <c r="A66" s="4" t="s">
        <v>536</v>
      </c>
    </row>
    <row r="67" spans="1:3">
      <c r="A67" s="3" t="s">
        <v>510</v>
      </c>
    </row>
    <row r="68" spans="1:3">
      <c r="A68" s="4" t="s">
        <v>516</v>
      </c>
      <c r="B68" s="4" t="s">
        <v>517</v>
      </c>
    </row>
    <row r="69" spans="1:3">
      <c r="A69" s="4" t="s">
        <v>537</v>
      </c>
    </row>
    <row r="70" spans="1:3">
      <c r="A70" s="3" t="s">
        <v>510</v>
      </c>
    </row>
    <row r="71" spans="1:3">
      <c r="A71" s="4" t="s">
        <v>516</v>
      </c>
      <c r="B71" s="4" t="s">
        <v>5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31</v>
      </c>
      <c r="C1" s="2" t="s">
        <v>539</v>
      </c>
    </row>
    <row r="2" spans="1:3">
      <c r="A2" s="3" t="s">
        <v>540</v>
      </c>
    </row>
    <row r="3" spans="1:3">
      <c r="A3" s="4" t="s">
        <v>541</v>
      </c>
      <c r="C3" s="4" t="s">
        <v>512</v>
      </c>
    </row>
    <row r="4" spans="1:3">
      <c r="A4" s="4" t="s">
        <v>509</v>
      </c>
    </row>
    <row r="5" spans="1:3">
      <c r="A5" s="3" t="s">
        <v>540</v>
      </c>
    </row>
    <row r="6" spans="1:3">
      <c r="A6" s="4" t="s">
        <v>542</v>
      </c>
      <c r="B6" s="4" t="s">
        <v>543</v>
      </c>
    </row>
    <row r="7" spans="1:3">
      <c r="A7" s="4" t="s">
        <v>544</v>
      </c>
      <c r="B7" s="4" t="s">
        <v>545</v>
      </c>
    </row>
    <row r="8" spans="1:3">
      <c r="A8" s="4" t="s">
        <v>546</v>
      </c>
      <c r="B8" s="4" t="s">
        <v>547</v>
      </c>
    </row>
    <row r="9" spans="1:3">
      <c r="A9" s="4" t="s">
        <v>548</v>
      </c>
      <c r="B9" s="4" t="s">
        <v>547</v>
      </c>
    </row>
    <row r="10" spans="1:3">
      <c r="A10" s="4" t="s">
        <v>549</v>
      </c>
      <c r="B10" s="6" t="n">
        <v>0</v>
      </c>
    </row>
    <row r="11" spans="1:3">
      <c r="A11" s="4" t="s">
        <v>550</v>
      </c>
      <c r="B11" s="5" t="n">
        <v>0</v>
      </c>
    </row>
    <row r="12" spans="1:3">
      <c r="A12" s="4" t="s">
        <v>551</v>
      </c>
      <c r="B12" s="6" t="n">
        <v>19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40</v>
      </c>
    </row>
    <row r="3" spans="1:2">
      <c r="A3" s="4" t="s">
        <v>554</v>
      </c>
      <c r="B3" s="6" t="n">
        <v>794</v>
      </c>
    </row>
    <row r="4" spans="1:2">
      <c r="A4" s="4" t="s">
        <v>555</v>
      </c>
      <c r="B4" s="5" t="n">
        <v>37</v>
      </c>
    </row>
    <row r="5" spans="1:2">
      <c r="A5" s="4" t="s">
        <v>556</v>
      </c>
      <c r="B5" s="6" t="n">
        <v>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558</v>
      </c>
    </row>
    <row r="2" spans="1:2">
      <c r="A2" s="3" t="s">
        <v>559</v>
      </c>
    </row>
    <row r="3" spans="1:2">
      <c r="A3" s="4" t="s">
        <v>560</v>
      </c>
      <c r="B3" s="5" t="n">
        <v>504</v>
      </c>
    </row>
    <row r="4" spans="1:2">
      <c r="A4" s="4" t="s">
        <v>561</v>
      </c>
      <c r="B4" s="5" t="n">
        <v>259</v>
      </c>
    </row>
    <row r="5" spans="1:2">
      <c r="A5" s="4" t="s">
        <v>562</v>
      </c>
      <c r="B5" s="5" t="n">
        <v>120</v>
      </c>
    </row>
    <row r="6" spans="1:2">
      <c r="A6" s="4" t="s">
        <v>562</v>
      </c>
      <c r="B6" s="5" t="n">
        <v>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565</v>
      </c>
    </row>
    <row r="3" spans="1:2">
      <c r="A3" s="4" t="s">
        <v>34</v>
      </c>
      <c r="B3" s="6" t="n">
        <v>1</v>
      </c>
    </row>
    <row r="4" spans="1:2">
      <c r="A4" s="4" t="s">
        <v>198</v>
      </c>
      <c r="B4" s="5" t="n">
        <v>720</v>
      </c>
    </row>
    <row r="5" spans="1:2">
      <c r="A5" s="4" t="s">
        <v>566</v>
      </c>
      <c r="B5" s="5" t="n">
        <v>26</v>
      </c>
    </row>
    <row r="6" spans="1:2">
      <c r="A6" s="4" t="s">
        <v>47</v>
      </c>
      <c r="B6" s="5" t="n">
        <v>55</v>
      </c>
    </row>
    <row r="7" spans="1:2">
      <c r="A7" s="4" t="s">
        <v>67</v>
      </c>
      <c r="B7" s="5" t="n">
        <v>-21</v>
      </c>
    </row>
    <row r="8" spans="1:2">
      <c r="A8" s="4" t="s">
        <v>567</v>
      </c>
      <c r="B8" s="5" t="n">
        <v>-1</v>
      </c>
    </row>
    <row r="9" spans="1:2">
      <c r="A9" s="4" t="s">
        <v>568</v>
      </c>
      <c r="B9" s="5" t="n">
        <v>780</v>
      </c>
    </row>
    <row r="10" spans="1:2">
      <c r="A10" s="4" t="s">
        <v>569</v>
      </c>
      <c r="B10" s="5" t="n">
        <v>639</v>
      </c>
    </row>
    <row r="11" spans="1:2">
      <c r="A11" s="4" t="s">
        <v>551</v>
      </c>
      <c r="B11" s="6" t="n">
        <v>1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539</v>
      </c>
    </row>
    <row r="2" spans="1:2">
      <c r="A2" s="4" t="s">
        <v>509</v>
      </c>
    </row>
    <row r="3" spans="1:2">
      <c r="A3" s="3" t="s">
        <v>540</v>
      </c>
    </row>
    <row r="4" spans="1:2">
      <c r="A4" s="4" t="s">
        <v>571</v>
      </c>
      <c r="B4" s="4" t="s">
        <v>5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573</v>
      </c>
      <c r="C1" s="2" t="s">
        <v>1</v>
      </c>
    </row>
    <row r="2" spans="1:4">
      <c r="B2" s="2" t="s">
        <v>574</v>
      </c>
      <c r="C2" s="2" t="s">
        <v>31</v>
      </c>
      <c r="D2" s="2" t="s">
        <v>32</v>
      </c>
    </row>
    <row r="3" spans="1:4">
      <c r="A3" s="4" t="s">
        <v>575</v>
      </c>
    </row>
    <row r="4" spans="1:4">
      <c r="A4" s="3" t="s">
        <v>510</v>
      </c>
    </row>
    <row r="5" spans="1:4">
      <c r="A5" s="4" t="s">
        <v>576</v>
      </c>
      <c r="B5" s="4" t="s">
        <v>517</v>
      </c>
    </row>
    <row r="6" spans="1:4">
      <c r="A6" s="4" t="s">
        <v>526</v>
      </c>
    </row>
    <row r="7" spans="1:4">
      <c r="A7" s="3" t="s">
        <v>510</v>
      </c>
    </row>
    <row r="8" spans="1:4">
      <c r="A8" s="4" t="s">
        <v>576</v>
      </c>
      <c r="C8" s="4" t="s">
        <v>517</v>
      </c>
      <c r="D8" s="4" t="s">
        <v>517</v>
      </c>
    </row>
    <row r="9" spans="1:4">
      <c r="A9" s="4" t="s">
        <v>577</v>
      </c>
    </row>
    <row r="10" spans="1:4">
      <c r="A10" s="3" t="s">
        <v>510</v>
      </c>
    </row>
    <row r="11" spans="1:4">
      <c r="A11" s="4" t="s">
        <v>578</v>
      </c>
      <c r="C11"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510</v>
      </c>
    </row>
    <row r="4" spans="1:2">
      <c r="A4" s="4" t="s">
        <v>581</v>
      </c>
      <c r="B4" s="6" t="n">
        <v>230</v>
      </c>
    </row>
    <row r="5" spans="1:2">
      <c r="A5" s="4" t="s">
        <v>582</v>
      </c>
      <c r="B5" s="5" t="n">
        <v>-240</v>
      </c>
    </row>
    <row r="6" spans="1:2">
      <c r="A6" s="4" t="s">
        <v>583</v>
      </c>
      <c r="B6" s="6"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1</v>
      </c>
      <c r="C1" s="2" t="s">
        <v>32</v>
      </c>
    </row>
    <row r="2" spans="1:3">
      <c r="A2" s="3" t="s">
        <v>585</v>
      </c>
    </row>
    <row r="3" spans="1:3">
      <c r="A3" s="4" t="s">
        <v>48</v>
      </c>
      <c r="B3" s="6" t="n">
        <v>458</v>
      </c>
      <c r="C3" s="6" t="n">
        <v>661</v>
      </c>
    </row>
    <row r="4" spans="1:3">
      <c r="A4" s="4" t="s">
        <v>51</v>
      </c>
      <c r="B4" s="6" t="n">
        <v>45059</v>
      </c>
      <c r="C4" s="5" t="n">
        <v>39674</v>
      </c>
    </row>
    <row r="5" spans="1:3">
      <c r="A5" s="4" t="s">
        <v>586</v>
      </c>
    </row>
    <row r="6" spans="1:3">
      <c r="A6" s="3" t="s">
        <v>585</v>
      </c>
    </row>
    <row r="7" spans="1:3">
      <c r="A7" s="4" t="s">
        <v>48</v>
      </c>
      <c r="C7" s="5" t="n">
        <v>13</v>
      </c>
    </row>
    <row r="8" spans="1:3">
      <c r="A8" s="4" t="s">
        <v>51</v>
      </c>
      <c r="C8" s="5" t="n">
        <v>13</v>
      </c>
    </row>
    <row r="9" spans="1:3">
      <c r="A9" s="3" t="s">
        <v>587</v>
      </c>
    </row>
    <row r="10" spans="1:3">
      <c r="A10" s="4" t="s">
        <v>70</v>
      </c>
      <c r="C10" s="5" t="n">
        <v>240</v>
      </c>
    </row>
    <row r="11" spans="1:3">
      <c r="A11" s="4" t="s">
        <v>71</v>
      </c>
      <c r="C11" s="5" t="n">
        <v>3</v>
      </c>
    </row>
    <row r="12" spans="1:3">
      <c r="A12" s="4" t="s">
        <v>588</v>
      </c>
      <c r="C12" s="6" t="n">
        <v>2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31</v>
      </c>
      <c r="C2" s="2" t="s">
        <v>32</v>
      </c>
      <c r="D2" s="2" t="s">
        <v>76</v>
      </c>
    </row>
    <row r="3" spans="1:4">
      <c r="A3" s="3" t="s">
        <v>590</v>
      </c>
    </row>
    <row r="4" spans="1:4">
      <c r="A4" s="4" t="s">
        <v>591</v>
      </c>
      <c r="B4" s="6" t="n">
        <v>20897</v>
      </c>
      <c r="C4" s="6" t="n">
        <v>17880</v>
      </c>
      <c r="D4" s="6" t="n">
        <v>17717</v>
      </c>
    </row>
    <row r="5" spans="1:4">
      <c r="A5" s="4" t="s">
        <v>592</v>
      </c>
      <c r="B5" s="5" t="n">
        <v>3840</v>
      </c>
      <c r="C5" s="5" t="n">
        <v>3107</v>
      </c>
      <c r="D5" s="5" t="n">
        <v>6151</v>
      </c>
    </row>
    <row r="6" spans="1:4">
      <c r="A6" s="4" t="s">
        <v>593</v>
      </c>
      <c r="B6" s="5" t="n">
        <v>3142</v>
      </c>
      <c r="C6" s="5" t="n">
        <v>2489</v>
      </c>
      <c r="D6" s="5" t="n">
        <v>5274</v>
      </c>
    </row>
    <row r="7" spans="1:4">
      <c r="A7" s="4" t="s">
        <v>594</v>
      </c>
    </row>
    <row r="8" spans="1:4">
      <c r="A8" s="3" t="s">
        <v>590</v>
      </c>
    </row>
    <row r="9" spans="1:4">
      <c r="A9" s="4" t="s">
        <v>591</v>
      </c>
      <c r="B9" s="5" t="n">
        <v>12580</v>
      </c>
      <c r="C9" s="5" t="n">
        <v>10583</v>
      </c>
      <c r="D9" s="5" t="n">
        <v>10198</v>
      </c>
    </row>
    <row r="10" spans="1:4">
      <c r="A10" s="4" t="s">
        <v>592</v>
      </c>
      <c r="B10" s="5" t="n">
        <v>8795</v>
      </c>
      <c r="C10" s="5" t="n">
        <v>6454</v>
      </c>
      <c r="D10" s="5" t="n">
        <v>6066</v>
      </c>
    </row>
    <row r="11" spans="1:4">
      <c r="A11" s="4" t="s">
        <v>593</v>
      </c>
      <c r="B11" s="5" t="n">
        <v>7543</v>
      </c>
      <c r="C11" s="5" t="n">
        <v>5612</v>
      </c>
      <c r="D11" s="5" t="n">
        <v>5242</v>
      </c>
    </row>
    <row r="12" spans="1:4">
      <c r="A12" s="4" t="s">
        <v>595</v>
      </c>
    </row>
    <row r="13" spans="1:4">
      <c r="A13" s="3" t="s">
        <v>590</v>
      </c>
    </row>
    <row r="14" spans="1:4">
      <c r="A14" s="4" t="s">
        <v>591</v>
      </c>
      <c r="B14" s="5" t="n">
        <v>9</v>
      </c>
      <c r="C14" s="5" t="n">
        <v>-3</v>
      </c>
    </row>
    <row r="15" spans="1:4">
      <c r="A15" s="4" t="s">
        <v>592</v>
      </c>
      <c r="B15" s="5" t="n">
        <v>-2704</v>
      </c>
      <c r="C15" s="5" t="n">
        <v>-259</v>
      </c>
    </row>
    <row r="16" spans="1:4">
      <c r="A16" s="4" t="s">
        <v>593</v>
      </c>
      <c r="B16" s="5" t="n">
        <v>-2164</v>
      </c>
      <c r="C16" s="5" t="n">
        <v>-219</v>
      </c>
    </row>
    <row r="17" spans="1:4">
      <c r="A17" s="4" t="s">
        <v>596</v>
      </c>
    </row>
    <row r="18" spans="1:4">
      <c r="A18" s="3" t="s">
        <v>590</v>
      </c>
    </row>
    <row r="19" spans="1:4">
      <c r="A19" s="4" t="s">
        <v>591</v>
      </c>
      <c r="B19" s="5" t="n">
        <v>604</v>
      </c>
      <c r="C19" s="5" t="n">
        <v>31</v>
      </c>
      <c r="D19" s="5" t="n">
        <v>30</v>
      </c>
    </row>
    <row r="20" spans="1:4">
      <c r="A20" s="4" t="s">
        <v>592</v>
      </c>
      <c r="B20" s="5" t="n">
        <v>-1273</v>
      </c>
      <c r="C20" s="5" t="n">
        <v>-605</v>
      </c>
      <c r="D20" s="5" t="n">
        <v>-995</v>
      </c>
    </row>
    <row r="21" spans="1:4">
      <c r="A21" s="4" t="s">
        <v>593</v>
      </c>
      <c r="B21" s="5" t="n">
        <v>-1325</v>
      </c>
      <c r="C21" s="5" t="n">
        <v>-679</v>
      </c>
      <c r="D21" s="5" t="n">
        <v>-1100</v>
      </c>
    </row>
    <row r="22" spans="1:4">
      <c r="A22" s="4" t="s">
        <v>597</v>
      </c>
    </row>
    <row r="23" spans="1:4">
      <c r="A23" s="3" t="s">
        <v>590</v>
      </c>
    </row>
    <row r="24" spans="1:4">
      <c r="A24" s="4" t="s">
        <v>591</v>
      </c>
      <c r="B24" s="5" t="n">
        <v>13193</v>
      </c>
      <c r="C24" s="5" t="n">
        <v>10611</v>
      </c>
      <c r="D24" s="5" t="n">
        <v>10228</v>
      </c>
    </row>
    <row r="25" spans="1:4">
      <c r="A25" s="4" t="s">
        <v>592</v>
      </c>
      <c r="B25" s="5" t="n">
        <v>4818</v>
      </c>
      <c r="C25" s="5" t="n">
        <v>5590</v>
      </c>
      <c r="D25" s="5" t="n">
        <v>5071</v>
      </c>
    </row>
    <row r="26" spans="1:4">
      <c r="A26" s="4" t="s">
        <v>593</v>
      </c>
      <c r="B26" s="6" t="n">
        <v>4054</v>
      </c>
      <c r="C26" s="6" t="n">
        <v>4714</v>
      </c>
      <c r="D26" s="6" t="n">
        <v>41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1</v>
      </c>
      <c r="C2" s="2" t="s">
        <v>32</v>
      </c>
      <c r="D2" s="2" t="s">
        <v>76</v>
      </c>
    </row>
    <row r="3" spans="1:4">
      <c r="A3" s="3" t="s">
        <v>599</v>
      </c>
    </row>
    <row r="4" spans="1:4">
      <c r="A4" s="4" t="s">
        <v>600</v>
      </c>
      <c r="B4" s="6" t="n">
        <v>20897</v>
      </c>
      <c r="C4" s="6" t="n">
        <v>17880</v>
      </c>
      <c r="D4" s="6" t="n">
        <v>17717</v>
      </c>
    </row>
    <row r="5" spans="1:4">
      <c r="A5" s="4" t="s">
        <v>80</v>
      </c>
      <c r="B5" s="5" t="n">
        <v>-9763</v>
      </c>
      <c r="C5" s="5" t="n">
        <v>-8646</v>
      </c>
      <c r="D5" s="5" t="n">
        <v>-8695</v>
      </c>
    </row>
    <row r="6" spans="1:4">
      <c r="A6" s="4" t="s">
        <v>601</v>
      </c>
      <c r="B6" s="5" t="n">
        <v>2059</v>
      </c>
      <c r="C6" s="5" t="n">
        <v>1377</v>
      </c>
      <c r="D6" s="5" t="n">
        <v>1206</v>
      </c>
    </row>
    <row r="7" spans="1:4">
      <c r="A7" s="4" t="s">
        <v>602</v>
      </c>
      <c r="B7" s="6" t="n">
        <v>13193</v>
      </c>
      <c r="C7" s="6" t="n">
        <v>10611</v>
      </c>
      <c r="D7" s="6" t="n">
        <v>102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1</v>
      </c>
      <c r="C2" s="2" t="s">
        <v>32</v>
      </c>
      <c r="D2" s="2" t="s">
        <v>76</v>
      </c>
    </row>
    <row r="3" spans="1:4">
      <c r="A3" s="3" t="s">
        <v>590</v>
      </c>
    </row>
    <row r="4" spans="1:4">
      <c r="A4" s="4" t="s">
        <v>90</v>
      </c>
      <c r="B4" s="6" t="n">
        <v>3840</v>
      </c>
      <c r="C4" s="6" t="n">
        <v>3107</v>
      </c>
      <c r="D4" s="6" t="n">
        <v>6151</v>
      </c>
    </row>
    <row r="5" spans="1:4">
      <c r="A5" s="4" t="s">
        <v>604</v>
      </c>
      <c r="B5" s="5" t="n">
        <v>344</v>
      </c>
      <c r="C5" s="5" t="n">
        <v>396</v>
      </c>
      <c r="D5" s="5" t="n">
        <v>270</v>
      </c>
    </row>
    <row r="6" spans="1:4">
      <c r="A6" s="4" t="s">
        <v>605</v>
      </c>
      <c r="B6" s="5" t="n">
        <v>398</v>
      </c>
      <c r="C6" s="5" t="n">
        <v>224</v>
      </c>
      <c r="D6" s="5" t="n">
        <v>88</v>
      </c>
    </row>
    <row r="7" spans="1:4">
      <c r="A7" s="4" t="s">
        <v>606</v>
      </c>
      <c r="B7" s="5" t="n">
        <v>236</v>
      </c>
      <c r="C7" s="5" t="n">
        <v>975</v>
      </c>
      <c r="D7" s="5" t="n">
        <v>-1476</v>
      </c>
    </row>
    <row r="8" spans="1:4">
      <c r="A8" s="4" t="s">
        <v>607</v>
      </c>
      <c r="C8" s="5" t="n">
        <v>878</v>
      </c>
    </row>
    <row r="9" spans="1:4">
      <c r="A9" s="4" t="s">
        <v>608</v>
      </c>
      <c r="C9" s="5" t="n">
        <v>10</v>
      </c>
      <c r="D9" s="5" t="n">
        <v>38</v>
      </c>
    </row>
    <row r="10" spans="1:4">
      <c r="A10" s="4" t="s">
        <v>609</v>
      </c>
    </row>
    <row r="11" spans="1:4">
      <c r="A11" s="3" t="s">
        <v>590</v>
      </c>
    </row>
    <row r="12" spans="1:4">
      <c r="A12" s="4" t="s">
        <v>610</v>
      </c>
      <c r="B12" s="6" t="n">
        <v>4818</v>
      </c>
      <c r="C12" s="6" t="n">
        <v>5590</v>
      </c>
      <c r="D12" s="6" t="n">
        <v>50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31</v>
      </c>
      <c r="C2" s="2" t="s">
        <v>32</v>
      </c>
      <c r="D2" s="2" t="s">
        <v>76</v>
      </c>
    </row>
    <row r="3" spans="1:4">
      <c r="A3" s="3" t="s">
        <v>590</v>
      </c>
    </row>
    <row r="4" spans="1:4">
      <c r="A4" s="4" t="s">
        <v>92</v>
      </c>
      <c r="B4" s="6" t="n">
        <v>3142</v>
      </c>
      <c r="C4" s="6" t="n">
        <v>2489</v>
      </c>
      <c r="D4" s="6" t="n">
        <v>5274</v>
      </c>
    </row>
    <row r="5" spans="1:4">
      <c r="A5" s="4" t="s">
        <v>604</v>
      </c>
      <c r="B5" s="5" t="n">
        <v>344</v>
      </c>
      <c r="C5" s="5" t="n">
        <v>396</v>
      </c>
      <c r="D5" s="5" t="n">
        <v>270</v>
      </c>
    </row>
    <row r="6" spans="1:4">
      <c r="A6" s="4" t="s">
        <v>605</v>
      </c>
      <c r="B6" s="5" t="n">
        <v>398</v>
      </c>
      <c r="C6" s="5" t="n">
        <v>224</v>
      </c>
      <c r="D6" s="5" t="n">
        <v>88</v>
      </c>
    </row>
    <row r="7" spans="1:4">
      <c r="A7" s="4" t="s">
        <v>606</v>
      </c>
      <c r="B7" s="5" t="n">
        <v>236</v>
      </c>
      <c r="C7" s="5" t="n">
        <v>975</v>
      </c>
      <c r="D7" s="5" t="n">
        <v>-1476</v>
      </c>
    </row>
    <row r="8" spans="1:4">
      <c r="A8" s="4" t="s">
        <v>607</v>
      </c>
      <c r="C8" s="5" t="n">
        <v>878</v>
      </c>
    </row>
    <row r="9" spans="1:4">
      <c r="A9" s="4" t="s">
        <v>608</v>
      </c>
      <c r="C9" s="5" t="n">
        <v>10</v>
      </c>
      <c r="D9" s="5" t="n">
        <v>38</v>
      </c>
    </row>
    <row r="10" spans="1:4">
      <c r="A10" s="4" t="s">
        <v>612</v>
      </c>
      <c r="B10" s="5" t="n">
        <v>-66</v>
      </c>
      <c r="C10" s="5" t="n">
        <v>-258</v>
      </c>
      <c r="D10" s="5" t="n">
        <v>-52</v>
      </c>
    </row>
    <row r="11" spans="1:4">
      <c r="A11" s="4" t="s">
        <v>609</v>
      </c>
    </row>
    <row r="12" spans="1:4">
      <c r="A12" s="3" t="s">
        <v>590</v>
      </c>
    </row>
    <row r="13" spans="1:4">
      <c r="A13" s="4" t="s">
        <v>613</v>
      </c>
      <c r="B13" s="6" t="n">
        <v>4054</v>
      </c>
      <c r="C13" s="6" t="n">
        <v>4714</v>
      </c>
      <c r="D13" s="6" t="n">
        <v>41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31</v>
      </c>
      <c r="C2" s="2" t="s">
        <v>32</v>
      </c>
      <c r="D2" s="2" t="s">
        <v>76</v>
      </c>
    </row>
    <row r="3" spans="1:4">
      <c r="A3" s="3" t="s">
        <v>615</v>
      </c>
    </row>
    <row r="4" spans="1:4">
      <c r="A4" s="4" t="s">
        <v>616</v>
      </c>
      <c r="B4" s="6" t="n">
        <v>20897</v>
      </c>
      <c r="C4" s="6" t="n">
        <v>17880</v>
      </c>
      <c r="D4" s="6" t="n">
        <v>17717</v>
      </c>
    </row>
    <row r="5" spans="1:4">
      <c r="A5" s="4" t="s">
        <v>467</v>
      </c>
    </row>
    <row r="6" spans="1:4">
      <c r="A6" s="3" t="s">
        <v>615</v>
      </c>
    </row>
    <row r="7" spans="1:4">
      <c r="A7" s="4" t="s">
        <v>616</v>
      </c>
      <c r="B7" s="5" t="n">
        <v>15556</v>
      </c>
      <c r="C7" s="5" t="n">
        <v>13274</v>
      </c>
      <c r="D7" s="5" t="n">
        <v>13737</v>
      </c>
    </row>
    <row r="8" spans="1:4">
      <c r="A8" s="4" t="s">
        <v>617</v>
      </c>
    </row>
    <row r="9" spans="1:4">
      <c r="A9" s="3" t="s">
        <v>615</v>
      </c>
    </row>
    <row r="10" spans="1:4">
      <c r="A10" s="4" t="s">
        <v>616</v>
      </c>
      <c r="B10" s="5" t="n">
        <v>1098</v>
      </c>
      <c r="C10" s="5" t="n">
        <v>1099</v>
      </c>
      <c r="D10" s="5" t="n">
        <v>1019</v>
      </c>
    </row>
    <row r="11" spans="1:4">
      <c r="A11" s="4" t="s">
        <v>618</v>
      </c>
    </row>
    <row r="12" spans="1:4">
      <c r="A12" s="3" t="s">
        <v>615</v>
      </c>
    </row>
    <row r="13" spans="1:4">
      <c r="A13" s="4" t="s">
        <v>616</v>
      </c>
      <c r="B13" s="5" t="n">
        <v>989</v>
      </c>
      <c r="C13" s="5" t="n">
        <v>807</v>
      </c>
      <c r="D13" s="5" t="n">
        <v>566</v>
      </c>
    </row>
    <row r="14" spans="1:4">
      <c r="A14" s="4" t="s">
        <v>619</v>
      </c>
    </row>
    <row r="15" spans="1:4">
      <c r="A15" s="3" t="s">
        <v>615</v>
      </c>
    </row>
    <row r="16" spans="1:4">
      <c r="A16" s="4" t="s">
        <v>616</v>
      </c>
      <c r="B16" s="6" t="n">
        <v>3254</v>
      </c>
      <c r="C16" s="6" t="n">
        <v>2700</v>
      </c>
      <c r="D16" s="6" t="n">
        <v>23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0</v>
      </c>
      <c r="B1" s="2" t="s">
        <v>1</v>
      </c>
    </row>
    <row r="2" spans="1:4">
      <c r="B2" s="2" t="s">
        <v>31</v>
      </c>
      <c r="C2" s="2" t="s">
        <v>32</v>
      </c>
      <c r="D2" s="2" t="s">
        <v>76</v>
      </c>
    </row>
    <row r="3" spans="1:4">
      <c r="A3" s="4" t="s">
        <v>621</v>
      </c>
    </row>
    <row r="4" spans="1:4">
      <c r="A4" s="3" t="s">
        <v>590</v>
      </c>
    </row>
    <row r="5" spans="1:4">
      <c r="A5" s="4" t="s">
        <v>622</v>
      </c>
      <c r="B5" s="4" t="s">
        <v>471</v>
      </c>
      <c r="C5" s="4" t="s">
        <v>471</v>
      </c>
      <c r="D5" s="4" t="s">
        <v>4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1</v>
      </c>
      <c r="C2" s="2" t="s">
        <v>32</v>
      </c>
      <c r="D2" s="2" t="s">
        <v>76</v>
      </c>
    </row>
    <row r="3" spans="1:4">
      <c r="A3" s="3" t="s">
        <v>624</v>
      </c>
    </row>
    <row r="4" spans="1:4">
      <c r="A4" s="4" t="s">
        <v>625</v>
      </c>
      <c r="B4" s="6" t="n">
        <v>3114</v>
      </c>
      <c r="C4" s="6" t="n">
        <v>2474</v>
      </c>
      <c r="D4" s="6" t="n">
        <v>5187</v>
      </c>
    </row>
    <row r="5" spans="1:4">
      <c r="A5" s="4" t="s">
        <v>626</v>
      </c>
      <c r="B5" s="5" t="n">
        <v>60755706</v>
      </c>
      <c r="C5" s="5" t="n">
        <v>60477840</v>
      </c>
      <c r="D5" s="5" t="n">
        <v>57819164</v>
      </c>
    </row>
    <row r="6" spans="1:4">
      <c r="A6" s="4" t="s">
        <v>627</v>
      </c>
      <c r="B6" s="5" t="n">
        <v>404357</v>
      </c>
      <c r="C6" s="5" t="n">
        <v>167197</v>
      </c>
      <c r="D6" s="5" t="n">
        <v>147851</v>
      </c>
    </row>
    <row r="7" spans="1:4">
      <c r="A7" s="4" t="s">
        <v>628</v>
      </c>
      <c r="B7" s="5" t="n">
        <v>61160063</v>
      </c>
      <c r="C7" s="5" t="n">
        <v>60645037</v>
      </c>
      <c r="D7" s="5" t="n">
        <v>57967015</v>
      </c>
    </row>
    <row r="8" spans="1:4">
      <c r="A8" s="4" t="s">
        <v>101</v>
      </c>
      <c r="B8" s="7" t="n">
        <v>51.25</v>
      </c>
      <c r="C8" s="7" t="n">
        <v>40.91</v>
      </c>
      <c r="D8" s="7" t="n">
        <v>89.72</v>
      </c>
    </row>
    <row r="9" spans="1:4">
      <c r="A9" s="4" t="s">
        <v>102</v>
      </c>
      <c r="B9" s="7" t="n">
        <v>50.92</v>
      </c>
      <c r="C9" s="7" t="n">
        <v>40.79</v>
      </c>
      <c r="D9" s="7" t="n">
        <v>89.48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1</v>
      </c>
      <c r="C2" s="2" t="s">
        <v>32</v>
      </c>
    </row>
    <row r="3" spans="1:3">
      <c r="A3" s="3" t="s">
        <v>630</v>
      </c>
    </row>
    <row r="4" spans="1:3">
      <c r="A4" s="4" t="s">
        <v>631</v>
      </c>
      <c r="B4" s="6" t="n">
        <v>593</v>
      </c>
      <c r="C4" s="6" t="n">
        <v>366</v>
      </c>
    </row>
    <row r="5" spans="1:3">
      <c r="A5" s="4" t="s">
        <v>632</v>
      </c>
      <c r="B5" s="5" t="n">
        <v>724</v>
      </c>
      <c r="C5" s="5" t="n">
        <v>593</v>
      </c>
    </row>
    <row r="6" spans="1:3">
      <c r="A6" s="4" t="s">
        <v>633</v>
      </c>
    </row>
    <row r="7" spans="1:3">
      <c r="A7" s="3" t="s">
        <v>630</v>
      </c>
    </row>
    <row r="8" spans="1:3">
      <c r="A8" s="4" t="s">
        <v>631</v>
      </c>
      <c r="B8" s="5" t="n">
        <v>1029</v>
      </c>
      <c r="C8" s="5" t="n">
        <v>676</v>
      </c>
    </row>
    <row r="9" spans="1:3">
      <c r="A9" s="4" t="s">
        <v>634</v>
      </c>
      <c r="B9" s="5" t="n">
        <v>0</v>
      </c>
      <c r="C9" s="5" t="n">
        <v>0</v>
      </c>
    </row>
    <row r="10" spans="1:3">
      <c r="A10" s="4" t="s">
        <v>635</v>
      </c>
      <c r="B10" s="5" t="n">
        <v>365</v>
      </c>
      <c r="C10" s="5" t="n">
        <v>388</v>
      </c>
    </row>
    <row r="11" spans="1:3">
      <c r="A11" s="4" t="s">
        <v>636</v>
      </c>
      <c r="B11" s="5" t="n">
        <v>-157</v>
      </c>
      <c r="C11" s="5" t="n">
        <v>-31</v>
      </c>
    </row>
    <row r="12" spans="1:3">
      <c r="A12" s="4" t="s">
        <v>262</v>
      </c>
      <c r="C12" s="5" t="n">
        <v>-4</v>
      </c>
    </row>
    <row r="13" spans="1:3">
      <c r="A13" s="4" t="s">
        <v>632</v>
      </c>
      <c r="B13" s="5" t="n">
        <v>1237</v>
      </c>
      <c r="C13" s="5" t="n">
        <v>1029</v>
      </c>
    </row>
    <row r="14" spans="1:3">
      <c r="A14" s="4" t="s">
        <v>637</v>
      </c>
    </row>
    <row r="15" spans="1:3">
      <c r="A15" s="3" t="s">
        <v>630</v>
      </c>
    </row>
    <row r="16" spans="1:3">
      <c r="A16" s="4" t="s">
        <v>631</v>
      </c>
      <c r="B16" s="5" t="n">
        <v>-436</v>
      </c>
      <c r="C16" s="5" t="n">
        <v>-310</v>
      </c>
    </row>
    <row r="17" spans="1:3">
      <c r="A17" s="4" t="s">
        <v>638</v>
      </c>
      <c r="B17" s="5" t="n">
        <v>-206</v>
      </c>
      <c r="C17" s="5" t="n">
        <v>-149</v>
      </c>
    </row>
    <row r="18" spans="1:3">
      <c r="A18" s="4" t="s">
        <v>636</v>
      </c>
      <c r="B18" s="5" t="n">
        <v>129</v>
      </c>
      <c r="C18" s="5" t="n">
        <v>23</v>
      </c>
    </row>
    <row r="19" spans="1:3">
      <c r="A19" s="4" t="s">
        <v>262</v>
      </c>
      <c r="C19" s="5" t="n">
        <v>0</v>
      </c>
    </row>
    <row r="20" spans="1:3">
      <c r="A20" s="4" t="s">
        <v>632</v>
      </c>
      <c r="B20" s="5" t="n">
        <v>-513</v>
      </c>
      <c r="C20" s="5" t="n">
        <v>-436</v>
      </c>
    </row>
    <row r="21" spans="1:3">
      <c r="A21" s="4" t="s">
        <v>639</v>
      </c>
    </row>
    <row r="22" spans="1:3">
      <c r="A22" s="3" t="s">
        <v>630</v>
      </c>
    </row>
    <row r="23" spans="1:3">
      <c r="A23" s="4" t="s">
        <v>631</v>
      </c>
      <c r="B23" s="5" t="n">
        <v>367</v>
      </c>
      <c r="C23" s="5" t="n">
        <v>264</v>
      </c>
    </row>
    <row r="24" spans="1:3">
      <c r="A24" s="4" t="s">
        <v>632</v>
      </c>
      <c r="B24" s="5" t="n">
        <v>466</v>
      </c>
      <c r="C24" s="5" t="n">
        <v>367</v>
      </c>
    </row>
    <row r="25" spans="1:3">
      <c r="A25" s="4" t="s">
        <v>640</v>
      </c>
    </row>
    <row r="26" spans="1:3">
      <c r="A26" s="3" t="s">
        <v>630</v>
      </c>
    </row>
    <row r="27" spans="1:3">
      <c r="A27" s="4" t="s">
        <v>631</v>
      </c>
      <c r="B27" s="5" t="n">
        <v>695</v>
      </c>
      <c r="C27" s="5" t="n">
        <v>498</v>
      </c>
    </row>
    <row r="28" spans="1:3">
      <c r="A28" s="4" t="s">
        <v>634</v>
      </c>
      <c r="B28" s="5" t="n">
        <v>77</v>
      </c>
      <c r="C28" s="5" t="n">
        <v>11</v>
      </c>
    </row>
    <row r="29" spans="1:3">
      <c r="A29" s="4" t="s">
        <v>635</v>
      </c>
      <c r="B29" s="5" t="n">
        <v>196</v>
      </c>
      <c r="C29" s="5" t="n">
        <v>215</v>
      </c>
    </row>
    <row r="30" spans="1:3">
      <c r="A30" s="4" t="s">
        <v>636</v>
      </c>
      <c r="B30" s="5" t="n">
        <v>-146</v>
      </c>
      <c r="C30" s="5" t="n">
        <v>-27</v>
      </c>
    </row>
    <row r="31" spans="1:3">
      <c r="A31" s="4" t="s">
        <v>262</v>
      </c>
      <c r="C31" s="5" t="n">
        <v>-2</v>
      </c>
    </row>
    <row r="32" spans="1:3">
      <c r="A32" s="4" t="s">
        <v>632</v>
      </c>
      <c r="B32" s="5" t="n">
        <v>822</v>
      </c>
      <c r="C32" s="5" t="n">
        <v>695</v>
      </c>
    </row>
    <row r="33" spans="1:3">
      <c r="A33" s="4" t="s">
        <v>641</v>
      </c>
    </row>
    <row r="34" spans="1:3">
      <c r="A34" s="3" t="s">
        <v>630</v>
      </c>
    </row>
    <row r="35" spans="1:3">
      <c r="A35" s="4" t="s">
        <v>631</v>
      </c>
      <c r="B35" s="5" t="n">
        <v>-328</v>
      </c>
      <c r="C35" s="5" t="n">
        <v>-234</v>
      </c>
    </row>
    <row r="36" spans="1:3">
      <c r="A36" s="4" t="s">
        <v>638</v>
      </c>
      <c r="B36" s="5" t="n">
        <v>-150</v>
      </c>
      <c r="C36" s="5" t="n">
        <v>-113</v>
      </c>
    </row>
    <row r="37" spans="1:3">
      <c r="A37" s="4" t="s">
        <v>636</v>
      </c>
      <c r="B37" s="5" t="n">
        <v>122</v>
      </c>
      <c r="C37" s="5" t="n">
        <v>20</v>
      </c>
    </row>
    <row r="38" spans="1:3">
      <c r="A38" s="4" t="s">
        <v>262</v>
      </c>
      <c r="C38" s="5" t="n">
        <v>-1</v>
      </c>
    </row>
    <row r="39" spans="1:3">
      <c r="A39" s="4" t="s">
        <v>632</v>
      </c>
      <c r="B39" s="5" t="n">
        <v>-356</v>
      </c>
      <c r="C39" s="5" t="n">
        <v>-328</v>
      </c>
    </row>
    <row r="40" spans="1:3">
      <c r="A40" s="4" t="s">
        <v>642</v>
      </c>
    </row>
    <row r="41" spans="1:3">
      <c r="A41" s="3" t="s">
        <v>630</v>
      </c>
    </row>
    <row r="42" spans="1:3">
      <c r="A42" s="4" t="s">
        <v>631</v>
      </c>
      <c r="B42" s="5" t="n">
        <v>30</v>
      </c>
      <c r="C42" s="5" t="n">
        <v>29</v>
      </c>
    </row>
    <row r="43" spans="1:3">
      <c r="A43" s="4" t="s">
        <v>632</v>
      </c>
      <c r="B43" s="5" t="n">
        <v>54</v>
      </c>
      <c r="C43" s="5" t="n">
        <v>30</v>
      </c>
    </row>
    <row r="44" spans="1:3">
      <c r="A44" s="4" t="s">
        <v>643</v>
      </c>
    </row>
    <row r="45" spans="1:3">
      <c r="A45" s="3" t="s">
        <v>630</v>
      </c>
    </row>
    <row r="46" spans="1:3">
      <c r="A46" s="4" t="s">
        <v>631</v>
      </c>
      <c r="B46" s="5" t="n">
        <v>91</v>
      </c>
      <c r="C46" s="5" t="n">
        <v>71</v>
      </c>
    </row>
    <row r="47" spans="1:3">
      <c r="A47" s="4" t="s">
        <v>634</v>
      </c>
      <c r="B47" s="5" t="n">
        <v>1</v>
      </c>
      <c r="C47" s="5" t="n">
        <v>0</v>
      </c>
    </row>
    <row r="48" spans="1:3">
      <c r="A48" s="4" t="s">
        <v>635</v>
      </c>
      <c r="B48" s="5" t="n">
        <v>45</v>
      </c>
      <c r="C48" s="5" t="n">
        <v>19</v>
      </c>
    </row>
    <row r="49" spans="1:3">
      <c r="A49" s="4" t="s">
        <v>636</v>
      </c>
      <c r="B49" s="5" t="n">
        <v>-7</v>
      </c>
      <c r="C49" s="5" t="n">
        <v>2</v>
      </c>
    </row>
    <row r="50" spans="1:3">
      <c r="A50" s="4" t="s">
        <v>262</v>
      </c>
      <c r="C50" s="5" t="n">
        <v>-1</v>
      </c>
    </row>
    <row r="51" spans="1:3">
      <c r="A51" s="4" t="s">
        <v>632</v>
      </c>
      <c r="B51" s="5" t="n">
        <v>130</v>
      </c>
      <c r="C51" s="5" t="n">
        <v>91</v>
      </c>
    </row>
    <row r="52" spans="1:3">
      <c r="A52" s="4" t="s">
        <v>644</v>
      </c>
    </row>
    <row r="53" spans="1:3">
      <c r="A53" s="3" t="s">
        <v>630</v>
      </c>
    </row>
    <row r="54" spans="1:3">
      <c r="A54" s="4" t="s">
        <v>631</v>
      </c>
      <c r="B54" s="5" t="n">
        <v>-61</v>
      </c>
      <c r="C54" s="5" t="n">
        <v>-42</v>
      </c>
    </row>
    <row r="55" spans="1:3">
      <c r="A55" s="4" t="s">
        <v>638</v>
      </c>
      <c r="B55" s="5" t="n">
        <v>-21</v>
      </c>
      <c r="C55" s="5" t="n">
        <v>-17</v>
      </c>
    </row>
    <row r="56" spans="1:3">
      <c r="A56" s="4" t="s">
        <v>636</v>
      </c>
      <c r="B56" s="5" t="n">
        <v>6</v>
      </c>
      <c r="C56" s="5" t="n">
        <v>-3</v>
      </c>
    </row>
    <row r="57" spans="1:3">
      <c r="A57" s="4" t="s">
        <v>262</v>
      </c>
      <c r="C57" s="5" t="n">
        <v>1</v>
      </c>
    </row>
    <row r="58" spans="1:3">
      <c r="A58" s="4" t="s">
        <v>632</v>
      </c>
      <c r="B58" s="5" t="n">
        <v>-76</v>
      </c>
      <c r="C58" s="5" t="n">
        <v>-61</v>
      </c>
    </row>
    <row r="59" spans="1:3">
      <c r="A59" s="4" t="s">
        <v>645</v>
      </c>
    </row>
    <row r="60" spans="1:3">
      <c r="A60" s="3" t="s">
        <v>630</v>
      </c>
    </row>
    <row r="61" spans="1:3">
      <c r="A61" s="4" t="s">
        <v>631</v>
      </c>
      <c r="B61" s="5" t="n">
        <v>115</v>
      </c>
      <c r="C61" s="5" t="n">
        <v>58</v>
      </c>
    </row>
    <row r="62" spans="1:3">
      <c r="A62" s="4" t="s">
        <v>632</v>
      </c>
      <c r="B62" s="5" t="n">
        <v>93</v>
      </c>
      <c r="C62" s="5" t="n">
        <v>115</v>
      </c>
    </row>
    <row r="63" spans="1:3">
      <c r="A63" s="4" t="s">
        <v>646</v>
      </c>
    </row>
    <row r="64" spans="1:3">
      <c r="A64" s="3" t="s">
        <v>630</v>
      </c>
    </row>
    <row r="65" spans="1:3">
      <c r="A65" s="4" t="s">
        <v>631</v>
      </c>
      <c r="B65" s="5" t="n">
        <v>162</v>
      </c>
      <c r="C65" s="5" t="n">
        <v>92</v>
      </c>
    </row>
    <row r="66" spans="1:3">
      <c r="A66" s="4" t="s">
        <v>634</v>
      </c>
      <c r="B66" s="5" t="n">
        <v>0</v>
      </c>
      <c r="C66" s="5" t="n">
        <v>0</v>
      </c>
    </row>
    <row r="67" spans="1:3">
      <c r="A67" s="4" t="s">
        <v>635</v>
      </c>
      <c r="B67" s="5" t="n">
        <v>16</v>
      </c>
      <c r="C67" s="5" t="n">
        <v>76</v>
      </c>
    </row>
    <row r="68" spans="1:3">
      <c r="A68" s="4" t="s">
        <v>636</v>
      </c>
      <c r="B68" s="5" t="n">
        <v>-4</v>
      </c>
      <c r="C68" s="5" t="n">
        <v>-6</v>
      </c>
    </row>
    <row r="69" spans="1:3">
      <c r="A69" s="4" t="s">
        <v>262</v>
      </c>
      <c r="C69" s="5" t="n">
        <v>0</v>
      </c>
    </row>
    <row r="70" spans="1:3">
      <c r="A70" s="4" t="s">
        <v>632</v>
      </c>
      <c r="B70" s="5" t="n">
        <v>174</v>
      </c>
      <c r="C70" s="5" t="n">
        <v>162</v>
      </c>
    </row>
    <row r="71" spans="1:3">
      <c r="A71" s="4" t="s">
        <v>647</v>
      </c>
    </row>
    <row r="72" spans="1:3">
      <c r="A72" s="3" t="s">
        <v>630</v>
      </c>
    </row>
    <row r="73" spans="1:3">
      <c r="A73" s="4" t="s">
        <v>631</v>
      </c>
      <c r="B73" s="5" t="n">
        <v>-47</v>
      </c>
      <c r="C73" s="5" t="n">
        <v>-34</v>
      </c>
    </row>
    <row r="74" spans="1:3">
      <c r="A74" s="4" t="s">
        <v>638</v>
      </c>
      <c r="B74" s="5" t="n">
        <v>-35</v>
      </c>
      <c r="C74" s="5" t="n">
        <v>-19</v>
      </c>
    </row>
    <row r="75" spans="1:3">
      <c r="A75" s="4" t="s">
        <v>636</v>
      </c>
      <c r="B75" s="5" t="n">
        <v>1</v>
      </c>
      <c r="C75" s="5" t="n">
        <v>6</v>
      </c>
    </row>
    <row r="76" spans="1:3">
      <c r="A76" s="4" t="s">
        <v>262</v>
      </c>
      <c r="C76" s="5" t="n">
        <v>0</v>
      </c>
    </row>
    <row r="77" spans="1:3">
      <c r="A77" s="4" t="s">
        <v>632</v>
      </c>
      <c r="B77" s="5" t="n">
        <v>-81</v>
      </c>
      <c r="C77" s="5" t="n">
        <v>-47</v>
      </c>
    </row>
    <row r="78" spans="1:3">
      <c r="A78" s="4" t="s">
        <v>648</v>
      </c>
    </row>
    <row r="79" spans="1:3">
      <c r="A79" s="3" t="s">
        <v>630</v>
      </c>
    </row>
    <row r="80" spans="1:3">
      <c r="A80" s="4" t="s">
        <v>631</v>
      </c>
      <c r="B80" s="5" t="n">
        <v>81</v>
      </c>
      <c r="C80" s="5" t="n">
        <v>15</v>
      </c>
    </row>
    <row r="81" spans="1:3">
      <c r="A81" s="4" t="s">
        <v>632</v>
      </c>
      <c r="B81" s="5" t="n">
        <v>111</v>
      </c>
      <c r="C81" s="5" t="n">
        <v>81</v>
      </c>
    </row>
    <row r="82" spans="1:3">
      <c r="A82" s="4" t="s">
        <v>649</v>
      </c>
    </row>
    <row r="83" spans="1:3">
      <c r="A83" s="3" t="s">
        <v>630</v>
      </c>
    </row>
    <row r="84" spans="1:3">
      <c r="A84" s="4" t="s">
        <v>631</v>
      </c>
      <c r="B84" s="5" t="n">
        <v>81</v>
      </c>
      <c r="C84" s="5" t="n">
        <v>15</v>
      </c>
    </row>
    <row r="85" spans="1:3">
      <c r="A85" s="4" t="s">
        <v>634</v>
      </c>
      <c r="B85" s="5" t="n">
        <v>-78</v>
      </c>
      <c r="C85" s="5" t="n">
        <v>-11</v>
      </c>
    </row>
    <row r="86" spans="1:3">
      <c r="A86" s="4" t="s">
        <v>635</v>
      </c>
      <c r="B86" s="5" t="n">
        <v>108</v>
      </c>
      <c r="C86" s="5" t="n">
        <v>78</v>
      </c>
    </row>
    <row r="87" spans="1:3">
      <c r="A87" s="4" t="s">
        <v>636</v>
      </c>
      <c r="B87" s="5" t="n">
        <v>0</v>
      </c>
      <c r="C87" s="5" t="n">
        <v>0</v>
      </c>
    </row>
    <row r="88" spans="1:3">
      <c r="A88" s="4" t="s">
        <v>262</v>
      </c>
      <c r="C88" s="5" t="n">
        <v>-1</v>
      </c>
    </row>
    <row r="89" spans="1:3">
      <c r="A89" s="4" t="s">
        <v>632</v>
      </c>
      <c r="B89" s="5" t="n">
        <v>111</v>
      </c>
      <c r="C89" s="5" t="n">
        <v>81</v>
      </c>
    </row>
    <row r="90" spans="1:3">
      <c r="A90" s="4" t="s">
        <v>650</v>
      </c>
    </row>
    <row r="91" spans="1:3">
      <c r="A91" s="3" t="s">
        <v>630</v>
      </c>
    </row>
    <row r="92" spans="1:3">
      <c r="A92" s="4" t="s">
        <v>631</v>
      </c>
      <c r="B92" s="5" t="n">
        <v>0</v>
      </c>
      <c r="C92" s="5" t="n">
        <v>0</v>
      </c>
    </row>
    <row r="93" spans="1:3">
      <c r="A93" s="4" t="s">
        <v>638</v>
      </c>
      <c r="B93" s="5" t="n">
        <v>0</v>
      </c>
      <c r="C93" s="5" t="n">
        <v>0</v>
      </c>
    </row>
    <row r="94" spans="1:3">
      <c r="A94" s="4" t="s">
        <v>636</v>
      </c>
      <c r="B94" s="5" t="n">
        <v>0</v>
      </c>
      <c r="C94" s="5" t="n">
        <v>0</v>
      </c>
    </row>
    <row r="95" spans="1:3">
      <c r="A95" s="4" t="s">
        <v>262</v>
      </c>
      <c r="C95" s="5" t="n">
        <v>0</v>
      </c>
    </row>
    <row r="96" spans="1:3">
      <c r="A96" s="4" t="s">
        <v>632</v>
      </c>
      <c r="B96" s="6" t="n">
        <v>0</v>
      </c>
      <c r="C9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31</v>
      </c>
    </row>
    <row r="3" spans="1:2">
      <c r="A3" s="3" t="s">
        <v>179</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31</v>
      </c>
      <c r="C2" s="2" t="s">
        <v>32</v>
      </c>
    </row>
    <row r="3" spans="1:3">
      <c r="A3" s="3" t="s">
        <v>630</v>
      </c>
    </row>
    <row r="4" spans="1:3">
      <c r="A4" s="4" t="s">
        <v>652</v>
      </c>
      <c r="B4" s="6" t="n">
        <v>184</v>
      </c>
      <c r="C4" s="6" t="n">
        <v>141</v>
      </c>
    </row>
    <row r="5" spans="1:3">
      <c r="A5" s="4" t="s">
        <v>653</v>
      </c>
    </row>
    <row r="6" spans="1:3">
      <c r="A6" s="3" t="s">
        <v>630</v>
      </c>
    </row>
    <row r="7" spans="1:3">
      <c r="A7" s="4" t="s">
        <v>654</v>
      </c>
      <c r="B7" s="6" t="n">
        <v>1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31</v>
      </c>
      <c r="C2" s="2" t="s">
        <v>32</v>
      </c>
    </row>
    <row r="3" spans="1:3">
      <c r="A3" s="3" t="s">
        <v>656</v>
      </c>
    </row>
    <row r="4" spans="1:3">
      <c r="A4" s="4" t="s">
        <v>657</v>
      </c>
      <c r="B4" s="6" t="n">
        <v>11022</v>
      </c>
      <c r="C4" s="6" t="n">
        <v>12254</v>
      </c>
    </row>
    <row r="5" spans="1:3">
      <c r="A5" s="4" t="s">
        <v>658</v>
      </c>
      <c r="B5" s="5" t="n">
        <v>104</v>
      </c>
      <c r="C5" s="5" t="n">
        <v>878</v>
      </c>
    </row>
    <row r="6" spans="1:3">
      <c r="A6" s="4" t="s">
        <v>634</v>
      </c>
      <c r="B6" s="5" t="n">
        <v>0</v>
      </c>
      <c r="C6" s="5" t="n">
        <v>-101</v>
      </c>
    </row>
    <row r="7" spans="1:3">
      <c r="A7" s="4" t="s">
        <v>659</v>
      </c>
      <c r="B7" s="5" t="n">
        <v>10807</v>
      </c>
      <c r="C7" s="5" t="n">
        <v>11022</v>
      </c>
    </row>
    <row r="8" spans="1:3">
      <c r="A8" s="4" t="s">
        <v>633</v>
      </c>
    </row>
    <row r="9" spans="1:3">
      <c r="A9" s="3" t="s">
        <v>656</v>
      </c>
    </row>
    <row r="10" spans="1:3">
      <c r="A10" s="4" t="s">
        <v>657</v>
      </c>
      <c r="B10" s="5" t="n">
        <v>13440</v>
      </c>
      <c r="C10" s="5" t="n">
        <v>13315</v>
      </c>
    </row>
    <row r="11" spans="1:3">
      <c r="A11" s="4" t="s">
        <v>635</v>
      </c>
      <c r="B11" s="5" t="n">
        <v>484</v>
      </c>
      <c r="C11" s="5" t="n">
        <v>292</v>
      </c>
    </row>
    <row r="12" spans="1:3">
      <c r="A12" s="4" t="s">
        <v>660</v>
      </c>
      <c r="C12" s="5" t="n">
        <v>12</v>
      </c>
    </row>
    <row r="13" spans="1:3">
      <c r="A13" s="4" t="s">
        <v>634</v>
      </c>
      <c r="B13" s="5" t="n">
        <v>0</v>
      </c>
      <c r="C13" s="5" t="n">
        <v>0</v>
      </c>
    </row>
    <row r="14" spans="1:3">
      <c r="A14" s="4" t="s">
        <v>636</v>
      </c>
      <c r="B14" s="5" t="n">
        <v>-632</v>
      </c>
      <c r="C14" s="5" t="n">
        <v>-179</v>
      </c>
    </row>
    <row r="15" spans="1:3">
      <c r="A15" s="4" t="s">
        <v>659</v>
      </c>
      <c r="B15" s="5" t="n">
        <v>13292</v>
      </c>
      <c r="C15" s="5" t="n">
        <v>13440</v>
      </c>
    </row>
    <row r="16" spans="1:3">
      <c r="A16" s="4" t="s">
        <v>661</v>
      </c>
    </row>
    <row r="17" spans="1:3">
      <c r="A17" s="3" t="s">
        <v>656</v>
      </c>
    </row>
    <row r="18" spans="1:3">
      <c r="A18" s="4" t="s">
        <v>657</v>
      </c>
      <c r="B18" s="5" t="n">
        <v>-2418</v>
      </c>
      <c r="C18" s="5" t="n">
        <v>-1061</v>
      </c>
    </row>
    <row r="19" spans="1:3">
      <c r="A19" s="4" t="s">
        <v>662</v>
      </c>
      <c r="B19" s="5" t="n">
        <v>-590</v>
      </c>
      <c r="C19" s="5" t="n">
        <v>-647</v>
      </c>
    </row>
    <row r="20" spans="1:3">
      <c r="A20" s="4" t="s">
        <v>658</v>
      </c>
      <c r="B20" s="5" t="n">
        <v>-104</v>
      </c>
      <c r="C20" s="5" t="n">
        <v>-886</v>
      </c>
    </row>
    <row r="21" spans="1:3">
      <c r="A21" s="4" t="s">
        <v>636</v>
      </c>
      <c r="B21" s="5" t="n">
        <v>627</v>
      </c>
      <c r="C21" s="5" t="n">
        <v>176</v>
      </c>
    </row>
    <row r="22" spans="1:3">
      <c r="A22" s="4" t="s">
        <v>659</v>
      </c>
      <c r="B22" s="5" t="n">
        <v>-2485</v>
      </c>
      <c r="C22" s="5" t="n">
        <v>-2418</v>
      </c>
    </row>
    <row r="23" spans="1:3">
      <c r="A23" s="4" t="s">
        <v>663</v>
      </c>
    </row>
    <row r="24" spans="1:3">
      <c r="A24" s="3" t="s">
        <v>656</v>
      </c>
    </row>
    <row r="25" spans="1:3">
      <c r="A25" s="4" t="s">
        <v>657</v>
      </c>
      <c r="B25" s="5" t="n">
        <v>6285</v>
      </c>
      <c r="C25" s="5" t="n">
        <v>6285</v>
      </c>
    </row>
    <row r="26" spans="1:3">
      <c r="A26" s="4" t="s">
        <v>659</v>
      </c>
      <c r="B26" s="5" t="n">
        <v>6285</v>
      </c>
      <c r="C26" s="5" t="n">
        <v>6285</v>
      </c>
    </row>
    <row r="27" spans="1:3">
      <c r="A27" s="4" t="s">
        <v>664</v>
      </c>
    </row>
    <row r="28" spans="1:3">
      <c r="A28" s="3" t="s">
        <v>656</v>
      </c>
    </row>
    <row r="29" spans="1:3">
      <c r="A29" s="4" t="s">
        <v>657</v>
      </c>
      <c r="B29" s="5" t="n">
        <v>6285</v>
      </c>
      <c r="C29" s="5" t="n">
        <v>6285</v>
      </c>
    </row>
    <row r="30" spans="1:3">
      <c r="A30" s="4" t="s">
        <v>635</v>
      </c>
      <c r="B30" s="5" t="n">
        <v>0</v>
      </c>
      <c r="C30" s="5" t="n">
        <v>0</v>
      </c>
    </row>
    <row r="31" spans="1:3">
      <c r="A31" s="4" t="s">
        <v>660</v>
      </c>
      <c r="C31" s="5" t="n">
        <v>0</v>
      </c>
    </row>
    <row r="32" spans="1:3">
      <c r="A32" s="4" t="s">
        <v>634</v>
      </c>
      <c r="B32" s="5" t="n">
        <v>0</v>
      </c>
      <c r="C32" s="5" t="n">
        <v>0</v>
      </c>
    </row>
    <row r="33" spans="1:3">
      <c r="A33" s="4" t="s">
        <v>636</v>
      </c>
      <c r="B33" s="5" t="n">
        <v>0</v>
      </c>
      <c r="C33" s="5" t="n">
        <v>0</v>
      </c>
    </row>
    <row r="34" spans="1:3">
      <c r="A34" s="4" t="s">
        <v>659</v>
      </c>
      <c r="B34" s="5" t="n">
        <v>6285</v>
      </c>
      <c r="C34" s="5" t="n">
        <v>6285</v>
      </c>
    </row>
    <row r="35" spans="1:3">
      <c r="A35" s="4" t="s">
        <v>665</v>
      </c>
    </row>
    <row r="36" spans="1:3">
      <c r="A36" s="3" t="s">
        <v>656</v>
      </c>
    </row>
    <row r="37" spans="1:3">
      <c r="A37" s="4" t="s">
        <v>657</v>
      </c>
      <c r="B37" s="5" t="n">
        <v>0</v>
      </c>
      <c r="C37" s="5" t="n">
        <v>0</v>
      </c>
    </row>
    <row r="38" spans="1:3">
      <c r="A38" s="4" t="s">
        <v>662</v>
      </c>
      <c r="B38" s="5" t="n">
        <v>0</v>
      </c>
      <c r="C38" s="5" t="n">
        <v>0</v>
      </c>
    </row>
    <row r="39" spans="1:3">
      <c r="A39" s="4" t="s">
        <v>658</v>
      </c>
      <c r="B39" s="5" t="n">
        <v>0</v>
      </c>
      <c r="C39" s="5" t="n">
        <v>0</v>
      </c>
    </row>
    <row r="40" spans="1:3">
      <c r="A40" s="4" t="s">
        <v>636</v>
      </c>
      <c r="B40" s="5" t="n">
        <v>0</v>
      </c>
      <c r="C40" s="5" t="n">
        <v>0</v>
      </c>
    </row>
    <row r="41" spans="1:3">
      <c r="A41" s="4" t="s">
        <v>659</v>
      </c>
      <c r="B41" s="5" t="n">
        <v>0</v>
      </c>
      <c r="C41" s="5" t="n">
        <v>0</v>
      </c>
    </row>
    <row r="42" spans="1:3">
      <c r="A42" s="4" t="s">
        <v>666</v>
      </c>
    </row>
    <row r="43" spans="1:3">
      <c r="A43" s="3" t="s">
        <v>656</v>
      </c>
    </row>
    <row r="44" spans="1:3">
      <c r="A44" s="4" t="s">
        <v>657</v>
      </c>
      <c r="B44" s="5" t="n">
        <v>225</v>
      </c>
      <c r="C44" s="5" t="n">
        <v>284</v>
      </c>
    </row>
    <row r="45" spans="1:3">
      <c r="A45" s="4" t="s">
        <v>659</v>
      </c>
      <c r="B45" s="5" t="n">
        <v>183</v>
      </c>
      <c r="C45" s="5" t="n">
        <v>225</v>
      </c>
    </row>
    <row r="46" spans="1:3">
      <c r="A46" s="4" t="s">
        <v>667</v>
      </c>
    </row>
    <row r="47" spans="1:3">
      <c r="A47" s="3" t="s">
        <v>656</v>
      </c>
    </row>
    <row r="48" spans="1:3">
      <c r="A48" s="4" t="s">
        <v>657</v>
      </c>
      <c r="B48" s="5" t="n">
        <v>284</v>
      </c>
      <c r="C48" s="5" t="n">
        <v>284</v>
      </c>
    </row>
    <row r="49" spans="1:3">
      <c r="A49" s="4" t="s">
        <v>635</v>
      </c>
      <c r="B49" s="5" t="n">
        <v>0</v>
      </c>
      <c r="C49" s="5" t="n">
        <v>0</v>
      </c>
    </row>
    <row r="50" spans="1:3">
      <c r="A50" s="4" t="s">
        <v>660</v>
      </c>
      <c r="C50" s="5" t="n">
        <v>0</v>
      </c>
    </row>
    <row r="51" spans="1:3">
      <c r="A51" s="4" t="s">
        <v>634</v>
      </c>
      <c r="B51" s="5" t="n">
        <v>0</v>
      </c>
      <c r="C51" s="5" t="n">
        <v>0</v>
      </c>
    </row>
    <row r="52" spans="1:3">
      <c r="A52" s="4" t="s">
        <v>636</v>
      </c>
      <c r="B52" s="5" t="n">
        <v>-101</v>
      </c>
      <c r="C52" s="5" t="n">
        <v>0</v>
      </c>
    </row>
    <row r="53" spans="1:3">
      <c r="A53" s="4" t="s">
        <v>659</v>
      </c>
      <c r="B53" s="5" t="n">
        <v>183</v>
      </c>
      <c r="C53" s="5" t="n">
        <v>284</v>
      </c>
    </row>
    <row r="54" spans="1:3">
      <c r="A54" s="4" t="s">
        <v>668</v>
      </c>
    </row>
    <row r="55" spans="1:3">
      <c r="A55" s="3" t="s">
        <v>656</v>
      </c>
    </row>
    <row r="56" spans="1:3">
      <c r="A56" s="4" t="s">
        <v>657</v>
      </c>
      <c r="B56" s="5" t="n">
        <v>-59</v>
      </c>
      <c r="C56" s="5" t="n">
        <v>0</v>
      </c>
    </row>
    <row r="57" spans="1:3">
      <c r="A57" s="4" t="s">
        <v>662</v>
      </c>
      <c r="B57" s="5" t="n">
        <v>-42</v>
      </c>
      <c r="C57" s="5" t="n">
        <v>-28</v>
      </c>
    </row>
    <row r="58" spans="1:3">
      <c r="A58" s="4" t="s">
        <v>658</v>
      </c>
      <c r="B58" s="5" t="n">
        <v>0</v>
      </c>
      <c r="C58" s="5" t="n">
        <v>-31</v>
      </c>
    </row>
    <row r="59" spans="1:3">
      <c r="A59" s="4" t="s">
        <v>636</v>
      </c>
      <c r="B59" s="5" t="n">
        <v>101</v>
      </c>
      <c r="C59" s="5" t="n">
        <v>0</v>
      </c>
    </row>
    <row r="60" spans="1:3">
      <c r="A60" s="4" t="s">
        <v>659</v>
      </c>
      <c r="B60" s="5" t="n">
        <v>0</v>
      </c>
      <c r="C60" s="5" t="n">
        <v>-59</v>
      </c>
    </row>
    <row r="61" spans="1:3">
      <c r="A61" s="4" t="s">
        <v>669</v>
      </c>
    </row>
    <row r="62" spans="1:3">
      <c r="A62" s="3" t="s">
        <v>656</v>
      </c>
    </row>
    <row r="63" spans="1:3">
      <c r="A63" s="4" t="s">
        <v>657</v>
      </c>
      <c r="B63" s="5" t="n">
        <v>474</v>
      </c>
      <c r="C63" s="5" t="n">
        <v>530</v>
      </c>
    </row>
    <row r="64" spans="1:3">
      <c r="A64" s="4" t="s">
        <v>659</v>
      </c>
      <c r="B64" s="5" t="n">
        <v>547</v>
      </c>
      <c r="C64" s="5" t="n">
        <v>474</v>
      </c>
    </row>
    <row r="65" spans="1:3">
      <c r="A65" s="4" t="s">
        <v>670</v>
      </c>
    </row>
    <row r="66" spans="1:3">
      <c r="A66" s="3" t="s">
        <v>656</v>
      </c>
    </row>
    <row r="67" spans="1:3">
      <c r="A67" s="4" t="s">
        <v>657</v>
      </c>
      <c r="B67" s="5" t="n">
        <v>910</v>
      </c>
      <c r="C67" s="5" t="n">
        <v>898</v>
      </c>
    </row>
    <row r="68" spans="1:3">
      <c r="A68" s="4" t="s">
        <v>635</v>
      </c>
      <c r="B68" s="5" t="n">
        <v>244</v>
      </c>
      <c r="C68" s="5" t="n">
        <v>182</v>
      </c>
    </row>
    <row r="69" spans="1:3">
      <c r="A69" s="4" t="s">
        <v>660</v>
      </c>
      <c r="C69" s="5" t="n">
        <v>0</v>
      </c>
    </row>
    <row r="70" spans="1:3">
      <c r="A70" s="4" t="s">
        <v>634</v>
      </c>
      <c r="B70" s="5" t="n">
        <v>54</v>
      </c>
      <c r="C70" s="5" t="n">
        <v>3</v>
      </c>
    </row>
    <row r="71" spans="1:3">
      <c r="A71" s="4" t="s">
        <v>636</v>
      </c>
      <c r="B71" s="5" t="n">
        <v>-125</v>
      </c>
      <c r="C71" s="5" t="n">
        <v>-173</v>
      </c>
    </row>
    <row r="72" spans="1:3">
      <c r="A72" s="4" t="s">
        <v>659</v>
      </c>
      <c r="B72" s="5" t="n">
        <v>1083</v>
      </c>
      <c r="C72" s="5" t="n">
        <v>910</v>
      </c>
    </row>
    <row r="73" spans="1:3">
      <c r="A73" s="4" t="s">
        <v>671</v>
      </c>
    </row>
    <row r="74" spans="1:3">
      <c r="A74" s="3" t="s">
        <v>656</v>
      </c>
    </row>
    <row r="75" spans="1:3">
      <c r="A75" s="4" t="s">
        <v>657</v>
      </c>
      <c r="B75" s="5" t="n">
        <v>-436</v>
      </c>
      <c r="C75" s="5" t="n">
        <v>-368</v>
      </c>
    </row>
    <row r="76" spans="1:3">
      <c r="A76" s="4" t="s">
        <v>662</v>
      </c>
      <c r="B76" s="5" t="n">
        <v>-220</v>
      </c>
      <c r="C76" s="5" t="n">
        <v>-233</v>
      </c>
    </row>
    <row r="77" spans="1:3">
      <c r="A77" s="4" t="s">
        <v>658</v>
      </c>
      <c r="B77" s="5" t="n">
        <v>0</v>
      </c>
      <c r="C77" s="5" t="n">
        <v>-8</v>
      </c>
    </row>
    <row r="78" spans="1:3">
      <c r="A78" s="4" t="s">
        <v>636</v>
      </c>
      <c r="B78" s="5" t="n">
        <v>120</v>
      </c>
      <c r="C78" s="5" t="n">
        <v>173</v>
      </c>
    </row>
    <row r="79" spans="1:3">
      <c r="A79" s="4" t="s">
        <v>659</v>
      </c>
      <c r="B79" s="5" t="n">
        <v>-536</v>
      </c>
      <c r="C79" s="5" t="n">
        <v>-436</v>
      </c>
    </row>
    <row r="80" spans="1:3">
      <c r="A80" s="4" t="s">
        <v>672</v>
      </c>
    </row>
    <row r="81" spans="1:3">
      <c r="A81" s="3" t="s">
        <v>656</v>
      </c>
    </row>
    <row r="82" spans="1:3">
      <c r="A82" s="4" t="s">
        <v>657</v>
      </c>
      <c r="B82" s="5" t="n">
        <v>3802</v>
      </c>
      <c r="C82" s="5" t="n">
        <v>4955</v>
      </c>
    </row>
    <row r="83" spans="1:3">
      <c r="A83" s="4" t="s">
        <v>659</v>
      </c>
      <c r="B83" s="5" t="n">
        <v>3508</v>
      </c>
      <c r="C83" s="5" t="n">
        <v>3802</v>
      </c>
    </row>
    <row r="84" spans="1:3">
      <c r="A84" s="4" t="s">
        <v>673</v>
      </c>
    </row>
    <row r="85" spans="1:3">
      <c r="A85" s="3" t="s">
        <v>656</v>
      </c>
    </row>
    <row r="86" spans="1:3">
      <c r="A86" s="4" t="s">
        <v>657</v>
      </c>
      <c r="B86" s="5" t="n">
        <v>5338</v>
      </c>
      <c r="C86" s="5" t="n">
        <v>5326</v>
      </c>
    </row>
    <row r="87" spans="1:3">
      <c r="A87" s="4" t="s">
        <v>635</v>
      </c>
      <c r="B87" s="5" t="n">
        <v>0</v>
      </c>
      <c r="C87" s="5" t="n">
        <v>0</v>
      </c>
    </row>
    <row r="88" spans="1:3">
      <c r="A88" s="4" t="s">
        <v>660</v>
      </c>
      <c r="C88" s="5" t="n">
        <v>12</v>
      </c>
    </row>
    <row r="89" spans="1:3">
      <c r="A89" s="4" t="s">
        <v>634</v>
      </c>
      <c r="B89" s="5" t="n">
        <v>0</v>
      </c>
      <c r="C89" s="5" t="n">
        <v>0</v>
      </c>
    </row>
    <row r="90" spans="1:3">
      <c r="A90" s="4" t="s">
        <v>636</v>
      </c>
      <c r="B90" s="5" t="n">
        <v>-12</v>
      </c>
      <c r="C90" s="5" t="n">
        <v>0</v>
      </c>
    </row>
    <row r="91" spans="1:3">
      <c r="A91" s="4" t="s">
        <v>659</v>
      </c>
      <c r="B91" s="5" t="n">
        <v>5326</v>
      </c>
      <c r="C91" s="5" t="n">
        <v>5338</v>
      </c>
    </row>
    <row r="92" spans="1:3">
      <c r="A92" s="4" t="s">
        <v>674</v>
      </c>
    </row>
    <row r="93" spans="1:3">
      <c r="A93" s="3" t="s">
        <v>656</v>
      </c>
    </row>
    <row r="94" spans="1:3">
      <c r="A94" s="4" t="s">
        <v>657</v>
      </c>
      <c r="B94" s="5" t="n">
        <v>-1536</v>
      </c>
      <c r="C94" s="5" t="n">
        <v>-371</v>
      </c>
    </row>
    <row r="95" spans="1:3">
      <c r="A95" s="4" t="s">
        <v>662</v>
      </c>
      <c r="B95" s="5" t="n">
        <v>-286</v>
      </c>
      <c r="C95" s="5" t="n">
        <v>-345</v>
      </c>
    </row>
    <row r="96" spans="1:3">
      <c r="A96" s="4" t="s">
        <v>658</v>
      </c>
      <c r="B96" s="5" t="n">
        <v>-8</v>
      </c>
      <c r="C96" s="5" t="n">
        <v>-820</v>
      </c>
    </row>
    <row r="97" spans="1:3">
      <c r="A97" s="4" t="s">
        <v>636</v>
      </c>
      <c r="B97" s="5" t="n">
        <v>12</v>
      </c>
      <c r="C97" s="5" t="n">
        <v>0</v>
      </c>
    </row>
    <row r="98" spans="1:3">
      <c r="A98" s="4" t="s">
        <v>659</v>
      </c>
      <c r="B98" s="5" t="n">
        <v>-1818</v>
      </c>
      <c r="C98" s="5" t="n">
        <v>-1536</v>
      </c>
    </row>
    <row r="99" spans="1:3">
      <c r="A99" s="4" t="s">
        <v>675</v>
      </c>
    </row>
    <row r="100" spans="1:3">
      <c r="A100" s="3" t="s">
        <v>656</v>
      </c>
    </row>
    <row r="101" spans="1:3">
      <c r="A101" s="4" t="s">
        <v>657</v>
      </c>
      <c r="B101" s="5" t="n">
        <v>126</v>
      </c>
      <c r="C101" s="5" t="n">
        <v>193</v>
      </c>
    </row>
    <row r="102" spans="1:3">
      <c r="A102" s="4" t="s">
        <v>659</v>
      </c>
      <c r="B102" s="5" t="n">
        <v>92</v>
      </c>
      <c r="C102" s="5" t="n">
        <v>126</v>
      </c>
    </row>
    <row r="103" spans="1:3">
      <c r="A103" s="4" t="s">
        <v>676</v>
      </c>
    </row>
    <row r="104" spans="1:3">
      <c r="A104" s="3" t="s">
        <v>656</v>
      </c>
    </row>
    <row r="105" spans="1:3">
      <c r="A105" s="4" t="s">
        <v>657</v>
      </c>
      <c r="B105" s="5" t="n">
        <v>216</v>
      </c>
      <c r="C105" s="5" t="n">
        <v>216</v>
      </c>
    </row>
    <row r="106" spans="1:3">
      <c r="A106" s="4" t="s">
        <v>635</v>
      </c>
      <c r="B106" s="5" t="n">
        <v>0</v>
      </c>
      <c r="C106" s="5" t="n">
        <v>0</v>
      </c>
    </row>
    <row r="107" spans="1:3">
      <c r="A107" s="4" t="s">
        <v>660</v>
      </c>
      <c r="C107" s="5" t="n">
        <v>0</v>
      </c>
    </row>
    <row r="108" spans="1:3">
      <c r="A108" s="4" t="s">
        <v>634</v>
      </c>
      <c r="B108" s="5" t="n">
        <v>0</v>
      </c>
      <c r="C108" s="5" t="n">
        <v>0</v>
      </c>
    </row>
    <row r="109" spans="1:3">
      <c r="A109" s="4" t="s">
        <v>636</v>
      </c>
      <c r="B109" s="5" t="n">
        <v>0</v>
      </c>
      <c r="C109" s="5" t="n">
        <v>0</v>
      </c>
    </row>
    <row r="110" spans="1:3">
      <c r="A110" s="4" t="s">
        <v>659</v>
      </c>
      <c r="B110" s="5" t="n">
        <v>216</v>
      </c>
      <c r="C110" s="5" t="n">
        <v>216</v>
      </c>
    </row>
    <row r="111" spans="1:3">
      <c r="A111" s="4" t="s">
        <v>677</v>
      </c>
    </row>
    <row r="112" spans="1:3">
      <c r="A112" s="3" t="s">
        <v>656</v>
      </c>
    </row>
    <row r="113" spans="1:3">
      <c r="A113" s="4" t="s">
        <v>657</v>
      </c>
      <c r="B113" s="5" t="n">
        <v>-90</v>
      </c>
      <c r="C113" s="5" t="n">
        <v>-23</v>
      </c>
    </row>
    <row r="114" spans="1:3">
      <c r="A114" s="4" t="s">
        <v>662</v>
      </c>
      <c r="B114" s="5" t="n">
        <v>-36</v>
      </c>
      <c r="C114" s="5" t="n">
        <v>-40</v>
      </c>
    </row>
    <row r="115" spans="1:3">
      <c r="A115" s="4" t="s">
        <v>658</v>
      </c>
      <c r="B115" s="5" t="n">
        <v>0</v>
      </c>
      <c r="C115" s="5" t="n">
        <v>-27</v>
      </c>
    </row>
    <row r="116" spans="1:3">
      <c r="A116" s="4" t="s">
        <v>636</v>
      </c>
      <c r="B116" s="5" t="n">
        <v>2</v>
      </c>
      <c r="C116" s="5" t="n">
        <v>0</v>
      </c>
    </row>
    <row r="117" spans="1:3">
      <c r="A117" s="4" t="s">
        <v>659</v>
      </c>
      <c r="B117" s="5" t="n">
        <v>-124</v>
      </c>
      <c r="C117" s="5" t="n">
        <v>-90</v>
      </c>
    </row>
    <row r="118" spans="1:3">
      <c r="A118" s="4" t="s">
        <v>678</v>
      </c>
    </row>
    <row r="119" spans="1:3">
      <c r="A119" s="3" t="s">
        <v>656</v>
      </c>
    </row>
    <row r="120" spans="1:3">
      <c r="A120" s="4" t="s">
        <v>657</v>
      </c>
      <c r="B120" s="5" t="n">
        <v>0</v>
      </c>
      <c r="C120" s="5" t="n">
        <v>0</v>
      </c>
    </row>
    <row r="121" spans="1:3">
      <c r="A121" s="4" t="s">
        <v>659</v>
      </c>
      <c r="B121" s="5" t="n">
        <v>0</v>
      </c>
      <c r="C121" s="5" t="n">
        <v>0</v>
      </c>
    </row>
    <row r="122" spans="1:3">
      <c r="A122" s="4" t="s">
        <v>679</v>
      </c>
    </row>
    <row r="123" spans="1:3">
      <c r="A123" s="3" t="s">
        <v>656</v>
      </c>
    </row>
    <row r="124" spans="1:3">
      <c r="A124" s="4" t="s">
        <v>657</v>
      </c>
      <c r="B124" s="5" t="n">
        <v>295</v>
      </c>
      <c r="C124" s="5" t="n">
        <v>295</v>
      </c>
    </row>
    <row r="125" spans="1:3">
      <c r="A125" s="4" t="s">
        <v>635</v>
      </c>
      <c r="B125" s="5" t="n">
        <v>0</v>
      </c>
      <c r="C125" s="5" t="n">
        <v>0</v>
      </c>
    </row>
    <row r="126" spans="1:3">
      <c r="A126" s="4" t="s">
        <v>660</v>
      </c>
      <c r="C126" s="5" t="n">
        <v>0</v>
      </c>
    </row>
    <row r="127" spans="1:3">
      <c r="A127" s="4" t="s">
        <v>634</v>
      </c>
      <c r="B127" s="5" t="n">
        <v>0</v>
      </c>
      <c r="C127" s="5" t="n">
        <v>0</v>
      </c>
    </row>
    <row r="128" spans="1:3">
      <c r="A128" s="4" t="s">
        <v>636</v>
      </c>
      <c r="B128" s="5" t="n">
        <v>-295</v>
      </c>
      <c r="C128" s="5" t="n">
        <v>0</v>
      </c>
    </row>
    <row r="129" spans="1:3">
      <c r="A129" s="4" t="s">
        <v>659</v>
      </c>
      <c r="B129" s="5" t="n">
        <v>0</v>
      </c>
      <c r="C129" s="5" t="n">
        <v>295</v>
      </c>
    </row>
    <row r="130" spans="1:3">
      <c r="A130" s="4" t="s">
        <v>680</v>
      </c>
    </row>
    <row r="131" spans="1:3">
      <c r="A131" s="3" t="s">
        <v>656</v>
      </c>
    </row>
    <row r="132" spans="1:3">
      <c r="A132" s="4" t="s">
        <v>657</v>
      </c>
      <c r="B132" s="5" t="n">
        <v>-295</v>
      </c>
      <c r="C132" s="5" t="n">
        <v>-295</v>
      </c>
    </row>
    <row r="133" spans="1:3">
      <c r="A133" s="4" t="s">
        <v>662</v>
      </c>
      <c r="B133" s="5" t="n">
        <v>0</v>
      </c>
      <c r="C133" s="5" t="n">
        <v>0</v>
      </c>
    </row>
    <row r="134" spans="1:3">
      <c r="A134" s="4" t="s">
        <v>658</v>
      </c>
      <c r="B134" s="5" t="n">
        <v>0</v>
      </c>
      <c r="C134" s="5" t="n">
        <v>0</v>
      </c>
    </row>
    <row r="135" spans="1:3">
      <c r="A135" s="4" t="s">
        <v>636</v>
      </c>
      <c r="B135" s="5" t="n">
        <v>295</v>
      </c>
      <c r="C135" s="5" t="n">
        <v>0</v>
      </c>
    </row>
    <row r="136" spans="1:3">
      <c r="A136" s="4" t="s">
        <v>659</v>
      </c>
      <c r="B136" s="5" t="n">
        <v>0</v>
      </c>
      <c r="C136" s="5" t="n">
        <v>-295</v>
      </c>
    </row>
    <row r="137" spans="1:3">
      <c r="A137" s="4" t="s">
        <v>681</v>
      </c>
    </row>
    <row r="138" spans="1:3">
      <c r="A138" s="3" t="s">
        <v>656</v>
      </c>
    </row>
    <row r="139" spans="1:3">
      <c r="A139" s="4" t="s">
        <v>657</v>
      </c>
      <c r="B139" s="5" t="n">
        <v>110</v>
      </c>
      <c r="C139" s="5" t="n">
        <v>7</v>
      </c>
    </row>
    <row r="140" spans="1:3">
      <c r="A140" s="4" t="s">
        <v>659</v>
      </c>
      <c r="B140" s="5" t="n">
        <v>192</v>
      </c>
      <c r="C140" s="5" t="n">
        <v>110</v>
      </c>
    </row>
    <row r="141" spans="1:3">
      <c r="A141" s="4" t="s">
        <v>682</v>
      </c>
    </row>
    <row r="142" spans="1:3">
      <c r="A142" s="3" t="s">
        <v>656</v>
      </c>
    </row>
    <row r="143" spans="1:3">
      <c r="A143" s="4" t="s">
        <v>657</v>
      </c>
      <c r="B143" s="5" t="n">
        <v>112</v>
      </c>
      <c r="C143" s="5" t="n">
        <v>11</v>
      </c>
    </row>
    <row r="144" spans="1:3">
      <c r="A144" s="4" t="s">
        <v>635</v>
      </c>
      <c r="B144" s="5" t="n">
        <v>240</v>
      </c>
      <c r="C144" s="5" t="n">
        <v>110</v>
      </c>
    </row>
    <row r="145" spans="1:3">
      <c r="A145" s="4" t="s">
        <v>660</v>
      </c>
      <c r="C145" s="5" t="n">
        <v>0</v>
      </c>
    </row>
    <row r="146" spans="1:3">
      <c r="A146" s="4" t="s">
        <v>634</v>
      </c>
      <c r="B146" s="5" t="n">
        <v>-54</v>
      </c>
      <c r="C146" s="5" t="n">
        <v>-3</v>
      </c>
    </row>
    <row r="147" spans="1:3">
      <c r="A147" s="4" t="s">
        <v>636</v>
      </c>
      <c r="B147" s="5" t="n">
        <v>-99</v>
      </c>
      <c r="C147" s="5" t="n">
        <v>-6</v>
      </c>
    </row>
    <row r="148" spans="1:3">
      <c r="A148" s="4" t="s">
        <v>659</v>
      </c>
      <c r="B148" s="5" t="n">
        <v>199</v>
      </c>
      <c r="C148" s="5" t="n">
        <v>112</v>
      </c>
    </row>
    <row r="149" spans="1:3">
      <c r="A149" s="4" t="s">
        <v>683</v>
      </c>
    </row>
    <row r="150" spans="1:3">
      <c r="A150" s="3" t="s">
        <v>656</v>
      </c>
    </row>
    <row r="151" spans="1:3">
      <c r="A151" s="4" t="s">
        <v>657</v>
      </c>
      <c r="B151" s="5" t="n">
        <v>-2</v>
      </c>
      <c r="C151" s="5" t="n">
        <v>-4</v>
      </c>
    </row>
    <row r="152" spans="1:3">
      <c r="A152" s="4" t="s">
        <v>662</v>
      </c>
      <c r="B152" s="5" t="n">
        <v>-6</v>
      </c>
      <c r="C152" s="5" t="n">
        <v>-1</v>
      </c>
    </row>
    <row r="153" spans="1:3">
      <c r="A153" s="4" t="s">
        <v>658</v>
      </c>
      <c r="B153" s="5" t="n">
        <v>-96</v>
      </c>
      <c r="C153" s="5" t="n">
        <v>0</v>
      </c>
    </row>
    <row r="154" spans="1:3">
      <c r="A154" s="4" t="s">
        <v>636</v>
      </c>
      <c r="B154" s="5" t="n">
        <v>97</v>
      </c>
      <c r="C154" s="5" t="n">
        <v>3</v>
      </c>
    </row>
    <row r="155" spans="1:3">
      <c r="A155" s="4" t="s">
        <v>659</v>
      </c>
      <c r="B155" s="6" t="n">
        <v>-7</v>
      </c>
      <c r="C155" s="6" t="n">
        <v>-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1</v>
      </c>
      <c r="C2" s="2" t="s">
        <v>32</v>
      </c>
    </row>
    <row r="3" spans="1:3">
      <c r="A3" s="3" t="s">
        <v>656</v>
      </c>
    </row>
    <row r="4" spans="1:3">
      <c r="A4" s="4" t="s">
        <v>685</v>
      </c>
      <c r="B4" s="6" t="n">
        <v>169</v>
      </c>
      <c r="C4" s="6" t="n">
        <v>109</v>
      </c>
    </row>
    <row r="5" spans="1:3">
      <c r="A5" s="4" t="s">
        <v>653</v>
      </c>
    </row>
    <row r="6" spans="1:3">
      <c r="A6" s="3" t="s">
        <v>656</v>
      </c>
    </row>
    <row r="7" spans="1:3">
      <c r="A7" s="4" t="s">
        <v>686</v>
      </c>
      <c r="B7" s="6" t="n">
        <v>2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87</v>
      </c>
      <c r="B1" s="2" t="s">
        <v>1</v>
      </c>
    </row>
    <row r="2" spans="1:3">
      <c r="B2" s="2" t="s">
        <v>31</v>
      </c>
      <c r="C2" s="2" t="s">
        <v>32</v>
      </c>
    </row>
    <row r="3" spans="1:3">
      <c r="A3" s="3" t="s">
        <v>688</v>
      </c>
    </row>
    <row r="4" spans="1:3">
      <c r="A4" s="4" t="s">
        <v>689</v>
      </c>
      <c r="B4" s="6" t="n">
        <v>6285000000</v>
      </c>
      <c r="C4" s="6" t="n">
        <v>6285000000</v>
      </c>
    </row>
    <row r="5" spans="1:3">
      <c r="A5" s="4" t="s">
        <v>690</v>
      </c>
      <c r="B5" s="5" t="n">
        <v>0</v>
      </c>
      <c r="C5" s="5" t="n">
        <v>0</v>
      </c>
    </row>
    <row r="6" spans="1:3">
      <c r="A6" s="4" t="s">
        <v>691</v>
      </c>
      <c r="B6" s="5" t="n">
        <v>183000000</v>
      </c>
      <c r="C6" s="5" t="n">
        <v>183000000</v>
      </c>
    </row>
    <row r="7" spans="1:3">
      <c r="A7" s="4" t="s">
        <v>692</v>
      </c>
      <c r="B7" s="5" t="n">
        <v>89000000</v>
      </c>
      <c r="C7" s="5" t="n">
        <v>847000000</v>
      </c>
    </row>
    <row r="8" spans="1:3">
      <c r="A8" s="4" t="s">
        <v>693</v>
      </c>
    </row>
    <row r="9" spans="1:3">
      <c r="A9" s="3" t="s">
        <v>688</v>
      </c>
    </row>
    <row r="10" spans="1:3">
      <c r="A10" s="4" t="s">
        <v>692</v>
      </c>
      <c r="B10" s="6" t="n">
        <v>0</v>
      </c>
      <c r="C10"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31</v>
      </c>
      <c r="C2" s="2" t="s">
        <v>32</v>
      </c>
    </row>
    <row r="3" spans="1:3">
      <c r="A3" s="3" t="s">
        <v>695</v>
      </c>
    </row>
    <row r="4" spans="1:3">
      <c r="A4" s="4" t="s">
        <v>631</v>
      </c>
      <c r="B4" s="6" t="n">
        <v>6468</v>
      </c>
      <c r="C4" s="6" t="n">
        <v>6569</v>
      </c>
    </row>
    <row r="5" spans="1:3">
      <c r="A5" s="4" t="s">
        <v>696</v>
      </c>
      <c r="B5" s="5" t="n">
        <v>0</v>
      </c>
      <c r="C5" s="5" t="n">
        <v>-101</v>
      </c>
    </row>
    <row r="6" spans="1:3">
      <c r="A6" s="4" t="s">
        <v>632</v>
      </c>
      <c r="B6" s="6" t="n">
        <v>6468</v>
      </c>
      <c r="C6" s="6" t="n">
        <v>64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31</v>
      </c>
      <c r="C1" s="2" t="s">
        <v>32</v>
      </c>
    </row>
    <row r="2" spans="1:3">
      <c r="A2" s="3" t="s">
        <v>698</v>
      </c>
    </row>
    <row r="3" spans="1:3">
      <c r="A3" s="4" t="s">
        <v>699</v>
      </c>
      <c r="B3" s="6" t="n">
        <v>164</v>
      </c>
      <c r="C3" s="6" t="n">
        <v>120</v>
      </c>
    </row>
    <row r="4" spans="1:3">
      <c r="A4" s="4" t="s">
        <v>700</v>
      </c>
      <c r="B4" s="5" t="n">
        <v>1691</v>
      </c>
      <c r="C4" s="5" t="n">
        <v>19</v>
      </c>
    </row>
    <row r="5" spans="1:3">
      <c r="A5" s="4" t="s">
        <v>701</v>
      </c>
    </row>
    <row r="6" spans="1:3">
      <c r="A6" s="3" t="s">
        <v>698</v>
      </c>
    </row>
    <row r="7" spans="1:3">
      <c r="A7" s="4" t="s">
        <v>699</v>
      </c>
      <c r="B7" s="5" t="n">
        <v>1</v>
      </c>
      <c r="C7" s="5" t="n">
        <v>7</v>
      </c>
    </row>
    <row r="8" spans="1:3">
      <c r="A8" s="4" t="s">
        <v>700</v>
      </c>
      <c r="C8" s="5" t="n">
        <v>17</v>
      </c>
    </row>
    <row r="9" spans="1:3">
      <c r="A9" s="4" t="s">
        <v>702</v>
      </c>
    </row>
    <row r="10" spans="1:3">
      <c r="A10" s="3" t="s">
        <v>698</v>
      </c>
    </row>
    <row r="11" spans="1:3">
      <c r="A11" s="4" t="s">
        <v>699</v>
      </c>
      <c r="B11" s="5" t="n">
        <v>163</v>
      </c>
      <c r="C11" s="5" t="n">
        <v>113</v>
      </c>
    </row>
    <row r="12" spans="1:3">
      <c r="A12" s="4" t="s">
        <v>700</v>
      </c>
      <c r="B12" s="5" t="n">
        <v>1</v>
      </c>
      <c r="C12" s="5" t="n">
        <v>2</v>
      </c>
    </row>
    <row r="13" spans="1:3">
      <c r="A13" s="4" t="s">
        <v>703</v>
      </c>
    </row>
    <row r="14" spans="1:3">
      <c r="A14" s="3" t="s">
        <v>698</v>
      </c>
    </row>
    <row r="15" spans="1:3">
      <c r="A15" s="4" t="s">
        <v>700</v>
      </c>
      <c r="B15" s="5" t="n">
        <v>0</v>
      </c>
      <c r="C15" s="5" t="n">
        <v>0</v>
      </c>
    </row>
    <row r="16" spans="1:3">
      <c r="A16" s="4" t="s">
        <v>704</v>
      </c>
    </row>
    <row r="17" spans="1:3">
      <c r="A17" s="3" t="s">
        <v>698</v>
      </c>
    </row>
    <row r="18" spans="1:3">
      <c r="A18" s="4" t="s">
        <v>700</v>
      </c>
      <c r="B18" s="5" t="n">
        <v>1690</v>
      </c>
    </row>
    <row r="19" spans="1:3">
      <c r="A19" s="4" t="s">
        <v>633</v>
      </c>
    </row>
    <row r="20" spans="1:3">
      <c r="A20" s="3" t="s">
        <v>698</v>
      </c>
    </row>
    <row r="21" spans="1:3">
      <c r="A21" s="4" t="s">
        <v>699</v>
      </c>
      <c r="B21" s="5" t="n">
        <v>167</v>
      </c>
      <c r="C21" s="5" t="n">
        <v>120</v>
      </c>
    </row>
    <row r="22" spans="1:3">
      <c r="A22" s="4" t="s">
        <v>700</v>
      </c>
      <c r="B22" s="5" t="n">
        <v>2009</v>
      </c>
      <c r="C22" s="5" t="n">
        <v>135</v>
      </c>
    </row>
    <row r="23" spans="1:3">
      <c r="A23" s="4" t="s">
        <v>705</v>
      </c>
    </row>
    <row r="24" spans="1:3">
      <c r="A24" s="3" t="s">
        <v>698</v>
      </c>
    </row>
    <row r="25" spans="1:3">
      <c r="A25" s="4" t="s">
        <v>699</v>
      </c>
      <c r="B25" s="5" t="n">
        <v>1</v>
      </c>
      <c r="C25" s="5" t="n">
        <v>7</v>
      </c>
    </row>
    <row r="26" spans="1:3">
      <c r="A26" s="4" t="s">
        <v>700</v>
      </c>
      <c r="C26" s="5" t="n">
        <v>17</v>
      </c>
    </row>
    <row r="27" spans="1:3">
      <c r="A27" s="4" t="s">
        <v>706</v>
      </c>
    </row>
    <row r="28" spans="1:3">
      <c r="A28" s="3" t="s">
        <v>698</v>
      </c>
    </row>
    <row r="29" spans="1:3">
      <c r="A29" s="4" t="s">
        <v>699</v>
      </c>
      <c r="B29" s="5" t="n">
        <v>166</v>
      </c>
      <c r="C29" s="5" t="n">
        <v>113</v>
      </c>
    </row>
    <row r="30" spans="1:3">
      <c r="A30" s="4" t="s">
        <v>700</v>
      </c>
      <c r="B30" s="5" t="n">
        <v>94</v>
      </c>
      <c r="C30" s="5" t="n">
        <v>115</v>
      </c>
    </row>
    <row r="31" spans="1:3">
      <c r="A31" s="4" t="s">
        <v>707</v>
      </c>
    </row>
    <row r="32" spans="1:3">
      <c r="A32" s="3" t="s">
        <v>698</v>
      </c>
    </row>
    <row r="33" spans="1:3">
      <c r="A33" s="4" t="s">
        <v>700</v>
      </c>
      <c r="B33" s="5" t="n">
        <v>3</v>
      </c>
      <c r="C33" s="5" t="n">
        <v>3</v>
      </c>
    </row>
    <row r="34" spans="1:3">
      <c r="A34" s="4" t="s">
        <v>708</v>
      </c>
    </row>
    <row r="35" spans="1:3">
      <c r="A35" s="3" t="s">
        <v>698</v>
      </c>
    </row>
    <row r="36" spans="1:3">
      <c r="A36" s="4" t="s">
        <v>700</v>
      </c>
      <c r="B36" s="5" t="n">
        <v>1912</v>
      </c>
    </row>
    <row r="37" spans="1:3">
      <c r="A37" s="4" t="s">
        <v>709</v>
      </c>
    </row>
    <row r="38" spans="1:3">
      <c r="A38" s="3" t="s">
        <v>698</v>
      </c>
    </row>
    <row r="39" spans="1:3">
      <c r="A39" s="4" t="s">
        <v>699</v>
      </c>
      <c r="B39" s="5" t="n">
        <v>-3</v>
      </c>
      <c r="C39" s="5" t="n">
        <v>0</v>
      </c>
    </row>
    <row r="40" spans="1:3">
      <c r="A40" s="4" t="s">
        <v>700</v>
      </c>
      <c r="B40" s="5" t="n">
        <v>-318</v>
      </c>
      <c r="C40" s="5" t="n">
        <v>-116</v>
      </c>
    </row>
    <row r="41" spans="1:3">
      <c r="A41" s="4" t="s">
        <v>710</v>
      </c>
    </row>
    <row r="42" spans="1:3">
      <c r="A42" s="3" t="s">
        <v>698</v>
      </c>
    </row>
    <row r="43" spans="1:3">
      <c r="A43" s="4" t="s">
        <v>699</v>
      </c>
      <c r="B43" s="5" t="n">
        <v>0</v>
      </c>
      <c r="C43" s="5" t="n">
        <v>0</v>
      </c>
    </row>
    <row r="44" spans="1:3">
      <c r="A44" s="4" t="s">
        <v>700</v>
      </c>
      <c r="C44" s="5" t="n">
        <v>0</v>
      </c>
    </row>
    <row r="45" spans="1:3">
      <c r="A45" s="4" t="s">
        <v>711</v>
      </c>
    </row>
    <row r="46" spans="1:3">
      <c r="A46" s="3" t="s">
        <v>698</v>
      </c>
    </row>
    <row r="47" spans="1:3">
      <c r="A47" s="4" t="s">
        <v>699</v>
      </c>
      <c r="B47" s="5" t="n">
        <v>-3</v>
      </c>
      <c r="C47" s="5" t="n">
        <v>0</v>
      </c>
    </row>
    <row r="48" spans="1:3">
      <c r="A48" s="4" t="s">
        <v>700</v>
      </c>
      <c r="B48" s="5" t="n">
        <v>-93</v>
      </c>
      <c r="C48" s="5" t="n">
        <v>-113</v>
      </c>
    </row>
    <row r="49" spans="1:3">
      <c r="A49" s="4" t="s">
        <v>712</v>
      </c>
    </row>
    <row r="50" spans="1:3">
      <c r="A50" s="3" t="s">
        <v>698</v>
      </c>
    </row>
    <row r="51" spans="1:3">
      <c r="A51" s="4" t="s">
        <v>700</v>
      </c>
      <c r="B51" s="5" t="n">
        <v>-3</v>
      </c>
      <c r="C51" s="6" t="n">
        <v>-3</v>
      </c>
    </row>
    <row r="52" spans="1:3">
      <c r="A52" s="4" t="s">
        <v>713</v>
      </c>
    </row>
    <row r="53" spans="1:3">
      <c r="A53" s="3" t="s">
        <v>698</v>
      </c>
    </row>
    <row r="54" spans="1:3">
      <c r="A54" s="4" t="s">
        <v>700</v>
      </c>
      <c r="B54" s="6" t="n">
        <v>-2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31</v>
      </c>
      <c r="C2" s="2" t="s">
        <v>32</v>
      </c>
    </row>
    <row r="3" spans="1:3">
      <c r="A3" s="3" t="s">
        <v>698</v>
      </c>
    </row>
    <row r="4" spans="1:3">
      <c r="A4" s="4" t="s">
        <v>631</v>
      </c>
      <c r="B4" s="6" t="n">
        <v>-116</v>
      </c>
      <c r="C4" s="6" t="n">
        <v>-202</v>
      </c>
    </row>
    <row r="5" spans="1:3">
      <c r="A5" s="4" t="s">
        <v>715</v>
      </c>
      <c r="B5" s="5" t="n">
        <v>-219</v>
      </c>
      <c r="C5" s="5" t="n">
        <v>-53</v>
      </c>
    </row>
    <row r="6" spans="1:3">
      <c r="A6" s="4" t="s">
        <v>716</v>
      </c>
      <c r="B6" s="5" t="n">
        <v>14</v>
      </c>
      <c r="C6" s="5" t="n">
        <v>139</v>
      </c>
    </row>
    <row r="7" spans="1:3">
      <c r="A7" s="4" t="s">
        <v>632</v>
      </c>
      <c r="B7" s="5" t="n">
        <v>-321</v>
      </c>
      <c r="C7" s="5" t="n">
        <v>-116</v>
      </c>
    </row>
    <row r="8" spans="1:3">
      <c r="A8" s="4" t="s">
        <v>704</v>
      </c>
    </row>
    <row r="9" spans="1:3">
      <c r="A9" s="3" t="s">
        <v>698</v>
      </c>
    </row>
    <row r="10" spans="1:3">
      <c r="A10" s="4" t="s">
        <v>631</v>
      </c>
      <c r="B10" s="5" t="n">
        <v>0</v>
      </c>
    </row>
    <row r="11" spans="1:3">
      <c r="A11" s="4" t="s">
        <v>715</v>
      </c>
      <c r="B11" s="5" t="n">
        <v>-222</v>
      </c>
    </row>
    <row r="12" spans="1:3">
      <c r="A12" s="4" t="s">
        <v>716</v>
      </c>
      <c r="B12" s="5" t="n">
        <v>0</v>
      </c>
    </row>
    <row r="13" spans="1:3">
      <c r="A13" s="4" t="s">
        <v>632</v>
      </c>
      <c r="B13" s="5" t="n">
        <v>-222</v>
      </c>
      <c r="C13" s="5" t="n">
        <v>0</v>
      </c>
    </row>
    <row r="14" spans="1:3">
      <c r="A14" s="4" t="s">
        <v>702</v>
      </c>
    </row>
    <row r="15" spans="1:3">
      <c r="A15" s="3" t="s">
        <v>698</v>
      </c>
    </row>
    <row r="16" spans="1:3">
      <c r="A16" s="4" t="s">
        <v>631</v>
      </c>
      <c r="B16" s="5" t="n">
        <v>-113</v>
      </c>
      <c r="C16" s="5" t="n">
        <v>-199</v>
      </c>
    </row>
    <row r="17" spans="1:3">
      <c r="A17" s="4" t="s">
        <v>715</v>
      </c>
      <c r="B17" s="5" t="n">
        <v>3</v>
      </c>
      <c r="C17" s="5" t="n">
        <v>-53</v>
      </c>
    </row>
    <row r="18" spans="1:3">
      <c r="A18" s="4" t="s">
        <v>716</v>
      </c>
      <c r="B18" s="5" t="n">
        <v>14</v>
      </c>
      <c r="C18" s="5" t="n">
        <v>139</v>
      </c>
    </row>
    <row r="19" spans="1:3">
      <c r="A19" s="4" t="s">
        <v>632</v>
      </c>
      <c r="B19" s="5" t="n">
        <v>-96</v>
      </c>
      <c r="C19" s="5" t="n">
        <v>-113</v>
      </c>
    </row>
    <row r="20" spans="1:3">
      <c r="A20" s="4" t="s">
        <v>703</v>
      </c>
    </row>
    <row r="21" spans="1:3">
      <c r="A21" s="3" t="s">
        <v>698</v>
      </c>
    </row>
    <row r="22" spans="1:3">
      <c r="A22" s="4" t="s">
        <v>631</v>
      </c>
      <c r="B22" s="5" t="n">
        <v>-3</v>
      </c>
      <c r="C22" s="5" t="n">
        <v>-3</v>
      </c>
    </row>
    <row r="23" spans="1:3">
      <c r="A23" s="4" t="s">
        <v>715</v>
      </c>
      <c r="B23" s="5" t="n">
        <v>0</v>
      </c>
      <c r="C23" s="5" t="n">
        <v>0</v>
      </c>
    </row>
    <row r="24" spans="1:3">
      <c r="A24" s="4" t="s">
        <v>716</v>
      </c>
      <c r="B24" s="5" t="n">
        <v>0</v>
      </c>
      <c r="C24" s="5" t="n">
        <v>0</v>
      </c>
    </row>
    <row r="25" spans="1:3">
      <c r="A25" s="4" t="s">
        <v>632</v>
      </c>
      <c r="B25" s="6" t="n">
        <v>-3</v>
      </c>
      <c r="C25" s="6"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31</v>
      </c>
      <c r="C1" s="2" t="s">
        <v>32</v>
      </c>
      <c r="D1" s="2" t="s">
        <v>76</v>
      </c>
    </row>
    <row r="2" spans="1:4">
      <c r="A2" s="3" t="s">
        <v>718</v>
      </c>
    </row>
    <row r="3" spans="1:4">
      <c r="A3" s="4" t="s">
        <v>719</v>
      </c>
      <c r="B3" s="6" t="n">
        <v>-321</v>
      </c>
      <c r="C3" s="6" t="n">
        <v>-116</v>
      </c>
      <c r="D3" s="6" t="n">
        <v>-202</v>
      </c>
    </row>
    <row r="4" spans="1:4">
      <c r="A4" s="4" t="s">
        <v>704</v>
      </c>
    </row>
    <row r="5" spans="1:4">
      <c r="A5" s="3" t="s">
        <v>718</v>
      </c>
    </row>
    <row r="6" spans="1:4">
      <c r="A6" s="4" t="s">
        <v>719</v>
      </c>
      <c r="B6" s="5" t="n">
        <v>-222</v>
      </c>
      <c r="C6" s="5" t="n">
        <v>0</v>
      </c>
    </row>
    <row r="7" spans="1:4">
      <c r="A7" s="4" t="s">
        <v>720</v>
      </c>
      <c r="B7" s="5" t="n">
        <v>1690</v>
      </c>
    </row>
    <row r="8" spans="1:4">
      <c r="A8" s="4" t="s">
        <v>721</v>
      </c>
    </row>
    <row r="9" spans="1:4">
      <c r="A9" s="3" t="s">
        <v>718</v>
      </c>
    </row>
    <row r="10" spans="1:4">
      <c r="A10" s="4" t="s">
        <v>720</v>
      </c>
      <c r="B10" s="5" t="n">
        <v>1668</v>
      </c>
    </row>
    <row r="11" spans="1:4">
      <c r="A11" s="4" t="s">
        <v>722</v>
      </c>
    </row>
    <row r="12" spans="1:4">
      <c r="A12" s="3" t="s">
        <v>718</v>
      </c>
    </row>
    <row r="13" spans="1:4">
      <c r="A13" s="4" t="s">
        <v>720</v>
      </c>
      <c r="B13" s="5" t="n">
        <v>88</v>
      </c>
    </row>
    <row r="14" spans="1:4">
      <c r="A14" s="4" t="s">
        <v>723</v>
      </c>
    </row>
    <row r="15" spans="1:4">
      <c r="A15" s="3" t="s">
        <v>718</v>
      </c>
    </row>
    <row r="16" spans="1:4">
      <c r="A16" s="4" t="s">
        <v>720</v>
      </c>
      <c r="B16" s="5" t="n">
        <v>35</v>
      </c>
    </row>
    <row r="17" spans="1:4">
      <c r="A17" s="4" t="s">
        <v>724</v>
      </c>
    </row>
    <row r="18" spans="1:4">
      <c r="A18" s="3" t="s">
        <v>718</v>
      </c>
    </row>
    <row r="19" spans="1:4">
      <c r="A19" s="4" t="s">
        <v>720</v>
      </c>
      <c r="B19" s="5" t="n">
        <v>25</v>
      </c>
    </row>
    <row r="20" spans="1:4">
      <c r="A20" s="4" t="s">
        <v>725</v>
      </c>
    </row>
    <row r="21" spans="1:4">
      <c r="A21" s="3" t="s">
        <v>718</v>
      </c>
    </row>
    <row r="22" spans="1:4">
      <c r="A22" s="4" t="s">
        <v>720</v>
      </c>
      <c r="B22" s="5" t="n">
        <v>96</v>
      </c>
    </row>
    <row r="23" spans="1:4">
      <c r="A23" s="4" t="s">
        <v>701</v>
      </c>
    </row>
    <row r="24" spans="1:4">
      <c r="A24" s="3" t="s">
        <v>718</v>
      </c>
    </row>
    <row r="25" spans="1:4">
      <c r="A25" s="4" t="s">
        <v>720</v>
      </c>
      <c r="B25" s="5" t="n">
        <v>1</v>
      </c>
      <c r="C25" s="5" t="n">
        <v>24</v>
      </c>
    </row>
    <row r="26" spans="1:4">
      <c r="A26" s="4" t="s">
        <v>726</v>
      </c>
    </row>
    <row r="27" spans="1:4">
      <c r="A27" s="3" t="s">
        <v>718</v>
      </c>
    </row>
    <row r="28" spans="1:4">
      <c r="A28" s="4" t="s">
        <v>720</v>
      </c>
      <c r="B28" s="5" t="n">
        <v>1</v>
      </c>
      <c r="C28" s="5" t="n">
        <v>24</v>
      </c>
    </row>
    <row r="29" spans="1:4">
      <c r="A29" s="4" t="s">
        <v>702</v>
      </c>
    </row>
    <row r="30" spans="1:4">
      <c r="A30" s="3" t="s">
        <v>718</v>
      </c>
    </row>
    <row r="31" spans="1:4">
      <c r="A31" s="4" t="s">
        <v>719</v>
      </c>
      <c r="B31" s="5" t="n">
        <v>-96</v>
      </c>
      <c r="C31" s="5" t="n">
        <v>-113</v>
      </c>
      <c r="D31" s="6" t="n">
        <v>-199</v>
      </c>
    </row>
    <row r="32" spans="1:4">
      <c r="A32" s="4" t="s">
        <v>720</v>
      </c>
      <c r="B32" s="5" t="n">
        <v>164</v>
      </c>
      <c r="C32" s="5" t="n">
        <v>115</v>
      </c>
    </row>
    <row r="33" spans="1:4">
      <c r="A33" s="4" t="s">
        <v>727</v>
      </c>
    </row>
    <row r="34" spans="1:4">
      <c r="A34" s="3" t="s">
        <v>718</v>
      </c>
    </row>
    <row r="35" spans="1:4">
      <c r="A35" s="4" t="s">
        <v>720</v>
      </c>
      <c r="B35" s="5" t="n">
        <v>260</v>
      </c>
      <c r="C35" s="5" t="n">
        <v>228</v>
      </c>
    </row>
    <row r="36" spans="1:4">
      <c r="A36" s="4" t="s">
        <v>728</v>
      </c>
    </row>
    <row r="37" spans="1:4">
      <c r="A37" s="3" t="s">
        <v>718</v>
      </c>
    </row>
    <row r="38" spans="1:4">
      <c r="A38" s="4" t="s">
        <v>719</v>
      </c>
      <c r="B38" s="5" t="n">
        <v>-3</v>
      </c>
      <c r="C38" s="5" t="n">
        <v>-3</v>
      </c>
    </row>
    <row r="39" spans="1:4">
      <c r="A39" s="4" t="s">
        <v>729</v>
      </c>
    </row>
    <row r="40" spans="1:4">
      <c r="A40" s="3" t="s">
        <v>718</v>
      </c>
    </row>
    <row r="41" spans="1:4">
      <c r="A41" s="4" t="s">
        <v>720</v>
      </c>
      <c r="B41" s="6" t="n">
        <v>3</v>
      </c>
      <c r="C41"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31</v>
      </c>
      <c r="C1" s="2" t="s">
        <v>32</v>
      </c>
    </row>
    <row r="2" spans="1:3">
      <c r="A2" s="3" t="s">
        <v>731</v>
      </c>
    </row>
    <row r="3" spans="1:3">
      <c r="A3" s="4" t="s">
        <v>732</v>
      </c>
      <c r="B3" s="6" t="n">
        <v>9648</v>
      </c>
      <c r="C3" s="6" t="n">
        <v>5679</v>
      </c>
    </row>
    <row r="4" spans="1:3">
      <c r="A4" s="4" t="s">
        <v>733</v>
      </c>
    </row>
    <row r="5" spans="1:3">
      <c r="A5" s="3" t="s">
        <v>731</v>
      </c>
    </row>
    <row r="6" spans="1:3">
      <c r="A6" s="4" t="s">
        <v>732</v>
      </c>
      <c r="B6" s="5" t="n">
        <v>4240</v>
      </c>
      <c r="C6" s="5" t="n">
        <v>2998</v>
      </c>
    </row>
    <row r="7" spans="1:3">
      <c r="A7" s="4" t="s">
        <v>734</v>
      </c>
    </row>
    <row r="8" spans="1:3">
      <c r="A8" s="3" t="s">
        <v>731</v>
      </c>
    </row>
    <row r="9" spans="1:3">
      <c r="A9" s="4" t="s">
        <v>732</v>
      </c>
      <c r="B9" s="5" t="n">
        <v>3906</v>
      </c>
      <c r="C9" s="5" t="n">
        <v>2315</v>
      </c>
    </row>
    <row r="10" spans="1:3">
      <c r="A10" s="4" t="s">
        <v>735</v>
      </c>
    </row>
    <row r="11" spans="1:3">
      <c r="A11" s="3" t="s">
        <v>731</v>
      </c>
    </row>
    <row r="12" spans="1:3">
      <c r="A12" s="4" t="s">
        <v>732</v>
      </c>
      <c r="B12" s="5" t="n">
        <v>809</v>
      </c>
      <c r="C12" s="5" t="n">
        <v>155</v>
      </c>
    </row>
    <row r="13" spans="1:3">
      <c r="A13" s="4" t="s">
        <v>736</v>
      </c>
    </row>
    <row r="14" spans="1:3">
      <c r="A14" s="3" t="s">
        <v>731</v>
      </c>
    </row>
    <row r="15" spans="1:3">
      <c r="A15" s="4" t="s">
        <v>732</v>
      </c>
      <c r="B15" s="5" t="n">
        <v>239</v>
      </c>
      <c r="C15" s="5" t="n">
        <v>143</v>
      </c>
    </row>
    <row r="16" spans="1:3">
      <c r="A16" s="4" t="s">
        <v>737</v>
      </c>
    </row>
    <row r="17" spans="1:3">
      <c r="A17" s="3" t="s">
        <v>731</v>
      </c>
    </row>
    <row r="18" spans="1:3">
      <c r="A18" s="4" t="s">
        <v>732</v>
      </c>
      <c r="B18" s="5" t="n">
        <v>28</v>
      </c>
      <c r="C18" s="5" t="n">
        <v>11</v>
      </c>
    </row>
    <row r="19" spans="1:3">
      <c r="A19" s="4" t="s">
        <v>738</v>
      </c>
    </row>
    <row r="20" spans="1:3">
      <c r="A20" s="3" t="s">
        <v>731</v>
      </c>
    </row>
    <row r="21" spans="1:3">
      <c r="A21" s="4" t="s">
        <v>732</v>
      </c>
      <c r="B21" s="5" t="n">
        <v>426</v>
      </c>
      <c r="C21" s="5" t="n">
        <v>57</v>
      </c>
    </row>
    <row r="22" spans="1:3">
      <c r="A22" s="4" t="s">
        <v>633</v>
      </c>
    </row>
    <row r="23" spans="1:3">
      <c r="A23" s="3" t="s">
        <v>731</v>
      </c>
    </row>
    <row r="24" spans="1:3">
      <c r="A24" s="4" t="s">
        <v>732</v>
      </c>
      <c r="B24" s="5" t="n">
        <v>10193</v>
      </c>
      <c r="C24" s="5" t="n">
        <v>6458</v>
      </c>
    </row>
    <row r="25" spans="1:3">
      <c r="A25" s="4" t="s">
        <v>739</v>
      </c>
    </row>
    <row r="26" spans="1:3">
      <c r="A26" s="3" t="s">
        <v>731</v>
      </c>
    </row>
    <row r="27" spans="1:3">
      <c r="A27" s="4" t="s">
        <v>732</v>
      </c>
      <c r="B27" s="5" t="n">
        <v>4666</v>
      </c>
      <c r="C27" s="5" t="n">
        <v>3657</v>
      </c>
    </row>
    <row r="28" spans="1:3">
      <c r="A28" s="4" t="s">
        <v>740</v>
      </c>
    </row>
    <row r="29" spans="1:3">
      <c r="A29" s="3" t="s">
        <v>731</v>
      </c>
    </row>
    <row r="30" spans="1:3">
      <c r="A30" s="4" t="s">
        <v>732</v>
      </c>
      <c r="B30" s="5" t="n">
        <v>3919</v>
      </c>
      <c r="C30" s="5" t="n">
        <v>2318</v>
      </c>
    </row>
    <row r="31" spans="1:3">
      <c r="A31" s="4" t="s">
        <v>741</v>
      </c>
    </row>
    <row r="32" spans="1:3">
      <c r="A32" s="3" t="s">
        <v>731</v>
      </c>
    </row>
    <row r="33" spans="1:3">
      <c r="A33" s="4" t="s">
        <v>732</v>
      </c>
      <c r="B33" s="5" t="n">
        <v>827</v>
      </c>
      <c r="C33" s="5" t="n">
        <v>162</v>
      </c>
    </row>
    <row r="34" spans="1:3">
      <c r="A34" s="4" t="s">
        <v>742</v>
      </c>
    </row>
    <row r="35" spans="1:3">
      <c r="A35" s="3" t="s">
        <v>731</v>
      </c>
    </row>
    <row r="36" spans="1:3">
      <c r="A36" s="4" t="s">
        <v>732</v>
      </c>
      <c r="B36" s="5" t="n">
        <v>240</v>
      </c>
      <c r="C36" s="5" t="n">
        <v>144</v>
      </c>
    </row>
    <row r="37" spans="1:3">
      <c r="A37" s="4" t="s">
        <v>743</v>
      </c>
    </row>
    <row r="38" spans="1:3">
      <c r="A38" s="3" t="s">
        <v>731</v>
      </c>
    </row>
    <row r="39" spans="1:3">
      <c r="A39" s="4" t="s">
        <v>732</v>
      </c>
      <c r="B39" s="5" t="n">
        <v>101</v>
      </c>
      <c r="C39" s="5" t="n">
        <v>106</v>
      </c>
    </row>
    <row r="40" spans="1:3">
      <c r="A40" s="4" t="s">
        <v>744</v>
      </c>
    </row>
    <row r="41" spans="1:3">
      <c r="A41" s="3" t="s">
        <v>731</v>
      </c>
    </row>
    <row r="42" spans="1:3">
      <c r="A42" s="4" t="s">
        <v>732</v>
      </c>
      <c r="B42" s="5" t="n">
        <v>440</v>
      </c>
      <c r="C42" s="5" t="n">
        <v>71</v>
      </c>
    </row>
    <row r="43" spans="1:3">
      <c r="A43" s="4" t="s">
        <v>745</v>
      </c>
    </row>
    <row r="44" spans="1:3">
      <c r="A44" s="3" t="s">
        <v>731</v>
      </c>
    </row>
    <row r="45" spans="1:3">
      <c r="A45" s="4" t="s">
        <v>732</v>
      </c>
      <c r="B45" s="5" t="n">
        <v>-545</v>
      </c>
      <c r="C45" s="5" t="n">
        <v>-779</v>
      </c>
    </row>
    <row r="46" spans="1:3">
      <c r="A46" s="4" t="s">
        <v>746</v>
      </c>
    </row>
    <row r="47" spans="1:3">
      <c r="A47" s="3" t="s">
        <v>731</v>
      </c>
    </row>
    <row r="48" spans="1:3">
      <c r="A48" s="4" t="s">
        <v>732</v>
      </c>
      <c r="B48" s="5" t="n">
        <v>-426</v>
      </c>
      <c r="C48" s="5" t="n">
        <v>-659</v>
      </c>
    </row>
    <row r="49" spans="1:3">
      <c r="A49" s="4" t="s">
        <v>747</v>
      </c>
    </row>
    <row r="50" spans="1:3">
      <c r="A50" s="3" t="s">
        <v>731</v>
      </c>
    </row>
    <row r="51" spans="1:3">
      <c r="A51" s="4" t="s">
        <v>732</v>
      </c>
      <c r="B51" s="5" t="n">
        <v>-13</v>
      </c>
      <c r="C51" s="5" t="n">
        <v>-3</v>
      </c>
    </row>
    <row r="52" spans="1:3">
      <c r="A52" s="4" t="s">
        <v>748</v>
      </c>
    </row>
    <row r="53" spans="1:3">
      <c r="A53" s="3" t="s">
        <v>731</v>
      </c>
    </row>
    <row r="54" spans="1:3">
      <c r="A54" s="4" t="s">
        <v>732</v>
      </c>
      <c r="B54" s="5" t="n">
        <v>-18</v>
      </c>
      <c r="C54" s="5" t="n">
        <v>-7</v>
      </c>
    </row>
    <row r="55" spans="1:3">
      <c r="A55" s="4" t="s">
        <v>749</v>
      </c>
    </row>
    <row r="56" spans="1:3">
      <c r="A56" s="3" t="s">
        <v>731</v>
      </c>
    </row>
    <row r="57" spans="1:3">
      <c r="A57" s="4" t="s">
        <v>732</v>
      </c>
      <c r="B57" s="5" t="n">
        <v>-1</v>
      </c>
      <c r="C57" s="5" t="n">
        <v>-1</v>
      </c>
    </row>
    <row r="58" spans="1:3">
      <c r="A58" s="4" t="s">
        <v>750</v>
      </c>
    </row>
    <row r="59" spans="1:3">
      <c r="A59" s="3" t="s">
        <v>731</v>
      </c>
    </row>
    <row r="60" spans="1:3">
      <c r="A60" s="4" t="s">
        <v>732</v>
      </c>
      <c r="B60" s="5" t="n">
        <v>-73</v>
      </c>
      <c r="C60" s="5" t="n">
        <v>-95</v>
      </c>
    </row>
    <row r="61" spans="1:3">
      <c r="A61" s="4" t="s">
        <v>751</v>
      </c>
    </row>
    <row r="62" spans="1:3">
      <c r="A62" s="3" t="s">
        <v>731</v>
      </c>
    </row>
    <row r="63" spans="1:3">
      <c r="A63" s="4" t="s">
        <v>732</v>
      </c>
      <c r="B63" s="6" t="n">
        <v>-14</v>
      </c>
      <c r="C63" s="6" t="n">
        <v>-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31</v>
      </c>
      <c r="C1" s="2" t="s">
        <v>32</v>
      </c>
    </row>
    <row r="2" spans="1:3">
      <c r="A2" s="3" t="s">
        <v>731</v>
      </c>
    </row>
    <row r="3" spans="1:3">
      <c r="A3" s="4" t="s">
        <v>732</v>
      </c>
      <c r="B3" s="6" t="n">
        <v>9648</v>
      </c>
      <c r="C3" s="6" t="n">
        <v>5679</v>
      </c>
    </row>
    <row r="4" spans="1:3">
      <c r="A4" s="4" t="s">
        <v>738</v>
      </c>
    </row>
    <row r="5" spans="1:3">
      <c r="A5" s="3" t="s">
        <v>731</v>
      </c>
    </row>
    <row r="6" spans="1:3">
      <c r="A6" s="4" t="s">
        <v>732</v>
      </c>
      <c r="B6" s="5" t="n">
        <v>426</v>
      </c>
      <c r="C6" s="6" t="n">
        <v>57</v>
      </c>
    </row>
    <row r="7" spans="1:3">
      <c r="A7" s="4" t="s">
        <v>753</v>
      </c>
    </row>
    <row r="8" spans="1:3">
      <c r="A8" s="3" t="s">
        <v>731</v>
      </c>
    </row>
    <row r="9" spans="1:3">
      <c r="A9" s="4" t="s">
        <v>732</v>
      </c>
      <c r="B9" s="6" t="n">
        <v>3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7:03:46Z</dcterms:created>
  <dcterms:modified xmlns:dcterms="http://purl.org/dc/terms/" xmlns:xsi="http://www.w3.org/2001/XMLSchema-instance" xsi:type="dcterms:W3CDTF">2018-04-09T17:03:46Z</dcterms:modified>
</cp:coreProperties>
</file>